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IQUIDITY, CONTINUED OPERATIONS" sheetId="10" state="visible" r:id="rId10"/>
    <sheet xmlns:r="http://schemas.openxmlformats.org/officeDocument/2006/relationships" name="TRADE RECEIVABLES"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NOTES PAYABLE" sheetId="14" state="visible" r:id="rId14"/>
    <sheet xmlns:r="http://schemas.openxmlformats.org/officeDocument/2006/relationships" name="DEBT" sheetId="15" state="visible" r:id="rId15"/>
    <sheet xmlns:r="http://schemas.openxmlformats.org/officeDocument/2006/relationships" name="SECURED PROMISSORY NOTE" sheetId="16" state="visible" r:id="rId16"/>
    <sheet xmlns:r="http://schemas.openxmlformats.org/officeDocument/2006/relationships" name="PROMISSORY NOTES" sheetId="17" state="visible" r:id="rId17"/>
    <sheet xmlns:r="http://schemas.openxmlformats.org/officeDocument/2006/relationships" name="CONVERTIBLE NOTES" sheetId="18" state="visible" r:id="rId18"/>
    <sheet xmlns:r="http://schemas.openxmlformats.org/officeDocument/2006/relationships" name="DERIVATIVE LIABILITIES" sheetId="19" state="visible" r:id="rId19"/>
    <sheet xmlns:r="http://schemas.openxmlformats.org/officeDocument/2006/relationships" name="SERIES A PREFERRED STOCK" sheetId="20" state="visible" r:id="rId20"/>
    <sheet xmlns:r="http://schemas.openxmlformats.org/officeDocument/2006/relationships" name="SERIES 1A PREFERRED STOCK" sheetId="21" state="visible" r:id="rId21"/>
    <sheet xmlns:r="http://schemas.openxmlformats.org/officeDocument/2006/relationships" name="STOCKHOLDERS' EQUITY (DEFICIT)" sheetId="22" state="visible" r:id="rId22"/>
    <sheet xmlns:r="http://schemas.openxmlformats.org/officeDocument/2006/relationships" name="EQUITY PLANS AND SHARE-BASED CO" sheetId="23" state="visible" r:id="rId23"/>
    <sheet xmlns:r="http://schemas.openxmlformats.org/officeDocument/2006/relationships" name="PAYCHECK PROTECTION PROGRAM LOA"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RETIREMENT PLAN" sheetId="27" state="visible" r:id="rId27"/>
    <sheet xmlns:r="http://schemas.openxmlformats.org/officeDocument/2006/relationships" name="SUBSEQUENT EVENTS" sheetId="28" state="visible" r:id="rId28"/>
    <sheet xmlns:r="http://schemas.openxmlformats.org/officeDocument/2006/relationships" name="SECURED PROMISSORY NOT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PLANT AND EQUIPMENT (" sheetId="32" state="visible" r:id="rId32"/>
    <sheet xmlns:r="http://schemas.openxmlformats.org/officeDocument/2006/relationships" name="INVENTORIES (Tables)" sheetId="33" state="visible" r:id="rId33"/>
    <sheet xmlns:r="http://schemas.openxmlformats.org/officeDocument/2006/relationships" name="SECURED PROMISSORY NOTE (Tables" sheetId="34" state="visible" r:id="rId34"/>
    <sheet xmlns:r="http://schemas.openxmlformats.org/officeDocument/2006/relationships" name="PROMISSORY NOTES (Tables)" sheetId="35" state="visible" r:id="rId35"/>
    <sheet xmlns:r="http://schemas.openxmlformats.org/officeDocument/2006/relationships" name="CONVERTIBLE NOTES (Table)" sheetId="36" state="visible" r:id="rId36"/>
    <sheet xmlns:r="http://schemas.openxmlformats.org/officeDocument/2006/relationships" name="DERIVATIVE LIABILITIES (Tables)" sheetId="37" state="visible" r:id="rId37"/>
    <sheet xmlns:r="http://schemas.openxmlformats.org/officeDocument/2006/relationships" name="STOCKHOLDERS' EQUITY (DEFICIT) " sheetId="38" state="visible" r:id="rId38"/>
    <sheet xmlns:r="http://schemas.openxmlformats.org/officeDocument/2006/relationships" name="EQUITY PLANS AND SHARE-BASED _2" sheetId="39" state="visible" r:id="rId39"/>
    <sheet xmlns:r="http://schemas.openxmlformats.org/officeDocument/2006/relationships" name="INCOME TAXES (Tables)" sheetId="40" state="visible" r:id="rId40"/>
    <sheet xmlns:r="http://schemas.openxmlformats.org/officeDocument/2006/relationships" name="CONVERTIBLE NOT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LIQUIDITY, CONTINUED OPERATIO_2" sheetId="46" state="visible" r:id="rId46"/>
    <sheet xmlns:r="http://schemas.openxmlformats.org/officeDocument/2006/relationships" name="TRADE RECEIVABLES - Additional "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PROPERTY, PLANT AND EQUIPMENT_3" sheetId="50" state="visible" r:id="rId50"/>
    <sheet xmlns:r="http://schemas.openxmlformats.org/officeDocument/2006/relationships" name="INVENTORIES - Schedule of Inven" sheetId="51" state="visible" r:id="rId51"/>
    <sheet xmlns:r="http://schemas.openxmlformats.org/officeDocument/2006/relationships" name="NOTES PAYABLE - Additional Info" sheetId="52" state="visible" r:id="rId52"/>
    <sheet xmlns:r="http://schemas.openxmlformats.org/officeDocument/2006/relationships" name="DEBT - Additional Information (" sheetId="53" state="visible" r:id="rId53"/>
    <sheet xmlns:r="http://schemas.openxmlformats.org/officeDocument/2006/relationships" name="SECURED PROMISSORY NOTE - Summa" sheetId="54" state="visible" r:id="rId54"/>
    <sheet xmlns:r="http://schemas.openxmlformats.org/officeDocument/2006/relationships" name="SECURED PROMISSORY NOTE - Globa" sheetId="55" state="visible" r:id="rId55"/>
    <sheet xmlns:r="http://schemas.openxmlformats.org/officeDocument/2006/relationships" name="SECURED PROMISSORY NOTE - Sched" sheetId="56" state="visible" r:id="rId56"/>
    <sheet xmlns:r="http://schemas.openxmlformats.org/officeDocument/2006/relationships" name="SECURED PROMISSORY NOTE - St. G" sheetId="57" state="visible" r:id="rId57"/>
    <sheet xmlns:r="http://schemas.openxmlformats.org/officeDocument/2006/relationships" name="PROMISSORY NOTES - Schedule of " sheetId="58" state="visible" r:id="rId58"/>
    <sheet xmlns:r="http://schemas.openxmlformats.org/officeDocument/2006/relationships" name="PROMISSORY NOTES - Additional I" sheetId="59" state="visible" r:id="rId59"/>
    <sheet xmlns:r="http://schemas.openxmlformats.org/officeDocument/2006/relationships" name="CONVERTIBLE NOTES - Schedule of" sheetId="60" state="visible" r:id="rId60"/>
    <sheet xmlns:r="http://schemas.openxmlformats.org/officeDocument/2006/relationships" name="CONVERTIBLE NOTES - October 201" sheetId="61" state="visible" r:id="rId61"/>
    <sheet xmlns:r="http://schemas.openxmlformats.org/officeDocument/2006/relationships" name="CONVERTIBLE NOTES - St. George " sheetId="62" state="visible" r:id="rId62"/>
    <sheet xmlns:r="http://schemas.openxmlformats.org/officeDocument/2006/relationships" name="CONVERTIBLE NOTES - Schedule _2" sheetId="63" state="visible" r:id="rId63"/>
    <sheet xmlns:r="http://schemas.openxmlformats.org/officeDocument/2006/relationships" name="CONVERTIBLE NOTES - BayBridge C" sheetId="64" state="visible" r:id="rId64"/>
    <sheet xmlns:r="http://schemas.openxmlformats.org/officeDocument/2006/relationships" name="CONVERTIBLE NOTES - Bellridge C" sheetId="65" state="visible" r:id="rId65"/>
    <sheet xmlns:r="http://schemas.openxmlformats.org/officeDocument/2006/relationships" name="CONVERTIBLE NOTES - PowerUp Con" sheetId="66" state="visible" r:id="rId66"/>
    <sheet xmlns:r="http://schemas.openxmlformats.org/officeDocument/2006/relationships" name="CONVERTIBLE NOTES - Widjaja Con" sheetId="67" state="visible" r:id="rId67"/>
    <sheet xmlns:r="http://schemas.openxmlformats.org/officeDocument/2006/relationships" name="CONVERTIBLE NOTES - GS Capital " sheetId="68" state="visible" r:id="rId68"/>
    <sheet xmlns:r="http://schemas.openxmlformats.org/officeDocument/2006/relationships" name="CONVERTIBLE NOTES - Penumbra Co" sheetId="69" state="visible" r:id="rId69"/>
    <sheet xmlns:r="http://schemas.openxmlformats.org/officeDocument/2006/relationships" name="CONVERTIBLE NOTES - Crowdex Con" sheetId="70" state="visible" r:id="rId70"/>
    <sheet xmlns:r="http://schemas.openxmlformats.org/officeDocument/2006/relationships" name="CONVERTIBLE NOTES - BD 1 Conver" sheetId="71" state="visible" r:id="rId71"/>
    <sheet xmlns:r="http://schemas.openxmlformats.org/officeDocument/2006/relationships" name="DERIVATIVE LIABILITIES - Deriva" sheetId="72" state="visible" r:id="rId72"/>
    <sheet xmlns:r="http://schemas.openxmlformats.org/officeDocument/2006/relationships" name="DERIVATIVE LIABILITIES - Additi" sheetId="73" state="visible" r:id="rId73"/>
    <sheet xmlns:r="http://schemas.openxmlformats.org/officeDocument/2006/relationships" name="SERIES A PREFERRED STOCK - Addi" sheetId="74" state="visible" r:id="rId74"/>
    <sheet xmlns:r="http://schemas.openxmlformats.org/officeDocument/2006/relationships" name="SERIES 1A PREFERRED STOCK - Add" sheetId="75" state="visible" r:id="rId75"/>
    <sheet xmlns:r="http://schemas.openxmlformats.org/officeDocument/2006/relationships" name="STOCKHOLDERS' EQUITY (DEFICIT_2" sheetId="76" state="visible" r:id="rId76"/>
    <sheet xmlns:r="http://schemas.openxmlformats.org/officeDocument/2006/relationships" name="STOCKHOLDERS' EQUITY (DEFICIT_3" sheetId="77" state="visible" r:id="rId77"/>
    <sheet xmlns:r="http://schemas.openxmlformats.org/officeDocument/2006/relationships" name="EQUITY PLANS AND SHARE-BASED _3" sheetId="78" state="visible" r:id="rId78"/>
    <sheet xmlns:r="http://schemas.openxmlformats.org/officeDocument/2006/relationships" name="EQUITY PLANS AND SHARE-BASED _4" sheetId="79" state="visible" r:id="rId79"/>
    <sheet xmlns:r="http://schemas.openxmlformats.org/officeDocument/2006/relationships" name="EQUITY PLANS AND SHARE-BASED _5" sheetId="80" state="visible" r:id="rId80"/>
    <sheet xmlns:r="http://schemas.openxmlformats.org/officeDocument/2006/relationships" name="PAYCHECK PROTECTION PROGRAM L_2" sheetId="81" state="visible" r:id="rId81"/>
    <sheet xmlns:r="http://schemas.openxmlformats.org/officeDocument/2006/relationships" name="INCOME TAXES - Additional Infor" sheetId="82" state="visible" r:id="rId82"/>
    <sheet xmlns:r="http://schemas.openxmlformats.org/officeDocument/2006/relationships" name="INCOME TAXES - Deferred Tax Ass" sheetId="83" state="visible" r:id="rId83"/>
    <sheet xmlns:r="http://schemas.openxmlformats.org/officeDocument/2006/relationships" name="INCOME TAXES - Tax Rate Reconci" sheetId="84" state="visible" r:id="rId84"/>
    <sheet xmlns:r="http://schemas.openxmlformats.org/officeDocument/2006/relationships" name="COMMITMENTS AND CONTINGENCIES -" sheetId="85" state="visible" r:id="rId85"/>
    <sheet xmlns:r="http://schemas.openxmlformats.org/officeDocument/2006/relationships" name="RETIREMENT PLAN - Additional In" sheetId="86" state="visible" r:id="rId86"/>
    <sheet xmlns:r="http://schemas.openxmlformats.org/officeDocument/2006/relationships" name="SUBSEQUENT EVENTS - Additional " sheetId="87" state="visible" r:id="rId87"/>
    <sheet xmlns:r="http://schemas.openxmlformats.org/officeDocument/2006/relationships" name="SECURED PROMISSORY NOTES - Glob"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_);(#,##0.0)"/>
    <numFmt numFmtId="167" formatCode="_(&quot;$ &quot;#,##0.00_);_(&quot;$ &quot;(#,##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ASCENT SOLAR TECHNOLOGIES, INC.</t>
        </is>
      </c>
    </row>
    <row r="7">
      <c r="A7" s="4" t="inlineStr">
        <is>
          <t>Entity Central Index Key</t>
        </is>
      </c>
      <c r="B7" s="4" t="inlineStr">
        <is>
          <t>0001350102</t>
        </is>
      </c>
    </row>
    <row r="8">
      <c r="A8" s="4" t="inlineStr">
        <is>
          <t>Entity Incorporation, State or Country Code</t>
        </is>
      </c>
      <c r="B8" s="4" t="inlineStr">
        <is>
          <t>DE</t>
        </is>
      </c>
    </row>
    <row r="9">
      <c r="A9" s="4" t="inlineStr">
        <is>
          <t>Entity Tax Identification Number</t>
        </is>
      </c>
      <c r="B9" s="4" t="inlineStr">
        <is>
          <t>20-3672603</t>
        </is>
      </c>
    </row>
    <row r="10">
      <c r="A10" s="4" t="inlineStr">
        <is>
          <t>Entity Primary SIC Number</t>
        </is>
      </c>
      <c r="B10" s="4" t="inlineStr">
        <is>
          <t>3674</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Address, Address Line One</t>
        </is>
      </c>
      <c r="B14" s="4" t="inlineStr">
        <is>
          <t>12300 Grant Street</t>
        </is>
      </c>
    </row>
    <row r="15">
      <c r="A15" s="4" t="inlineStr">
        <is>
          <t>Entity Address, City or Town</t>
        </is>
      </c>
      <c r="B15" s="4" t="inlineStr">
        <is>
          <t>Thornton</t>
        </is>
      </c>
    </row>
    <row r="16">
      <c r="A16" s="4" t="inlineStr">
        <is>
          <t>Entity Address, State or Province</t>
        </is>
      </c>
      <c r="B16" s="4" t="inlineStr">
        <is>
          <t>CO</t>
        </is>
      </c>
    </row>
    <row r="17">
      <c r="A17" s="4" t="inlineStr">
        <is>
          <t>Entity Address, Postal Zip Code</t>
        </is>
      </c>
      <c r="B17" s="4" t="inlineStr">
        <is>
          <t>80241</t>
        </is>
      </c>
    </row>
    <row r="18">
      <c r="A18" s="4" t="inlineStr">
        <is>
          <t>City Area Code</t>
        </is>
      </c>
      <c r="B18" s="4" t="inlineStr">
        <is>
          <t>720</t>
        </is>
      </c>
    </row>
    <row r="19">
      <c r="A19" s="4" t="inlineStr">
        <is>
          <t>Local Phone Number</t>
        </is>
      </c>
      <c r="B19" s="4" t="inlineStr">
        <is>
          <t>872-5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QUIDITY, CONTINUED OPERATIONS, AND GOING CONCERN</t>
        </is>
      </c>
      <c r="B1" s="2" t="inlineStr">
        <is>
          <t>6 Months Ended</t>
        </is>
      </c>
      <c r="C1" s="2" t="inlineStr">
        <is>
          <t>12 Months Ended</t>
        </is>
      </c>
    </row>
    <row r="2">
      <c r="B2" s="2" t="inlineStr">
        <is>
          <t>Jun. 30, 2021</t>
        </is>
      </c>
      <c r="C2" s="2" t="inlineStr">
        <is>
          <t>Dec. 31, 2020</t>
        </is>
      </c>
    </row>
    <row r="3">
      <c r="A3" s="3" t="inlineStr">
        <is>
          <t>Liquidity And Continued Operations [Abstract]</t>
        </is>
      </c>
    </row>
    <row r="4">
      <c r="A4" s="4" t="inlineStr">
        <is>
          <t>LIQUIDITY, CONTINUED OPERATIONS, AND GOING CONCERN</t>
        </is>
      </c>
      <c r="B4" s="4" t="inlineStr">
        <is>
          <t>NOTE 4. LIQUIDITY, CONTINUED OPERATIONS, AND GOING CONCERN During the six months ended June 30, 2021 and the year ended December 31, 2020, the Company entered into multiple financing agreements to fund operations. Further discussion of these transactions can be found in Notes 9, 10, 11 and 14 of the financial statements presented as of, and for, the six months ended June 30, 2021, and in Notes 8, 9, 10, 11, 12, 15 and 22 of the financial statements included in the Company's Annual Report on Form 10-K for the year ended December 31, 2020. The Company has continued limited PV production at its manufacturing facility. The Company does not expect that sales revenue and cash flows will be sufficient to support operations and cash requirements until it has fully implemented its product strategy. During the six months ended June 30, 2021 the Company used $4,213,354 in cash for operations. Additional projected product revenues are not anticipated to result in a positive cash flow position for the next twelve months overall and, as of June 30, 2021, the Company has a deficit in working capital of $780,902. As such, cash liquidity is not sufficient for the next twelve months and will require additional financing.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doubt as to the Company’s ability to continue as a going concern. The Company scaled down its operations in 2019 and 2020, due to cash flow issues, and does not expect to ramp up significantly until sufficient financing is obtained. Management cannot provide any assurances that the Company will be successful in accomplishing any of its plans. These condensed consolidated financial statements do not include any adjustments that might be necessary should the Company be unable to continue as a going concern.</t>
        </is>
      </c>
      <c r="C4" s="4" t="inlineStr">
        <is>
          <t>NOTE 4. LIQUIDITY, CONTINUED OPERATIONS, AND GOING CONCERN During the years ended December 31, 2020 and 2019, the Company entered into multiple financing agreements to fund operations. Further discussion of these transactions can be found in Notes 9, 10, 11, 12, 21. The Company has continued limited PV production at its manufacturing facility. The Company does not expect that sales revenue and cash flows will be sufficient to support operations and cash requirements until it has fully implemented its product strategy. During the year ended December 31, 2020 the Company used $2,881,138 in cash for operations. As of December 31, 2020, the Company had $13,494,160 in net debt, and $872,820 in payables. Also as of December 31, 2020, the Company owed $438,063 in interest. Additional projected product revenues are not anticipated to result in a positive cash flow position for the year 2021 overall and, as of December 31, 2020, the Company has a working capital deficit of $8,372,413 million. As such, cash liquidity sufficient for the year ending December 31, 2021 will require additional financing. The Company continues to accelerate sales and marketing efforts related to its consumer and military solar products and specialty PV application strategies through expansion of its sales and distribution channels. The Company has begun activities related to securing additional financing through strategic or financial investors, but there is no assurance the Company will be able to raise additional capital on acceptable terms or at all. If the Company's revenues do not increase rapidly, and/or additional financing is not obtained, the Company will be required to significantly curtail operations to reduce costs and/or sell assets. Such actions would likely have an adverse impact on the Company's future operations.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The Company has scaled down its operations, due to cash flow issues, and does not expect to ramp up until significant financing is obtained. Management cannot provide any assurances that the Company will be successful in accomplishing any of its plans. These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3" t="inlineStr">
        <is>
          <t>Receivables [Abstract]</t>
        </is>
      </c>
    </row>
    <row r="4">
      <c r="A4" s="4" t="inlineStr">
        <is>
          <t>TRADE RECEIVABLES</t>
        </is>
      </c>
      <c r="B4" s="4" t="inlineStr">
        <is>
          <t>NOTE 5. TRADE RECEIVABLES Trade receivables, net consist of amounts generated from product sales and government contracts. Accounts receivable totaled $5,539 and $0 as of December 31, 2020 and 2019, respectively. Provisional Indirect Cost Rates - The Company bills the government under cost-based research and development contracts at provisional billing rates which permit the recovery of indirect costs. These rates are subject to audit on an annual basis by the government agencies’ cognizant audit agency. The cost audit may result in the negotiation and determination of the final indirect cost rates. In the opinion of management, re-determination of any cost-based contracts will not have a material effe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PLANT AND EQUIPMENT</t>
        </is>
      </c>
      <c r="B4" s="4" t="inlineStr">
        <is>
          <t>NOTE 5. PROPERTY, PLANT AND EQUIPMENT The following table summarizes property, plant and equipment as of June 30, 2021 and December 31, 2020:
As of June 30,
As of December 31,
2021
2020
Furniture, fixtures, computer hardware and computer software
$
527,862
$
489,421
Manufacturing machinery and equipment
24,453,700
24,377,755
Depreciable property, plant and equipment
24,981,562
24,867,176
Less: Accumulated depreciation and amortization
(24,853,856
)
(24,848,408
)
Net property, plant and equipment
$
127,706
$
18,768
The Company analyzes its long-lived assets for impairment, both individually and as a group, whenever events or changes in circumstances indicate that the carrying amount of the assets may not be recoverable. Depreciation expense for the three months ended June 30, 2021 and 2020 was $2,724 and $43,849, respectively. Depreciation expense for the six months ended June 30, 2021 and 2020 was $5,448 and $87,698, respectively. Depreciation expense is recorded under “Depreciation and amortization expense” in the unaudited Condensed Consolidated Statements of Operations.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At June 30, 2021, the Company recorded an operating lease asset and liability totaling $5,314,195 and $5,471,953, respectively. During the three and six months ended June 30, 2021, the Company recorded operating lease costs included in Selling, general, and administrative expense on the condensed consolidated Statement of Operations totaling $258,392 and $516,785, respectively. Future maturities of the operating lease liability are as follows:
Remainder of 2021
$
480,000
2022
988,800
2023
1,018,464
2024
1,049,018
2025
1,080,488
Thereafter
2,259,194
Total lease payments
6,875,964
Less amounts representing interest
(1,404,011
)
Present value of lease liability
$
5,471,953
The remaining lease term and discount rate of the operating lease is 78.5 months and 7.0%, respectively.</t>
        </is>
      </c>
      <c r="C4" s="4" t="inlineStr">
        <is>
          <t>NOTE 6. PROPERTY, PLANT AND EQUIPMENT The following table summarizes property, plant and equipment as of December 31, 2020 and December 31, 2019:
As of December 31,
2020
2019
Building
$
—
$
5,828,960
Furniture, fixtures, computer hardware and computer software
489,421
489,421
Manufacturing machinery and equipment
24,377,755
26,593,588
Depreciable property, plant and equipment
24,867,176
32,911,969
Less: Accumulated depreciation and amortization
(24,848,408
)
(28,677,350
)
Net property, plant and equipment
$
18,768
$
4,234,619
The Company analyzes its long-lived assets for impairment, both individually and as a group, whenever events or changes in circumstances indicate that the carrying amount of the assets may not be recoverable. Depreciation expense for the years ended December 31, 2020 and 2019 was $105,738 and $185,132, respectively. Depreciation expense is recorded under “Depreciation and amortization expense” in the Consolidated Statements of Operations.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On September 21, 2020, the Company entered into a lease agreement with 12300 Grant LLC (“Landlord”), an affiliated company of the Mortgage Holder, for approximately 100,000 rentable square feet of the Building (the “Lease”). 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 At December 31, 2020, the Company recorded an operating lease asset and liability totaling $5,633,663 and $5,754,633, respectively. During the year ended December 31, 2020, the Company recorded operating lease costs included in rent expense totaling $287,103. Future maturities of the operating lease liability are as follows:
2021
$
960,000
2022
988,800
2023
1,018,464
2024
1,049,018
2025
1,080,488
Thereafter
2,259,192
Total lease payments
$
7,355,962
Less amounts representing interest
(1,601,329
)
Present value of lease liability
$
5,754,633
The remaining lease term and discount rate of the operating lease is 84.5 months and 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NOTE 6. INVENTORIES Inventories, net of reserves, consisted of the following at June 30, 2021 and December 31, 2020:
As of June 30,
As of December 31,
2021
2020
Raw materials
$
589,343
$
525,626
Work in process
100
—
Finished goods
17
8,805
Total
$
589,460
$
534,431</t>
        </is>
      </c>
      <c r="C4" s="4" t="inlineStr">
        <is>
          <t>NOTE 7. INVENTORIES Inventories consisted of the following at December 31, 2020 and December 31, 2019:
As of December 31,
2020
2019
Raw materials
$
525,626
$
503,832
Work in process
—
30,060
Finished goods
8,805
—
Total
$
534,431
$
533,8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NOTE 7. NOTES PAYABLE On June 30, 2017, the Company entered into an agreement with a vendor (“Vendor”) to convert the balance of their account into a note payable in the amount of $250,000. The note bears interest of 5% per annum and matured on February 28, 2018. As of June 30, 2021, the Company had not made any payments on this note, the accrued interest was $50,034, and the note is due upon demand. To the best of our knowledge, Vendor had not made any attempts to recover any amount owing to them since 2019.</t>
        </is>
      </c>
      <c r="C4" s="4" t="inlineStr">
        <is>
          <t>NOTE 8. NOTES PAYABLE Between February, 2017 and June 2018, the Company entered into two agreements with a vendor (“Vendor 1”) to convert the balance of their account into four notes payable in the aggregate amount of $1,073,825. The notes bear interest of 6% per annum and matured on February 24, 2018 and July 31, 2018, respectively, but remained unpaid as of December 31, 2019. At December 31, 2019, the aggregate principal and accrued interest balances were $1,073,825 and $162,205, respectively. On September 11, 2020, the Company entered into a settlement agreement (the “Settlement Agreement A”) with Vendor 1 and paid $120,000 on September 23, 2020 as the full and final settlement of all amounts owed between the parties. Following payment, a satisfaction of an existing judgment in favor of such law firm was filed in Adams County, Colorado. The Company booked a gain of approximately $1.1 million relating to Settlement Agreement A. On June 30, 2017, the Company entered into an agreement with another vendor (“Vendor 2”) to convert the balance of their account into a note payable in the amount of $250,000. The note bears interest of 5% per annum and matured on February 28, 2018. As of December 31, 2020, the Company had not made any payments on this note, the accrued interest was $43,836, and the note is due upon demand. To the best of our knowledge, Vendor 2 had not made any attempts to recover any amount owing to them since 2019. On September 30, 2017, the Company entered into a settlement agreement with a customer to convert the credit balance of their account into a note payable in the amount of $215,234. The note bears interest of 5% per annum and matured on December 31, 2019. The Company made principal and interest payments of $32,529 and $897, respectively. At December 31, 2019, the remaining principal and accrued interest balances were $182,705 and $21,933, respectively. On September 11, 2020, the Company entered into a settlement agreement (the “Settlement Agreement B”) with the customer and paid $20,000 on September 18, 2020 as the full and final settlement of all amounts owed between the parties. The Company booked a gain of approximately $185,000 relating to Settlement Agreement B.</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DEBT On August 2, 2019, Colorado Housing and Finance Authority (“CHFA”) entered into an agreement to assign the mortgage note to Iliad Research and Trading, L.P., a Utah limited liability partnership ("IRT"). This agreement closed on September 11, 2019, and IRT paid a total of $5,885,148 to CHFA to assume the note. The payment amount consisted of $ 5,405,666 of principal and $ 479,482 of interest and fees. Interest was accrued on the note at the default interest rate of 10.5 %. At December 31, 2019, the remaining principal and accrued interest balances were $ 5,885,148 and $ 190,158 , respectively. On July 29, 2020, the Company’s owned facility at 12300 Grant Street, Thornton, CO 80241 (the “Building”) was foreclosed by IRT and sold at public auction. The successful bidder for the Building was IRT, at the price of $7.193 million. As a result, the Company’s obligations to IRT and all of the Company’s outstanding real property taxes on the Building were considered fully repaid. The Company booked a gain of approximately $3 million on sale of th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ECURED PROMISSORY NOT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ECURED PROMISSORY NOTE</t>
        </is>
      </c>
      <c r="B4" s="4" t="inlineStr">
        <is>
          <t>NOTE 8. SECURED PROMISSORY NOTES Global Ichiban Secured Promissory Notes Prior to 2021, the Company had issued a secured convertible promissory note to Global Ichiban Limited (“Global”) that had a remaining principal balance of $5,800,000, and no accrued interest, as of January 1, 2021. The note was to mature on September 30, 2022. Principal, if not converted, was to be payable in a lump sum on September 30, 2022. The note did not bear any interest. Customary default provisions applied. The note was secured by a lien on substantially all of the Company’s assets pursuant to the Security Agreement dated November 30, 2017 (the “Security Agreement”) entered into between the Company and Global. The conversion option associated with the note was deemed to include an embedded derivative that required bifurcation and separate accounting. Refer to Note 11. Derivative Liabilities for further details. On March 9, 2021, the Company entered into a settlement agreement (“Settlement”) with Global. Pursuant to the Settlement, the Company issued 168,000,000 shares of Common Stock of the Company (“Settlement Shares”) to Global in exchange for the cancellation of the outstanding secured promissory note of $5,800,000 (the “Secured Note”). The Secured Note, which was originally scheduled to mature on September 30, 2022, had a variable-rate conversion feature that entitled Global to convert into shares of Common Stock of the Company at 80% of the 5-day average closing bid-price prior to any conversion. The Secured Note also had a lien on substantially all of the Company’s assets including intellectual properties. Following the Settlement, the lien was removed and the Company’s assets are currently unencumbered.</t>
        </is>
      </c>
      <c r="C4" s="4" t="inlineStr">
        <is>
          <t xml:space="preserve">NOTE 10. SECURED PROMISSORY NOTE The following table provides a summary of the activity of the Company's secured notes:
Global Ichiban
St. George
BD 1
Total
Secured Notes Principal Balance at December 31, 2018
$
4,956,745
$
1,315,000
$
—
$
6,271,745
New notes
—
845,000
—
845,000
Note conversions
(115,000
)
—
—
(115,000
)
Interest converted to principal
171,152
—
—
171,152
Secured Notes Principal Balance at December 31, 2019
5,012,897
2,160,000
—
7,172,897
Less: remaining discount
(765,576
)
(71,666
)
—
(837,242
)
Secured Notes, net of discount, at December 31, 2019
4,247,321
2,088,334
—
6,335,655
New notes
6,400,000
—
—
6,400,000
Note conversions
(600,000
)
—
—
(600,000
)
Note Assignments
—
(2,160,000
)
2,160,000
(2,160,000
)
Notes Exchanged
(5,012,897
)
—
(2,160,000
)
(5,012,897
)
Secured Notes Principal Balance at December 31, 2020
5,800,000
—
—
5,800,000
Less: remaining discount
(394,363
)
—
—
(394,363
)
Secured Notes, net of discount, at December 31, 2020
$
5,405,637
$
—
$
—
$
5,405,637
Global Ichiban Secured Promissory Notes Prior to 2019, the Company had issued secured notes to Global Ichiban Limited (“Global”) that had aggregate remaining principal and accrued interest balances of $4,956,745 and $1,223,611, respectively, as of January 1, 2019. All principal and accrued interest on the notes was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the common stock may not be issued pursuant to the notes, if, after giving effect to the conversion or issuance, the holder together with its affiliates would beneficially own in excess of 9.99% of the outstanding shares of common stock. The following table summarizes the conversion activity of this note:
Conversion Period
Principal Converted
Interest Converted
Common Shares Issued
Q1 2019
115,000
-
9,595,327
$
115,000
$
-
9,595,327
Since conversions began in the first quarter of 2018, the interest associated with conversions has been added back into the principal of the notes. The following table summarizes the activity of adding the interest to principal:
Period
Interest converted to Principal
Q1 2019
171,152
$
171,152
All the notes issued in accordance with the note purchase and exchange agreement dated November 30, 2017 were secured by a security interest on substantially all of the Company’s assets, bear interest at a rate of 12% per annum and contain standard and customary events of default. On September 9, 2020, the Company entered into a securities exchange agreement (“GI Exchange Agreement”) with Global. Pursuant to the terms of the GI Exchange Agreement, Global agreed to surrender and exchange all of its existing outstanding promissory notes with an aggregate principal balance of $6,313,387 (including accrued interest). In exchange, the Company issued to Global a secured convertible promissory note with a principal amount of $6,4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The GI Exchange Note is secured by a lien on substantially all of the Company’s assets pursuant to the Security Agreement dated November 30, 2017 (the “Security Agreement”) entered into between the Company and Global. The Company has accounted for the GI Exchange Agreement as a troubled debt restructuring. The future undiscounted cash flow of the new secured convertible promissory note totaling $6,400,000 is more than the carrying value of the original outstanding promissory notes totaling $6,313,387, therefore no gain was recorded and a new effective interest rate has been established based on the carrying value of the original promissory notes and revised cash flow. The difference of $86,613 was recorded as an original issue debt discount and will be charged to interest over the term of the note. On December 9, 2020, Global converted $600,000 into 872,093,023 common shares. At December 31, 2020 the remaining principal balance was $5,800,000. The conversion option associated with the note was deemed to include an embedded derivative that required bifurcation and separate accounting. Refer to Note 13. Derivative Liabilities for further details. Subsequent to the period of this report, the amounts owed to Global were fully settled. Refer to the Global Ichiban Settlement Agreement St. George Secured Convertible Notes Prior to 2019, the Company had issued secured notes to St. George Investments LLC (“St. George”) that had aggregate remaining principal and accrued interest balances of $1,315,000 and $252,751, respectively, as of January 1, 2019. During 2019, the Company issued $845,000 in notes to St. George with net proceeds of $700,000. The Company recorded aggregate original issue discounts of $140,000 and debt financing costs of $5,000, which will be recognized as interest expense, ratably, over the life of the note. Beginning six months from the date of issuance,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s for the shares over the prior 10-day trading period immediately preceding the conversion. Shares of common stock may not be issued pursuant to these notes if, after giving effect to the conversion or issuance, the holder together with its affiliates would beneficially own in excess of 9.99% of the outstanding shares of common stock. The conversion option associated with the notes was deemed to include an embedded derivative that required bifurcation and separate accounting. Refer to Note 13. Derivative Liabilities for further details. On September 9, 2020, all debts with St. George were assigned to BD 1 as part of the Company’s recapitalization and restructuring effort which began in June 2020. The Company subsequently entered into an Exchange Agreement with BD 1 on December 18, 2020. Refer to the BD 1 Convertibl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PROMISSORY NOTES</t>
        </is>
      </c>
      <c r="B4" s="4" t="inlineStr">
        <is>
          <t>NOTE 9. PROMISSORY NOTES SBA PPP On April 17, 2020, the Company obtained a PPP Loan from Vectra Bank Colorado (“Vectra”) in the aggregate amount of $193,200,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t>
        </is>
      </c>
      <c r="C4" s="4" t="inlineStr">
        <is>
          <t>NOTE 11. PROMISSORY NOTES The following table provides a summary of the activity of the Company's non-convertible, unsecured, promissory notes:
Investor 1
Investor 2
BD 1
SBA
Total
Promissory Notes Principal Balance at December 31, 2018
$
494,437
$
850,000
$
—
$
—
$
1,344,437
New principal
—
615,000
—
—
615,000
Notes exchanged
—
(850,000
)
—
—
(850,000
)
Promissory Notes Principal Balance at December 31, 2019
494,437
615,000
—
—
1,109,437
Less: remaining discount
—
(16,666
)
—
—
(16,666
)
Promissory Notes, net of discount, at December 31, 2019
494,437
598,334
—
—
1,092,771
New principal
—
35,000
—
193,200
228,200
Notes assigned
(494,437
)
(650,000
)
1,144,437
—
—
Notes exchanged
—
—
(1,144,437
)
—
(1,144,437
)
Promissory Notes Principal Balance at December 31, 2020
—
—
—
193,200
193,200
Less: remaining discount
—
—
—
—
—
Promissory Notes, net of discount, at December 31, 2020
$
—
$
—
$
—
$
193,200
$
193,200
Offering of Unsecured, Non-Convertible Notes to Investor 1 Prior to 2019, the Company had issued a note to a private investor (“Investor 1”), that had remaining principal and accrued interest balances of $494,437 and $136,927, respectively, as of January 1, 2019. The note bears an interest rate of 12%, and principal and interest on this note were payable at maturity. This note was not convertible into equity shares of the Company and was unsecured. On September 11, 2020 the debt with Investor 1 was assigned to BD 1 as part of the Company’s recapitalization and restructuring effort which began in June 2020. The Company subsequently entered into an Exchange Agreement with BD 1 on December 18, 2020. Refer to the BD 1 Convertible Notes Offering of Unsecured, Non-Convertible Notes to Investor 2 Prior to 2019, the Company had issued notes to another private investor (“Investor 2”), that had aggregate remaining principal and accrued interest balances of $850,000 and $61,246, respectively, as of January 1, 2019. During 2019, the Company issued non-convertible, unsecured promissory notes with Investor 2 with an aggregate principal amount of $500,000. The notes were issued with an aggregate original issue discount of $120,000, which will be recorded as interest expense ratably over the term of the note, resulting in proceeds to the company of $380,000. The notes bear interest at a rate of 12% and matured between September 11, 2019 and March 9, 2020. All principal and interest was payable upon maturity. During 2020, the Company initiated a non-convertible, unsecured promissory note with Investor 2 for an aggregate principal amount of $150,000. The promissory note was issued with an original issue discount of $35,000, which will be recorded as interest expense ratably over the term of the note, resulting in proceeds to the company of $ 115,000 , which was received in several tranches between September 2019 and November 2019. This note bears interest at 12 % per annum and matures on May 1, 2021 . All principal and interest is payable upon maturity . On September 11, 2020, the entire debt with Investor 2 was assigned to BD 1 as part of the Company’s recapitalization and restructuring effort which began in June 2020. The Company subsequently entered into an Exchange Agreement with BD 1 on December 18, 2020. Refer to the BD 1 Convertible Notes SBA PPP On April 17, 2020, the Company obtained a PPP Loan from Vectra Bank Colorado (“Vectra”) in the aggregate amount of $193,200, which was established under the CARES Act, as administered by the Small Business Associ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S</t>
        </is>
      </c>
      <c r="B4" s="4" t="inlineStr">
        <is>
          <t>NOTE 10. CONVERTIBLE NOTES The following table provides a summary of the activity of the Company's unsecured, convertible, promissory notes:
Principal Balance 12/31/2020
Less: Discount Balance
Net Principal Balance 12/31/2020
Principal Balance 6/30/2021
Less: Discount Balance
Net Principal Balance 6/30/2021
BD 1 Notes (related party)
$
10,500,000
$
(2,936,952
)
$
7,563,048
$
10,500,000
$
(2,641,349
)
$
7,858,651
Crowdex Note (related party)
250,000
—
250,000
250,000
—
250,000
$
10,750,000
$
(2,936,952
)
$
7,813,048
$
10,750,000
$
(2,641,349
)
$
8,108,651
Penumbra/Crowdex Convertible Note As of January 1, 2021, Crowdex Investment, LLC (“Crowdex”) held a convertible promissory note with an aggregate principal balance of $250,000. The aggregate principal amount (together with accrued interest) was scheduled to mature on June 9, 2021; however, the Company and Crowdex agreed to extend maturity by one year to June 9, 2022. The note bears interest at a rate of 6% per annum. The interest rate increases to 18% in the event of default. The note is convertible, at the holder’s option, into shares of the Company’s Common Stock at a conversion price equal to $0.0001 per share. At June 30, 2021, the note had a principal balance of $250,000 and an accrued interest balance of $15,863. BD 1 Convertible Note During September 2020, a number of the Company’s investors entered into assignment agreements to sell their existing debt to BD 1 Investment Holding, LLC (“BD 1”) resulting in BD 1 acquiring outstanding promissory notes with principal and accrued interest balances of approximately $6.3 million and $1.3 million, respectively. On December 18, 2020, the Company entered into a securities exchange agreement (“BD1 Exchange Agreement”) with BD 1. Pursuant to the terms of the BD1 Exchange Agreement, BD 1 agreed to surrender and exchange all of its outstanding promissory notes with principal and accrued interest balances of approximately $6.3 million and $1.3 million, respectively. Default penalties related to the notes of approximately $2.9 million were not designated. In exchange, the Company issued to BD 1 two unsecured convertible notes with an aggregate principal amount of $10,500,000 (“BD1 Exchange Notes”), and recorded an original issue discount of approximately $3.0 million, which will be recognized as interest expense, ratably, over the life of the note. The BD1 Exchange Notes do not bear any interest, and will mature on December 18, 2025. BD 1 has the right, at any time until the BD1 Exchange Notes are fully paid, to convert any outstanding and unpaid principal into shares of Common Stock at a fixed conversion price equal to $0.0001 per share. Accordingly, the Company would issue 105,000,000,000 shares of Common Stock upon a full conversion of the BD 1 Exchange Notes. BD 1 has agreed not to effect any conversion of the Notes without the prior consent of the Company unless and until the Company has created additional authorized and issued common shares sufficient to convert all of the Notes in full.</t>
        </is>
      </c>
      <c r="C4" s="4" t="inlineStr">
        <is>
          <t>NOTE 12. CONVERTIBLE NOTES The following table provides a summary of the activity of the Company's unsecured, convertible, promissory notes:
Principal Balance 12/31/2018
New Note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Principal Balance 12/31/2019
New Notes
Notes assigned or exchanged
Notes converted
Principal Balance 12/31/2020
Less: Discount Balance
Net Principal Balance 12/31/2020
October 2016 Notes
$
330,000
$
—
$
(330,000
)
$
—
$
—
$
—
$
—
St. George Notes
617,663
—
(617,663
)
—
—
—
—
BayBridge Notes
940,600
—
(940,600
)
—
—
—
—
Bellridge Notes
496,000
—
(451,000
)
(45,000
)
—
—
—
Power Up Notes
106,820
—
(106,820
)
—
—
—
—
Widjaja Note
330,000
—
(330,000
)
—
—
—
—
GS Capital Notes
169,500
—
(169,500
)
—
—
—
—
Penumbra Note (related party)
—
250,000
(250,000
)
—
—
—
—
BD 1 Notes (related party)
—
10,500,000
—
—
10,500,000
(2,936,952
)
7,563,048
Crowdex Note (related party)
—
—
250,000
—
250,000
—
250,000
$
2,990,583
$
10,750,000
$
(2,945,583
)
$
(45,000
)
$
10,750,000
$
(2,936,952
)
$
7,813,048
October 2016 Convertible Notes Prior to 2019, the Company had issued convertible notes to a private investor that had remaining principal and accrued interest balances of $330,000 and $136,927, respectively, as of January 1, 2019. The convertible notes matured on December 31, 2017 and bear an interest rate of 6% per annum, subject to increase to 24% per annum upon the occurrence and continuance of an event of default. Principal and accrued interest on the convertible notes is payable upon demand. The default interest rate has not been designated by the investor. All principal and accrued interest on the convertible notes is convertible at any time, in whole or in part, at the option of the investor, into shares of common stock at a variable conversion price equal to 80% of the lowest closing bid price of the Company’s common stock for the fifteen consecutive trading day period prior to the conversion date. After the six-month anniversary of the issuance of any convertible note, the conversion price for such note shall thereafter be equal to 50% of the lowest closing bid price of the Company’s common stock for the fifteen consecutive trading day period prior to the conversion date. The convertible notes contain standard and customary events of default. The conversion option associated with the notes was deemed to include an embedded derivative that required bifurcation and separate accounting. Refer to Note 13. Derivative Liabilities for further details. On September 11, 2020, the October 2016 Convertible Notes were assigned to BD 1 as part of the Company’s recapitalization and restructuring effort which began in June 2020. The Company subsequently entered into an Exchange Agreement with BD 1 on December 18, 2020. Refer to the BD 1 Convertible Notes St. George Convertible Note Prior to 2019, the Company sold and issued a $1,700,000 convertible note to St. George, which had a principal balance of $1,099,233 as of January 1, 2019. This note matured on March 11, 2019. The note does not bear interest in the absence of an event of default. The note is due upon demand and a default interest rate has not been designated by St. George. During 2019, $309,070 was converted into 1.1 billion shares of the Company’s common stock. The following table summarizes the conversion activity of this note:
Conversion Period
Principal Converted
Interest Converted
Common Shares Issued
Q1 2019
106,750
—
58,503,244
Q2 2019
59,320
—
86,636,364
Q3 2019
89,000
—
457,222,222
Q4 2019
54,000
—
540,000,000
$
309,070
$
—
1,142,361,830
The conversion option associated with the note was deemed to include an embedded derivative that required bifurcation and separate accounting. Refer to Note 13. Derivative Liabilities for further details. On September 9, 2020, the St. George Convertible Note was assigned to BD 1 as part of the Company’s recapitalization and restructuring effort which began in June 2020. The Company subsequently entered into an Exchange Agreement with BD 1 on December 18, 2020. Refer to the BD 1 Convertible Notes Baybridge Convertible Note Between September 7, 2018 and August 22, 2019, the Company, entered into several securities exchange agreements with BayBridge Capital Fund LP ("BayBridge). During 2019, the Company entered into several securities exchange agreements with BayBridge Capital Fund LP ("BayBridge). Pursuant to the terms of the exchange agreements, BayBridge agreed to surrender and exchange several outstanding promissory notes with an aggregate principal balance of $829,000, and aggregate accrued interest of $97,000, for convertible notes (“Exchange Notes”) with an aggregate principal amount of $1,160,000 and aggregate original issue discounts of $234,000. The Exchange Notes are unsecured, have no applicable registration rights, bear interest at a rate of 12% per annum, and matured between September 7, 2019 and August 22, 2020. The notes contain standard and customary events of default. The terms of the Exchange Notes included a conversion feature which was the lesser of (i) a price range of $0.0005 to $0.15, or (ii) a range of 65% to 70% of the lowest traded price for the shares over the prior five trading days. During 2019, aggregate principal of $281,900 and interest of $8,407 had been converted into 1 The following table summarizes the conversion activity of these notes:
Conversion Period
Principal Converted
Interest Converted
Common Shares Issued
Q1 2019
90,500
3,278
47,400,806
Q2 2019
88,500
2,079
141,822,223
Q3 2019
86,000
2,261
616,247,346
Q4 2019
16,900
789
176,886,700
$
281,900
$
8,407
982,357,075
The conversion option associated with the notes was deemed to include an embedded derivative that required bifurcation and separate accounting. Refer to Note 13. Derivative Liabilities for further details. On September 11, 2020, the Baybridge Convertible Notes were assigned to BD 1 as part of the Company’s recapitalization and restructuring effort which began in June 2020. The Company subsequently entered into an Exchange Agreement with BD 1 on December 18, 2020. Refer to the BD 1 Convertible Notes Bellridge Convertible Notes Prior to 2019, the Company had issued convertible notes to Bellridge Capital, LP (“Bellridge”) which had aggregate principal and accrued interest balances of $455,000 and $40,863, respectively, as of January 1, 2019. On October 22, 2019, the Company and Bellridge entered into an exchange agreement to exchange the outstanding Bellridge notes with principal and interest of $226,000 and $51,000, respectively, into a new note with a principal balance of $450,000. The note is not secured, contains no registration rights, has an interest rate of 10% per annum, matures on October 22, 2020, and contains standard and customary events of default.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On October 22, 2019, the Company and Bellridge entered into a new convertible promissory note with a principal balance of $60,000, in exchange for proceeds of $40,000. The note is not secured, contains no registration rights, has an interest rate of 10% per annum, matures on October 22, 2020, and contains standard and customary events of default. All principal and interest on the note are due upon maturity. Bellridge shall have the option to convert all or a portion of the amounts outstanding under the note, into shares of the Company's common stock. Conversions into common stock shall be calculated using a variable conversion price equal to the lesser of (i) $0.0005 or (ii) 70% of the lowest traded price for the shares over the prior ten-day Shares of common stock may not be issued pursuant to any of these notes if, after giving effect to the conversion or issuance, the holder together with its affiliates would beneficially own in excess of 4.99% of the outstanding shares of Common Stock. During 2019 and 2020, an aggregate principal of $288,000 and interest of $25,697, on the Bellridge convertible notes had been converted into 1,571,266,388 shares of common stock and no cash payments of principal or interest had been made. The following table summarizes the conversion activity of these notes:
Conversion Period
Principal Converted
Interest Converted
Common Shares Issued
Q1 2019
65,615
4,507
38,696,339
Q2 2019
47,385
3,874
68,142,087
Q3 2019
89,000
9,779
529,061,862
Q4 2019
41,000
5,404
464,037,300
Q2 2020
45,000
2,133
471,328,800
$
288,000
$
25,697
1,571,266,388
The conversion option associated with the notes was deemed to include an embedded derivative that required bifurcation and separate accounting. Refer to Note 13. Derivative Liabilities for further details. On September 11, 2020, the Bellridge Convertible Notes were assigned to BD 1 as part of the Company’s recapitalization and restructuring effort which began in June 2020. The Company subsequently entered into an Exchange Agreement with BD 1 on December 18, 2020. Refer to the BD 1 Convertible Notes Power Up Convertible Notes During 2018 and 2019, the Company entered into six securities purchase agreements with Power Up Lending Group, LTD ("Power Up"), for the private placement of three convertible notes with an aggregate principal amount of $376,000. Beginning in six months after issuance, Power Up shall have the option to convert all or a portion of the amounts outstanding under the convertible note, into shares of the Company's common stock. Conversions into common stock shall be calculated using a variable conversion price equal to 65 % of the average of the three lowest closing bid prices for the shares over the prior ten-day trading period immediately preceding the conversion . Shares of common stock may not be issued pursuant to any of these notes if, after giving effect to the conversion or issuance, the holder together with its affiliates would beneficially own in excess of 4.99% of the outstanding shares of Common Stock. During 2019, an aggregate principal of $267,680 and interest of $9,000, on the Power Up convertible notes had been converted into 578,794,634 shares of common stock and no cash payments of principal or interest had been made.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conversion option associated with the notes was deemed to include an embedded derivative that required bifurcation and separate accounting. Refer to Note 13. Derivative Liabilities for further details. On September 11, 2020, the Power Up Convertible Notes were assigned to BD 1 as part of the Company’s recapitalization and restructuring effort which began in June 2020. The Company subsequently entered into an Exchange Agreement with BD 1 on December 18, 2020. Refer to the BD 1 Convertible Notes Widjaja Convertible Note On January 11, 2019, the Company entered into a note purchase with Jason Widjaja (“Widjaja”), for the private placement of a $330,000 convertible promissory note, in exchange for $330,000 of gross proceeds. The note is unsecured, bears interest at 12% per annum, matures on January 11, 2020, and contains standard and customary events of default including but not limited to: (i) failure to make payments when due under the note, and (ii) bankruptcy or insolvency of the Company. Principal and interest on the note will be payable upon maturity. At any time after inception of the note, until fully paid, Widjaja shall have the option to convert all or a portion of amounts outstanding under the note into shares of the Company's common stock. Conversions into common stock shall be calculated using a variable conversion price equal to 80% of the lowest closing bid price for the shares over the prior five trading days immediately preceding the conversion date. There are no registration rights applicable to the note. Shares of common stock may not be issued pursuant to the note if, after giving effect to the conversion or issuance, the holder together with its affiliates would beneficially own in excess of 19.99% of the outstanding shares of the Company's common stock. During 2019 and 2020, no principal and no interest had been converted into shares of common stock and no cash payments of principal or interest had been made. The conversion option associated with the note was deemed to include an embedded derivative that required bifurcation and separate accounting. Refer to Note 13. Derivative Liabilities for further details. On September 11, 2020, the Widjaja Convertible Note was assigned to BD 1 as part of the Company’s recapitalization and restructuring effort which began in June 2020. The Company subsequently entered into an Exchange Agreement with BD 1 on December 18, 2020. Refer to the BD 1 Convertible Notes GS Capital Convertible Note On February 22, 2019, the Company sold and issued to GS Capital Partners, LLC (“GS”) a $108,000 aggregate principal amount unsecured convertible promissory note in exchange for $75,000 of gross proceeds, $6,000 in financing costs, and $27,000 of premium associated with the assignment of a note from a former investor. On August 26, 2019, the Company sold and issued to GS, an additional unsecured convertible promissory note in the amount of $70,500. These notes are unsecured, bear interest at 8% per annum, matures twelve months from the date of issuance, and contain standard and customary events of default including but not limited to: (i) failure to make payments when due under the note, and (ii) bankruptcy or insolvency of the Company. Principal and interest on the note will be payable upon maturity. There are no registration rights applicable to the note. At any time after inception of the note until fully paid, GS shall have the option to convert all or a portion of amounts outstanding under the note into shares of the Company's common stock. Conversions into common stock shall be calculated using a variable conversion price equal to 65% of the average of the three lowest closing bid prices for the shares over the prior ten day trading period immediately preceding the conversion. Shares of common stock may not be issued pursuant to the note if, after giving effect to the conversion or issuance, the holder together with its affiliates would beneficially own in excess of 4.99% of the outstanding shares of the Company's common stock. During 2019, principal of $84,068 and interest of $5,766 had been converted into 473,445,228 million shares of common stock and no cash payments of principal or interest had been made. The following table summarizes the conversion activity of these notes:
Conversion Period
Principal Converted
Interest Converted
Common Shares Issued
Q2 2019
$
15,000
$
763
17,321,692
Q3 2019
57,718
4,284
335,425,736
Q4 2019
11,350
719
120,697,800
$
84,068
$
5,766
473,445,228
The conversion option associated with the notes was deemed to include an embedded derivative that required bifurcation and separate accounting. Refer to Note 13. Derivative Liabilities for further details. On September 11, 2020, the GS Convertible Note was assigned to BD 1 as part of the Company’s recapitalization and restructuring effort which began in June 2020. The Company subsequently entered into an Exchange Agreement with BD 1 on December 18, 2020. Refer to the BD 1 Convertible Notes Penumbra Convertible Note On June 9, 2020, the Company issued to Penumbra Solar, Inc. (“Penumbra”) a $250,000 aggregate principal amount convertible promissory note. The Company has received $250,000 of gross proceeds from the offering of the note. The aggregate principal amount (together with accrued interest) will mature on June 9, 2021. The note bears interest at a rate of 6% per annum. The interest rate increases to 18% in the event of a default. The note is convertible, at the holder’s option, into shares of the Company’s Common Stock at a conversion price equal to $0.0001 per share. On September 25, 2020, the Penumbra Convertible Note was assigned to Crowdex. Crowdex Convertible Note On September 25, 2020, as discussed above, Penumbra assigned its note to Crowdex. At December 31, 2020, the note had a principal balance of $250,000 and an accrued interest balance of $8,425. The aggregate principal amount (together with accrued interest) will mature on June 9, 2021. The note bears an interest rate of 6% per annum. The interest rate increases to 18% in the event of a default. The note is convertible, at the holder’s option, into shares of the Company’s Common Stock at a conversion price equal to $0.0001 per share. BD 1 Convertible Note During September 2020, a number of the Company’s investors entered into assignment agreements to sell their existing debt to BD 1. Refer to Notes 10, 11, and 12, for more information. The assignments transferred ownership of the following debts:
•
The outstanding principal and interest of $2.16 million and $417,000, respectively, related to the St. George Secured Promissory Notes discussed in Note 10 was assigned to BD 1. The terms of the notes remained the same.
•
The outstanding principal and interest of $495,000 and $187,000, respectively, related to the Investor 1 Promissory Notes discussed in Note 11 was assigned to BD 1. The terms of the notes remained the same.
•
The outstanding principal and interest of $650,000 and $86,000, respectively, related to the Investor 2 Promissory Notes discussed in Note 11 was assigned to BD 1. The terms of the notes remained the same
•
The outstanding principal and interest of $330,000 and $79,000, respectively, related to the October 2016 Convertible Notes discussed in Note 12 was assigned to BD 1. The terms of the notes remained the same.
•
The outstanding principal of $618,000, related to the St. George Convertible Note discussed in Note 12 was assigned to BD 1. The terms of the note remained the same.
•
The outstanding principal and interest of $941,000 and $152,000, respectively, related to the Baybridge Convertible Notes discussed in Note 12 was assigned to BD 1. The terms of the notes remained the same.
•
The outstanding principal and interest of $677,000 and $121,000, respectively, related to the Bellridge Convertible Notes discussed in Note 12 was assigned to BD 1. The terms of the notes remained the same.
•
The outstanding principal and interest of $107,000 and $16,000, respectively, related to the Power Up Convertible Notes discussed in Note 12 was assigned to BD 1. The terms of the notes remained the same.
•
The outstanding principal and interest of $330,000 and $68,000, respectively, related to the Widjaja Convertible Notes discussed in Note 12 was assigned to BD 1. The terms of the notes remained the same.
•
The outstanding principal and interest of $170,000 and $19,000, respectively, related to the GS Capital Convertible Notes discussed in Note 12 was assigned to BD 1. The terms of the notes remained the same. On December 18, 2020, the Company entered into a securities exchange agreement (“BD1 Exchange Agreement”) with BD 1, who had previously acquired all of the Company’s existing outstanding unsecured notes (other than notes held by GI and Crowdex) from the original note holders as listed above. Pursuant to the terms of the BD1 Exchange Agreement, BD 1 agreed to surrender and exchange all of its outstanding promissory notes with principal balances of approximately $10.4 million (including accrued interest and default penalties). In exchange, the Company issued to BD 1 two unsecured convertible notes with an aggregate principal amount of $10,500,000 (“BD1 Exchange Notes”). The BD1 Exchange Notes do not bear any interest, and will mature on December 18, 2025. BD 1 has the right, at any time until the BD1 Exchange Notes are fully paid, to convert any outstanding and unpaid principal into shares of Common Stock at a fixed conversion price equal to $0.0001 per share. Accordingly, the Company would issue 105,000,000,000 shares of Common Stock upon a full conversion of the BD 1 Exchang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LIABILITIES</t>
        </is>
      </c>
      <c r="B4" s="4" t="inlineStr">
        <is>
          <t>NOTE 11. DERIVATIVE LIABILITIES The following table is a summary of the derivative liability activity for the six months ended June 30, 2021:
Derivative Liability Balance as of December 31, 2020
$
5,303,984
Liability extinguished
(5,303,984
)
Derivative Liability Balance as of June 30, 2021
$
—
Convertible Notes Assigned to BD 1 The convertible notes that were assigned to BD 1 in September 2020, further described above in Note 10, were exchanged for new notes on December 18, 2020, as part of the Company’s recapitalization and restructuring effort which began in June 2020. Prior to the exchange, pursuant to a number of factors outlined in ASC Topic 815, Derivatives and Hedging ascertained the value of the conversion option as if separate from the convertible issuance and appropriately recorded that value as a derivative liability. The fair value measurements rely primarily on Company-specific inputs and the Company’s own assumptions. With the absence of observable inputs, the Company determined these recurring fair value measurements reside primarily within Level 3 of the fair value hierarchy. The derivative associated with the notes approximates management’s estimate of the fair value of the embedded derivative liability based on using a Monte Carlo simulation following a Geometric Brownian Motion with the following assumptions identified below. At December 31, 2019, the aggregate derivative liability associated with these notes was $5,706,175. This value was derived from Management’s fair value assessment using the following assumptions: annual volatility range of 42% to 46%, present value discount rate of 12%, and a dividend yield of 0%. In 2020, pursuant to ASC Topic 815, Derivatives and Hedging Convertible Notes held by Global Ichiban In connection with the convertible notes held by Global, further described above in Note 8, pursuant to a number of factors outlined in ASC Topic 815, Derivatives and Hedging At December 31, 2019, the aggregate derivative liability associated with these notes was $2,010,975. This value was derived from Management’s fair value assessment using the following assumptions: annual volatility of 46%, present value discount rate of 12%, and a dividend yield of 0%. The conversion option in the GI Exchange Note was deemed to include an embedded derivative that required bifurcation and separate accounting. As such, the Company ascertained the value of the conversion option as if separate from the convertible issuance based on the following assumptions: annual volatility of 49%, expected interest rate of 1.52%, and a dividend yield of 0%, and appropriately recorded that value as a derivative liability. At September 9, 2020, the derivative liability associated with the Global note was $447,903. The fair value of the derivative was recorded as a debt discount and will be charged to interest over the life of the note. The derivative liability associated with the note is subject to revaluation on a quarterly basis to reflect the market value change of the embedded conversion option. Management assessed the fair value option of this embedded derivative, as of December 31, 2020, using the following assumptions: annual volatility of 62%, and a dividend yield of 0%. As a result of the fair value assessments, the Company recorded an aggregate net loss of $2,845,106 for the year ended December 31, 2020, as “Change in fair value of derivatives and gain/loss on extinguishment of liabilities, net” in the Consolidated Statement of Operations to properly reflect that the value of the embedded derivative of $5,303,984 as of December 31, 2020. On March 9, 2021, the Company entered into a settlement agreement with Global, further described above in Note 8. As a result of the settlement, the entire debt was cancelled and the Company recorded an aggregate net gain of $5,303,984 for the three months ended March 31, 2021, as “Change in fair value of derivatives and gain/loss on extinguishment of liabilities, net” in the Condensed Consolidated Statement of Operations to properly reflect that the value of the embedded derivative had been eliminated.</t>
        </is>
      </c>
      <c r="C4" s="4" t="inlineStr">
        <is>
          <t>NOTE 13. DERIVATIVE LIABILITIES 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
Convertible Notes Assigned to BD 1 The convertible notes that were assigned to BD 1 in September 2020, further described above in Notes 10 and 12, were exchanged for new notes as part of the Company’s recapitalization and restructuring effort which began in June 2020. Prior to the exchange, pursuant to a number of factors outlined in ASC Topic 815, Derivatives and Hedging At December 31, 2019, the aggregate derivative liability associated with these notes was $5,706,175. This value was derived from Management’s fair value assessment using the following assumptions: annual volatility range of 42% to 46%, present value discount rate of 12%, and a dividend yield of 0%. During the first three quarters of 2020, pursuant to ASC Topic 815, Derivatives and Hedging Convertible Notes held by Global Ichiban In connection with the convertible notes held by Global, further described above in Note 10, pursuant to a number of factors outlined in ASC Topic 815, Derivatives and Hedging At December 31, 2019, the aggregate derivative liability associated with these notes was $2,010,975. This value was derived from Management’s fair value assessment using the following assumptions: annual volatility of 46%, present value discount rate of 12%, and a dividend yield of 0%. The conversion option in the GI Exchange Note was deemed to include an embedded derivative that required bifurcation and separate accounting. As such, the Company ascertained the value of the conversion option as if separate from the convertible issuance based on the following assumptions: annual volatility of 49%, expected interest rate of 1.52%, and a dividend yield of 0%, and appropriately recorded that value as a derivative liability. At September 9, 2020, the derivative liability associated with the Global note was $447,903. The fair value of the derivative was recorded as a debt discount and will be charged to interest over the life of the note. The derivative liability associated with the note is subject to revaluation on a quarterly basis to reflect the market value change of the embedded conversion option. Management assessed the fair value option of this embedded derivative, as of December 31, 2020, using the following assumptions: annual volatility of 62%, and a dividend yield of 0%. As a result of the fair value assessments, the Company recorded an aggregate net loss of $2,845,106 for the year ended December 31, 2020, as “Change in fair value of derivatives and gain/loss on extinguishment of liabilities, net” in the Consolidated Statement of Operations to properly reflect that the value of the embedded derivative of $5,303,984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1357633</v>
      </c>
      <c r="C3" s="5" t="n">
        <v>167725</v>
      </c>
    </row>
    <row r="4">
      <c r="A4" s="4" t="inlineStr">
        <is>
          <t>Trade receivables, net of allowance of $45,883 and $46,023, respectively</t>
        </is>
      </c>
      <c r="C4" s="6" t="n">
        <v>5539</v>
      </c>
      <c r="D4" s="5" t="n">
        <v>0</v>
      </c>
    </row>
    <row r="5">
      <c r="A5" s="4" t="inlineStr">
        <is>
          <t>Inventories</t>
        </is>
      </c>
      <c r="B5" s="6" t="n">
        <v>589460</v>
      </c>
      <c r="C5" s="6" t="n">
        <v>534431</v>
      </c>
      <c r="D5" s="6" t="n">
        <v>533892</v>
      </c>
    </row>
    <row r="6">
      <c r="A6" s="4" t="inlineStr">
        <is>
          <t>Prepaid and other current assets</t>
        </is>
      </c>
      <c r="B6" s="6" t="n">
        <v>504552</v>
      </c>
      <c r="C6" s="6" t="n">
        <v>71575</v>
      </c>
      <c r="D6" s="6" t="n">
        <v>51598</v>
      </c>
    </row>
    <row r="7">
      <c r="A7" s="4" t="inlineStr">
        <is>
          <t>Total current assets</t>
        </is>
      </c>
      <c r="B7" s="6" t="n">
        <v>2451645</v>
      </c>
      <c r="C7" s="6" t="n">
        <v>779270</v>
      </c>
      <c r="D7" s="6" t="n">
        <v>585490</v>
      </c>
    </row>
    <row r="8">
      <c r="A8" s="4" t="inlineStr">
        <is>
          <t>Property, Plant and Equipment:</t>
        </is>
      </c>
      <c r="B8" s="6" t="n">
        <v>24981562</v>
      </c>
      <c r="C8" s="6" t="n">
        <v>24867176</v>
      </c>
      <c r="D8" s="6" t="n">
        <v>32911969</v>
      </c>
    </row>
    <row r="9">
      <c r="A9" s="4" t="inlineStr">
        <is>
          <t>Accumulated depreciation</t>
        </is>
      </c>
      <c r="B9" s="6" t="n">
        <v>-24853856</v>
      </c>
      <c r="C9" s="6" t="n">
        <v>-24848408</v>
      </c>
      <c r="D9" s="6" t="n">
        <v>-28677350</v>
      </c>
    </row>
    <row r="10">
      <c r="A10" s="4" t="inlineStr">
        <is>
          <t>Net property, plant and equipment</t>
        </is>
      </c>
      <c r="B10" s="6" t="n">
        <v>127706</v>
      </c>
      <c r="C10" s="6" t="n">
        <v>18768</v>
      </c>
      <c r="D10" s="6" t="n">
        <v>4234619</v>
      </c>
    </row>
    <row r="11">
      <c r="A11" s="3" t="inlineStr">
        <is>
          <t>Other Assets:</t>
        </is>
      </c>
    </row>
    <row r="12">
      <c r="A12" s="4" t="inlineStr">
        <is>
          <t>Operating lease right-of-use assets, net</t>
        </is>
      </c>
      <c r="B12" s="6" t="n">
        <v>5314195</v>
      </c>
      <c r="C12" s="6" t="n">
        <v>5633663</v>
      </c>
    </row>
    <row r="13">
      <c r="A13" s="4" t="inlineStr">
        <is>
          <t>Patents, net of accumulated amortization of $467,102 and $421,181, respectively</t>
        </is>
      </c>
      <c r="B13" s="6" t="n">
        <v>402700</v>
      </c>
      <c r="C13" s="6" t="n">
        <v>439836</v>
      </c>
      <c r="D13" s="6" t="n">
        <v>813397</v>
      </c>
    </row>
    <row r="14">
      <c r="A14" s="4" t="inlineStr">
        <is>
          <t>Other non-current assets</t>
        </is>
      </c>
      <c r="B14" s="6" t="n">
        <v>625000</v>
      </c>
      <c r="C14" s="6" t="n">
        <v>500000</v>
      </c>
    </row>
    <row r="15">
      <c r="A15" s="4" t="inlineStr">
        <is>
          <t>Total other assets</t>
        </is>
      </c>
      <c r="C15" s="6" t="n">
        <v>6573499</v>
      </c>
      <c r="D15" s="6" t="n">
        <v>813397</v>
      </c>
    </row>
    <row r="16">
      <c r="A16" s="4" t="inlineStr">
        <is>
          <t>Total Assets</t>
        </is>
      </c>
      <c r="B16" s="6" t="n">
        <v>8921246</v>
      </c>
      <c r="C16" s="6" t="n">
        <v>7371537</v>
      </c>
      <c r="D16" s="6" t="n">
        <v>5633506</v>
      </c>
    </row>
    <row r="17">
      <c r="A17" s="3" t="inlineStr">
        <is>
          <t>Current Liabilities:</t>
        </is>
      </c>
    </row>
    <row r="18">
      <c r="A18" s="4" t="inlineStr">
        <is>
          <t>Accounts payable</t>
        </is>
      </c>
      <c r="B18" s="6" t="n">
        <v>661114</v>
      </c>
      <c r="C18" s="6" t="n">
        <v>736986</v>
      </c>
      <c r="D18" s="6" t="n">
        <v>1663316</v>
      </c>
    </row>
    <row r="19">
      <c r="A19" s="4" t="inlineStr">
        <is>
          <t>Related party payables</t>
        </is>
      </c>
      <c r="B19" s="6" t="n">
        <v>48571</v>
      </c>
      <c r="C19" s="6" t="n">
        <v>135834</v>
      </c>
      <c r="D19" s="6" t="n">
        <v>460173</v>
      </c>
    </row>
    <row r="20">
      <c r="A20" s="4" t="inlineStr">
        <is>
          <t>Accrued expenses</t>
        </is>
      </c>
      <c r="B20" s="6" t="n">
        <v>756239</v>
      </c>
      <c r="C20" s="6" t="n">
        <v>1518212</v>
      </c>
      <c r="D20" s="6" t="n">
        <v>1624564</v>
      </c>
    </row>
    <row r="21">
      <c r="A21" s="4" t="inlineStr">
        <is>
          <t>Accrued interest</t>
        </is>
      </c>
      <c r="B21" s="6" t="n">
        <v>462972</v>
      </c>
      <c r="C21" s="6" t="n">
        <v>438063</v>
      </c>
      <c r="D21" s="6" t="n">
        <v>2107401</v>
      </c>
    </row>
    <row r="22">
      <c r="A22" s="4" t="inlineStr">
        <is>
          <t>Notes payable</t>
        </is>
      </c>
      <c r="B22" s="6" t="n">
        <v>250000</v>
      </c>
      <c r="C22" s="6" t="n">
        <v>250000</v>
      </c>
      <c r="D22" s="6" t="n">
        <v>1506530</v>
      </c>
    </row>
    <row r="23">
      <c r="A23" s="4" t="inlineStr">
        <is>
          <t>Current portion of long-term debt</t>
        </is>
      </c>
      <c r="D23" s="6" t="n">
        <v>6075307</v>
      </c>
    </row>
    <row r="24">
      <c r="A24" s="4" t="inlineStr">
        <is>
          <t>Current portion of operating lease liability</t>
        </is>
      </c>
      <c r="B24" s="6" t="n">
        <v>610451</v>
      </c>
      <c r="C24" s="6" t="n">
        <v>575404</v>
      </c>
    </row>
    <row r="25">
      <c r="A25" s="4" t="inlineStr">
        <is>
          <t>Secured promissory notes, net</t>
        </is>
      </c>
      <c r="D25" s="6" t="n">
        <v>6335655</v>
      </c>
    </row>
    <row r="26">
      <c r="A26" s="4" t="inlineStr">
        <is>
          <t>Promissory notes, net</t>
        </is>
      </c>
      <c r="B26" s="6" t="n">
        <v>193200</v>
      </c>
      <c r="C26" s="6" t="n">
        <v>193200</v>
      </c>
      <c r="D26" s="6" t="n">
        <v>1092771</v>
      </c>
    </row>
    <row r="27">
      <c r="A27" s="4" t="inlineStr">
        <is>
          <t>Convertible notes, net</t>
        </is>
      </c>
      <c r="B27" s="6" t="n">
        <v>250000</v>
      </c>
      <c r="D27" s="6" t="n">
        <v>2129016</v>
      </c>
    </row>
    <row r="28">
      <c r="A28" s="4" t="inlineStr">
        <is>
          <t>Embedded derivative liability</t>
        </is>
      </c>
      <c r="C28" s="6" t="n">
        <v>5303984</v>
      </c>
      <c r="D28" s="6" t="n">
        <v>7717150</v>
      </c>
    </row>
    <row r="29">
      <c r="A29" s="4" t="inlineStr">
        <is>
          <t>Total current liabilities</t>
        </is>
      </c>
      <c r="B29" s="6" t="n">
        <v>3232547</v>
      </c>
      <c r="C29" s="6" t="n">
        <v>9151683</v>
      </c>
      <c r="D29" s="6" t="n">
        <v>30711883</v>
      </c>
    </row>
    <row r="30">
      <c r="A30" s="3" t="inlineStr">
        <is>
          <t>Long-Term Liabilities:</t>
        </is>
      </c>
    </row>
    <row r="31">
      <c r="A31" s="4" t="inlineStr">
        <is>
          <t>Non-current operating lease liabilities</t>
        </is>
      </c>
      <c r="B31" s="6" t="n">
        <v>4861502</v>
      </c>
      <c r="C31" s="6" t="n">
        <v>5179229</v>
      </c>
    </row>
    <row r="32">
      <c r="A32" s="4" t="inlineStr">
        <is>
          <t>Non-current secured promissory notes, net</t>
        </is>
      </c>
      <c r="C32" s="6" t="n">
        <v>5405637</v>
      </c>
    </row>
    <row r="33">
      <c r="A33" s="4" t="inlineStr">
        <is>
          <t>Non-current convertible notes, net</t>
        </is>
      </c>
      <c r="B33" s="6" t="n">
        <v>7858651</v>
      </c>
      <c r="C33" s="6" t="n">
        <v>7813048</v>
      </c>
    </row>
    <row r="34">
      <c r="A34" s="4" t="inlineStr">
        <is>
          <t>Accrued warranty liability</t>
        </is>
      </c>
      <c r="B34" s="6" t="n">
        <v>21225</v>
      </c>
      <c r="C34" s="6" t="n">
        <v>14143</v>
      </c>
      <c r="D34" s="6" t="n">
        <v>28404</v>
      </c>
    </row>
    <row r="35">
      <c r="A35" s="4" t="inlineStr">
        <is>
          <t>Non-current secured promissory notes, net</t>
        </is>
      </c>
      <c r="C35" s="6" t="n">
        <v>5405637</v>
      </c>
    </row>
    <row r="36">
      <c r="A36" s="4" t="inlineStr">
        <is>
          <t>Total liabilities</t>
        </is>
      </c>
      <c r="B36" s="6" t="n">
        <v>15973925</v>
      </c>
      <c r="C36" s="6" t="n">
        <v>27563740</v>
      </c>
      <c r="D36" s="6" t="n">
        <v>30740287</v>
      </c>
    </row>
    <row r="37">
      <c r="A37" s="3" t="inlineStr">
        <is>
          <t>Stockholders’ Deficit:</t>
        </is>
      </c>
    </row>
    <row r="38">
      <c r="A38" s="4" t="inlineStr">
        <is>
          <t>Series A preferred stock, $.0001 par value; 750,000 shares authorized; 48,100 and 48,100 shares issued and outstanding, respectively ($752,765 and $703,863 Liquidation Preference, respectively)</t>
        </is>
      </c>
      <c r="B38" s="6" t="n">
        <v>5</v>
      </c>
      <c r="C38" s="6" t="n">
        <v>5</v>
      </c>
      <c r="D38" s="6" t="n">
        <v>5</v>
      </c>
    </row>
    <row r="39">
      <c r="A39" s="4" t="inlineStr">
        <is>
          <t>Common stock, $0.0001 par value, 20,000,000,000 authorized; 18,102,583,473 and 4,759,161,650 shares issued and outstanding, respectively</t>
        </is>
      </c>
      <c r="B39" s="6" t="n">
        <v>1834558</v>
      </c>
      <c r="C39" s="6" t="n">
        <v>1810258</v>
      </c>
      <c r="D39" s="6" t="n">
        <v>475917</v>
      </c>
    </row>
    <row r="40">
      <c r="A40" s="4" t="inlineStr">
        <is>
          <t>Additional paid in capital</t>
        </is>
      </c>
      <c r="B40" s="6" t="n">
        <v>412742098</v>
      </c>
      <c r="C40" s="6" t="n">
        <v>399780319</v>
      </c>
      <c r="D40" s="6" t="n">
        <v>397817526</v>
      </c>
    </row>
    <row r="41">
      <c r="A41" s="4" t="inlineStr">
        <is>
          <t>Accumulated Deficit</t>
        </is>
      </c>
      <c r="B41" s="6" t="n">
        <v>-421629340</v>
      </c>
      <c r="C41" s="6" t="n">
        <v>-421782785</v>
      </c>
      <c r="D41" s="6" t="n">
        <v>-423400229</v>
      </c>
    </row>
    <row r="42">
      <c r="A42" s="4" t="inlineStr">
        <is>
          <t>Total stockholders’ deficit</t>
        </is>
      </c>
      <c r="B42" s="6" t="n">
        <v>-7052679</v>
      </c>
      <c r="C42" s="6" t="n">
        <v>-20192203</v>
      </c>
      <c r="D42" s="6" t="n">
        <v>-25106781</v>
      </c>
    </row>
    <row r="43">
      <c r="A43" s="4" t="inlineStr">
        <is>
          <t>Total Liabilities and Stockholders’ Deficit</t>
        </is>
      </c>
      <c r="B43" s="6" t="n">
        <v>8921246</v>
      </c>
      <c r="C43" s="6" t="n">
        <v>7371537</v>
      </c>
      <c r="D43" s="6" t="n">
        <v>5633506</v>
      </c>
    </row>
    <row r="44">
      <c r="A44" s="4" t="inlineStr">
        <is>
          <t>Accrued warranty liability</t>
        </is>
      </c>
      <c r="B44" s="5" t="n">
        <v>21225</v>
      </c>
      <c r="C44" s="5" t="n">
        <v>14143</v>
      </c>
      <c r="D44" s="5" t="n">
        <v>28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ERIES A PREFERRED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eries A Preferred Stock</t>
        </is>
      </c>
      <c r="B4" s="4" t="inlineStr">
        <is>
          <t>NOTE 12.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June 30, 2021,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1)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June 30, 2021, there were 48,100 shares of Series A Preferred Stock outstanding and accrued and unpaid dividends of $392,149.</t>
        </is>
      </c>
      <c r="C4" s="4" t="inlineStr">
        <is>
          <t>NOTE 14. SERIES A PREFERRED STOCK In June 2013, the Company entered into a Securities Purchase Agreement with an investor to sell an aggregate of $750,000 shares of Series A Preferred Stock at a price of $8.00 per share, resulting in gross proceeds of $6.0 million. This purchase agreement included warrants to purchase up to 13,125 shares of common stock of the Company. The transfer of cash and securities took place incrementally, the first closing occurring on June 17, 2013 with the transfer of 125,000 shares of Series A Preferred Stock and a warrant to purchase 2,187 shares of common stock for $1.0 million. The final closings took place in August 2013, with the transfer of 625,000 shares of Series A Preferred Stock and a warrant to purchase 10,938 shares of common stock for $5.0 million. Holders of Series A Preferred Stock are entitled to cumulative dividends at a rate of 8% per annum when and if declared by the Board of Directors in its sole discretion. The dividends may be paid in cash or in the form of common stock (valued at 10% below market price, but not to exceed the lowest closing price during the applicable measurement period), at the discretion of the Board of Directors. The dividend rate on the Series A Preferred Stock is indexed to the Company's stock price and subject to adjustment. In addition, the Series A Preferred Stock contains a make-whole provision whereby, conversion or redemption of the preferred stock within 4 years of issuance will require dividends for the full four year period to be paid by the Company in cash or common stock (valued at 10% below market price, but not to exceed the lowest closing price during the applicable measurement period). This make-whole provision expired in June 2017. The Series A Preferred Stock may be converted into shares of common stock at the option of the Company if the closing price of the common stock exceeds $232, as adjusted, for twenty consecutive trading days, or by the holder at any time. The Company has the right to redeem the Series A Preferred Stock at a price of $8.00 per share, plus any accrued and unpaid dividends, plus the make-whole amount (if applicable). At December 31, 2020, the preferred shares were not eligible for conversion to common shares at the option of the Company. The holder of the preferred shares may convert to common shares at any time, at no cost, at a ratio of 1 preferred share into 1 common share (subject to standard ratable anti-dilution adjustments). Upon any conversion (whether at the option of the Company or the holder), the holder is entitled to receive any accrued but unpaid dividends. On October 6, 2016, the Series A Holder entered into an exchange agreement with a private investor. Pursuant to the exchange agreement, beginning December 5, 2016, the investor has the option to exchange, from time to time, all or any portion of the October 2016 Convertible Notes (see Note 12) for outstanding shares of Series A Preferred Stock from the Series A Holder. Except as otherwise required by law (or with respect to approval of certain actions), the Series A Preferred Stock shall have no voting rights. Upon any liquidation, dissolution or winding up of the Company, after payment or provision for payment of debts and other liabilities of the Company, the holders of Series A Preferred Stock shall be entitled to receive, pari passu with any distribution to the holders of common stock of the Company, an amount equal to $8.00 per share of Series A Preferred Stock plus any accrued and unpaid dividends. As of December 31, 2020, there were 48,100 shares of Series A Preferred Stock outstanding and accrued and unpaid dividends of $367,9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ERIES 1A PREFERRED STOCK</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eries 1A Preferred Stock</t>
        </is>
      </c>
      <c r="B4" s="4" t="inlineStr">
        <is>
          <t>NOTE 13. SERIES 1A PREFERRED STOCK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Each share of Series 1A Preferred Stock has an original issue price of $1,000 per share. Shares of the Series 1A Preferred Stock are convertible into common stock at a fixed conversion price equal to $0.0001 per common share, subject to standard ratable anti-dilution adjustments. Outstanding shares of Series 1A Preferred Stock are entitled to vote together with the holders of common stock as a single class (on an as-converted to common stock basis) on any matter presented to the stockholders of the Company for their action or consideration at any meeting of stock holders (or written consent of stockholders in lieu of meeting). Holders of the Series 1A Preferred Stock are not entitled to any fixed rate of dividends. If the Company pays a dividend or otherwise makes a distribution payable on shares of Common Stock, holders of the Series 1A Preferred Stock will receive such dividend or distribution on an as-converted to common stock basis. There are no specified redemption rights for the Series 1A Preferred Stock. Upon liquidation, dissolution or winding up, holders of Series 1A Preferred Stock will be entitled to be paid out of our assets, prior to the holders of our common stock, an amount equal to $ 1,000 per share plus any accrued but unpaid dividends (if any) thereon.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On December 31, 2020 the Company sold 500 shares of Series 1A Preferred Stock to Crowdex in exchange for the cancellation of the Crowdex Note issued on November 27, 2020. There were no additional cash proceeds from this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t>
        </is>
      </c>
      <c r="C4" s="4" t="inlineStr">
        <is>
          <t>NOTE 15. SERIES 1A PREFERRED STOCK Series 1A Preferred Stock – Tranche 1 Closing On September 22, 2020, the Company entered into a securities purchase agreement (“Series 1A SPA”) with Crowdex, for the private placement of up to $5,000,000 of the Company’s newly designated Series 1A Convertible Preferred Stock (“Series 1A Preferred Stock”). The Company sold 2,000 shares of Series 1A Preferred Stock to Crowdex in exchange for $2,000,000 of gross proceeds at an initial closing under the Series 1A SPA on September 22, 2020. In November 2020, Crowdex converted 1,200 shares of outstanding Series 1A Preferred Stock into 12,000,000,000 shares of Common Stock. On December 31, 2020 the Company sold 500 shares of Series 1A Preferred Stock to Crowdex in exchange for the cancellation of the Crowdex Note issued on November 27, 2020. There were no additional cash proceeds from this clo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EQUITY (DEFICIT)</t>
        </is>
      </c>
      <c r="B4" s="4" t="inlineStr">
        <is>
          <t>NOTE 14. STOCKHOLDERS’ EQUITY (DEFICIT) Common Stock At June 30, 2021, the Company had 20 billion shares of common stock, $0.0001 par value, authorized for issuance. Each share of common stock has the right to one vote. As of June 30, 2021, the Company had 18,345,583,473 shares of common stock outstanding. The Company has not declared or paid any dividends related to the common stock through June 30, 2021. Preferred Stock At June 30, 2021,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3,800
Series B-1
2,000
—
Series B-2
1,000
—
Series C
1,000
—
Series D
3,000
—
Series D-1
2,500
—
Series E
2,800
—
Series F
7,000
—
Series G
2,000
—
Series H
2,500
—
Series I
1,000
—
Series J
1,350
—
Series J-1
1,000
—
Series K
20,000
—
Series A Preferred Stock Refer to Note 12 for Series A Preferred Stock activity. Series 1A Preferred Stock Refer to Note 13 for Series 1A Preferred Stock activity. Series B-1, B-2, C, D, D-1, E, F, G, H, I, J, J-1, and K Preferred Stock There were no transactions involving the Series B-1, B-2, C, D, D-1, E, F, G, H, I, J, J-1, or K during the three and six months ended June 30, 2021 and 2020.</t>
        </is>
      </c>
      <c r="C4" s="4" t="inlineStr">
        <is>
          <t>NOTE 16. STOCKHOLDERS’ EQUITY (DEFICIT) Common Stock At December 31, 2020, the Company had 20.0 billion shares of common stock, $0.0001 par value, authorized for issuance. Each share of common stock has the right to one vote. As of December 31, 2020, the Company had 18,102,583,473 shares of common stock outstanding. The Company has not declared or paid any dividends related to the common stock through December 31, 2020. Preferred Stock At December 31, 2020, the Company had 25,000,000 shares of preferred stock, $0.0001 par value, authorized for issuance. Preferred stock may be issued in classes or series. Designations, powers, preferences, rights, qualifications, limitations and restrictions are determined by the Company’s Board of Directors. The following table summarizes the designations, shares authorized, and shares outstanding for the Company's Preferred Stock:
Preferred Stock Series Designation
Shares Authorized
Shares Outstanding
Series A
750,000
48,100
Series 1A
5,000
1,300
Series B-1
2,000
—
Series B-2
1,000
—
Series C
1,000
—
Series D
3,000
—
Series D-1
2,500
—
Series E
2,800
—
Series F
7,000
—
Series G
2,000
—
Series H
2,500
—
Series I
1,000
—
Series J
1,350
—
Series J-1
1,000
—
Series K
20,000
—
Series A Preferred Stock Refer to Note 14 for Series A Preferred Stock activity. Series 1A Preferred Stock Refer to Note 14 for Series 1A Preferred Stock activity. Series B-1, B-2, C, D, D-1, E, F, G, H, I, J, J-1, and K Preferred Stock There were no transactions involving the Series B-1, B-2, C, D, D-1, E, G, H, I, J, J-1, or K during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t>
        </is>
      </c>
      <c r="B1" s="2" t="inlineStr">
        <is>
          <t>12 Months Ended</t>
        </is>
      </c>
    </row>
    <row r="2">
      <c r="B2" s="2" t="inlineStr">
        <is>
          <t>Dec. 31, 2020</t>
        </is>
      </c>
    </row>
    <row r="3">
      <c r="A3" s="3" t="inlineStr">
        <is>
          <t>Disclosure Of Compensation Related Costs Sharebased Payments [Abstract]</t>
        </is>
      </c>
    </row>
    <row r="4">
      <c r="A4" s="4" t="inlineStr">
        <is>
          <t>EQUITY PLANS AND SHARE-BASED COMPENSATION</t>
        </is>
      </c>
      <c r="B4" s="4" t="inlineStr">
        <is>
          <t>NOTE 17. EQUITY PLANS AND SHARE-BASED COMPENSATION Share-Based Compensation: The Company measures share-based compensation cost at the grant date based on the fair value of the award and recognizes this cost as an expense over the grant recipients’ requisite service periods for all awards made to employees, officers, directors and consultants. The share-based compensation expense recognized in the Consolidated Statements of Operations was as follows:
For the Year Ended December 31,
2020
2019
Research and development
$
—
$
—
Selling, general and administrative
—
21,000
Total share-based compensation cost
$
—
$
21,000
Stock Options: There was no expense recorded for the year ended December 31, 2020 related to stock option awards. The Company recognized share-based compensation expense for stock options of $21,000 to officers, directors and employees for year ended December 31, 2019 related to stock option awards, reduced for forfeitures. There were no option grants during the year ended December 31, 2020 or 2019. As of December 31, 2020, there were no unvested stock options. As of December 31, 2020, 97 shares were vested, and 120 shares remained available for future grants under the Option Plan. The following table summarizes stock option activity within the Stock Option Plan:
Stock Option Shares
Weighted Average Remaining Contractual Life in Years
Outstanding at December 31, 2018
110
5.18
Granted
—
Exercised
—
Canceled
(13
)
Outstanding at December 31, 2019
97
5.18
Granted
—
Exercised
—
Canceled
—
Outstanding and Exercisable at December 31, 2020
97
4.43 Restricted Stock: The Company did not recognize share-based compensation expense related to restricted stock grants for the years ended December 31, 2020 and 2019. There were no restricted stock grants for the years ended December 31, 2020 and 2019. As of December 31, 2020, there was no unrecognized share-based compensation expense from unvested restricted stock, no shares were expected to vest in the future, and 496 shares remained available for future grants under the Restricted Stoc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PAYCHECK PROTECTION PROGRAM LOAN</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PAYCHECK PROTECTION PROGRAM LOAN</t>
        </is>
      </c>
      <c r="B4" s="4" t="inlineStr">
        <is>
          <t>NOTE 15. PAYCHECK PROTECTION PROGRAM LOAN On April 17, 2020, the Company obtained a PPP Loan from Vectra Bank Colorado (“Vectra”) in the aggregate amount of $193,200, which was established under the CARES Act, as administered by the Small Business Administr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 year term, maturing on April 17, 2022. 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 The terms of the PPP loan provide for customary events of default including, among other things, payment defaults, breach of representations and warranties, and insolvency events. The Company has applied for forgiveness of the PPP Loan in the third quarter of 2021 and is awaiting determination. The PPP Loan is subject to any new guidance and new requirements released by the Department of the Treasury. At June 30, 2021 the total outstanding balance of the PPP Loan was $193,200.</t>
        </is>
      </c>
      <c r="C4" s="4" t="inlineStr">
        <is>
          <t>NOTE 18. PAYCHECK PROTECTION PROGRAM LOAN On April 17, 2020, the Company obtained a PPP Loan from Vectra Bank Colorado (“Vectra”) in the aggregate amount of $193,200, which was established under the CARES Act, as administered by the Small Business Administration (“SBA”). Under the terms of the CARES Act and the PPP, all or a portion of the principal amount of the PPP Loan is subject to forgiveness so long as, over the 24-week period following the Company’s receipt of the proceeds of the PPP Loan, the company uses those proceeds for payroll costs, rent, utility costs or the maintenance of employee and compensation levels. The PPP Loan is unsecured, guaranteed by the SBA, and has a two year term, maturing on April 17, 2022. 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 The terms of the PPP loan provide for customary events of default including, among other things, payment defaults, breach of representations and warranties, and insolvency events. The Company plans to apply for forgiveness of the PPP Loan in the second quarter of 2021. The PPP Loan is subject to any new guidance and new requirements released by the Department of the Treasury. At December 31, 2020 the outstanding principal and accrued interest balance of the PPP Loan was $193,200 and $1,366,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9. INCOME TAXES The Company records income taxes using the liability method. Under this method, deferred tax assets and are computed for the expected future impact of temporary differences between the financial statement and income tax bases of assets and liabilities using current income tax rates and for the expected future tax benefit to be derived from tax loss and tax credit carryforward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t December 31, 2020, the Company had $233.6 million of cumulative net operating loss carryforwards for federal income tax purposes that were available to offset future taxable income through the year 2037. At December 31, 2020, the Company had $58.1 million of cumulative net operating loss carryforwards for federal income tax purposes that were available to offset future taxable income indefinitely. Under the Internal Revenue Code, the future utilization of net operating losses may be limited in certain circumstances where there is a significant ownership change. The Company prepared an analysis for the year ended December 31, 2012 and determined that a significant change in ownership had occurred as a result of the cumulative effect of the sales of common stock through its offerings. Such change limited the Company's utilizable net operating loss carryforwards to $291.7 million for the year ended December 31, 2020. Available net operating loss carryforwards may be further limited in the event of another significant ownership change. Deferred income taxes reflect an estimate of the cumulative temporary differences recognized for financial reporting purposes from that recognized for income tax reporting purposes. At December 31, 20 20 and 201 9 , the components of these temporary differences and the deferred tax asset were as follows:
As of December 31,
2020
2019
Deferred Tax Asset
Accrued Expenses
$
22,000
$
14,000
Inventory Allowance
137,000
134,000
Other
10,000
11,000
Operating Lease Liability
1,183,000
—
Stock Based Compensation-Stock Options and Restricted Stock
—
951,000
Tax effect of NOL carryforward
72,307,000
68,886,000
Depreciation
355,000
3,736,000
Warranty reserve
3,000
6,000
Gross Deferred Tax Asset
74,017,000
73,738,000
Valuation Allowance
(72,555,000
)
(73,552,000
)
Net Deferred Tax Asset
$
1,462,000
$
186,000
Operating lease right-of-use asset, net
(1,287,000
)
—
Amortization
(175,000
)
(186,000
)
Net Deferred Tax Liability
$
(1,462,000
)
$
(186,000
)
Total
—
—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projections of future taxable income over the periods in which the deferred tax assets are deductible, management believes it is not more-likely-than-not that the Company will realize the benefits of these deductible differences at December 31, 2020. The Company's deferred tax valuation allowance of $72.6 million reflected above is a decrease of $1 million from the valuation allowance reflected as of December 31, 2019 of $73.6 million. As of December 31, 2019, the Company has not recorded a liability for uncertain tax positions. The Company recognizes interest and penalties related to uncertain tax positions in income tax (benefit)/expense. No interest and penalties related to uncertain tax positions were accrued at December 31, 2020. The Company's effective tax rate for the years ended December 31, 2020 and 2019 differs from the statutory rate due to the following (expressed as a percentage of pre-tax income):
2020
2019
Federal statutory rate
21.0
%
21.0
%
State statutory rate
6.9
%
4.1
%
Change in rate
—
%
(11.0
)
%
Permanent tax differences
3.7
%
(0.3
)
%
Derivative/Warrant Revaluation
(30.9
)
%
26.7
%
Debt Discount
1.6
%
(0.7
)
%
Loss on Extinguishment of Liabilities
—
%
—
%
Deferred true-ups
48.9
%
(7.3
)
%
Other
—
%
—
%
Change in valuation allowance
(51.2
)
%
(32.5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0. COMMITMENTS AND CONTINGENCIES In May 2019, the Company’s former law firm filed suit against the Company in District Court in Adams County Colorado in an effort to collect approximately $1.2 million of unpaid fees (and related interest charges). On September 11, 2020, the Company entered into a settlement agreement (the “Settlement Agreement”) with its former law firm. Pursuant to the Settlement Agreement, the Company paid $120,000 on September 23, 2020 as the full and final settlement of all amounts owed between the parties. Following such payment, a satisfaction of an existing judgment in favor of such law firm was filed in Adams County Colorado. On July 29, 2020, the Company’s owned facility at 12300 Grant Street, Thornton, CO 80241 (the “Building”) was foreclosed by the Building’s first lien holder (“Mortgage Holder”) and sold at public auction. The successful bidder for the Building was the Mortgage Holder, at the price of $7.193 million. As a result, the Company’s obligations to Mortgage Holder and all of the Company’s outstanding real property taxes on the Building were considered fully repaid.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NOTE 21. RETIREMENT PLAN On July 1, 2006, the Company adopted a qualified 401(k) plan which provides retirement benefits for all of its eligible employees. Under the plan, employees become eligible to participate at the first entry date, provided they are at least 21 years of age. The participants may elect through salary reduction to contribute up to ceilings established in the Internal Revenue Code. The Company will match 100% of the first six percent of employee contributions. In addition, the Company may make discretionary contributions to the Plan as determined by the Board of Directors. Employees are immediately vested in all salary reduction contributions. Rights to benefits provided by the Company’s discretionary and matching contributions vest 100% after the first year of service for all employees hired before January 1, 2010. For employees hired after December 31, 2009, matching contributions vest over a three-year one-thi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6. SUBSEQUENT EVENTS Series 1A Preferred Stock Conversion On July 15, 2021, TubeSolar converted 60 shares of Series 1A Preferred Stock into 600,000,000 shares of Common Stock. On September 3, 2021, TubeSolar converted 40 shares of Series 1A Preferred Stock into 400,000,000 shares of Common Stock. Common Stock Purchase Agreement On August 2, 2021, the Company entered into a common stock purchase agreement (“Common Stock SPA”) with BD 1 for the placement of 666,666,672 shares of the Company’s Common Stock at a fixed price of $0.015 per share. The first tranche of 333,333,336 shares closed on September 2, 2021 Long-Term Supply and Joint Development Agreement with TubeSolar On September 15, 2021, the Company entered into a Long-Term Supply and Joint Development Agreement with TubeSolar to pursue the agricultural photovoltaic market. Authorized Share Increase On September 23, 2021, the Company filed a Certificate of Amendment to the Amended and Restated Certificate of Incorporation of the Company (the “Certificate of Amendment”) with the Secretary of State of the State of Delaware to increase the number of authorized shares of Common Stock from 20 billion to 30 billion.</t>
        </is>
      </c>
      <c r="C4" s="4" t="inlineStr">
        <is>
          <t>NOTE 22. SUBSEQUENT EVENTS The Company was in a dormant status for most of 2020 due to financial constraints as well as delays in reorganization and fund-raising efforts due to the impact of COVID-19. Below is the sequence of events subsequent to December 31, 2020 through the Audit Report date of May 13, 2021: Series 1A Preferred Stock – Tranche 2 Closing On January 4, 2021, the Company entered into a securities purchase agreement (“Series 1ATranche 2 SPA”) with TubeSolar AG, a developer of photovoltaic thin-film tubes to enable additional application opportunities in solar power generation compared to conventional solar modules (“TubeSolar”). Pursuant to the Series 1A Tranche 2 SPA, the Company sold 2,500 shares of Series 1A Preferred Stock to TubeSolar and received $2,500,000 of gross proceeds on January 5, 2021. There are no registration rights applicable to the Series 1A Preferred Stock. Common Stock Purchase Agreement On March 4, 2021, the Company entered into a common stock purchase agreement (“Common Stock SPA” with Baybridge Capital Fund, LP, a private investor (“BBCF”) for the placement of 75,000,000 shares of the Company’s Common Stock (the “Shares”) at a fixed price of $0.04 per share. On March 9, 2021, the Company sold the Shares to BBCF in exchange for $3,000,000 of gross proceeds. Global Ichiban Settlement Agreement On March 9, 2021, the Company entered into a settlement agreement (“Settlement”) with our current secured promissory note holder, Global Ichiban Limited (“Global”). Pursuant to the Settlement, the Company issued 168,000,000 shares of Common Stock of the Company (“Settlement Shares”) to Global in exchange for the cancellation of the outstanding secured promissory note of $5,800,000 (the “Secured Note”). The Secured Note, which was originally scheduled to mature on September 30, 2022, had a variable-rate conversion feature that entitled Global to convert into shares of Common Stock of the Company at 80% of the 5-day average closing bid-price prior to any conversion. The Secured Note also had a lien on substantially all of the Company’s assets including intellectual properties. Following the Settlement, the lien shall be removed and all of the Company’s assets shall be unencumbered going for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ECURED PROMISSORY NOT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ECURED PROMISSORY NOTE</t>
        </is>
      </c>
      <c r="B4" s="4" t="inlineStr">
        <is>
          <t>NOTE 8. SECURED PROMISSORY NOTES Global Ichiban Secured Promissory Notes Prior to 2021, the Company had issued a secured convertible promissory note to Global Ichiban Limited (“Global”) that had a remaining principal balance of $5,800,000, and no accrued interest, as of January 1, 2021. The note was to mature on September 30, 2022. Principal, if not converted, was to be payable in a lump sum on September 30, 2022. The note did not bear any interest. Customary default provisions applied. The note was secured by a lien on substantially all of the Company’s assets pursuant to the Security Agreement dated November 30, 2017 (the “Security Agreement”) entered into between the Company and Global. The conversion option associated with the note was deemed to include an embedded derivative that required bifurcation and separate accounting. Refer to Note 11. Derivative Liabilities for further details. On March 9, 2021, the Company entered into a settlement agreement (“Settlement”) with Global. Pursuant to the Settlement, the Company issued 168,000,000 shares of Common Stock of the Company (“Settlement Shares”) to Global in exchange for the cancellation of the outstanding secured promissory note of $5,800,000 (the “Secured Note”). The Secured Note, which was originally scheduled to mature on September 30, 2022, had a variable-rate conversion feature that entitled Global to convert into shares of Common Stock of the Company at 80% of the 5-day average closing bid-price prior to any conversion. The Secured Note also had a lien on substantially all of the Company’s assets including intellectual properties. Following the Settlement, the lien was removed and the Company’s assets are currently unencumbered.</t>
        </is>
      </c>
      <c r="C4" s="4" t="inlineStr">
        <is>
          <t xml:space="preserve">NOTE 10. SECURED PROMISSORY NOTE The following table provides a summary of the activity of the Company's secured notes:
Global Ichiban
St. George
BD 1
Total
Secured Notes Principal Balance at December 31, 2018
$
4,956,745
$
1,315,000
$
—
$
6,271,745
New notes
—
845,000
—
845,000
Note conversions
(115,000
)
—
—
(115,000
)
Interest converted to principal
171,152
—
—
171,152
Secured Notes Principal Balance at December 31, 2019
5,012,897
2,160,000
—
7,172,897
Less: remaining discount
(765,576
)
(71,666
)
—
(837,242
)
Secured Notes, net of discount, at December 31, 2019
4,247,321
2,088,334
—
6,335,655
New notes
6,400,000
—
—
6,400,000
Note conversions
(600,000
)
—
—
(600,000
)
Note Assignments
—
(2,160,000
)
2,160,000
(2,160,000
)
Notes Exchanged
(5,012,897
)
—
(2,160,000
)
(5,012,897
)
Secured Notes Principal Balance at December 31, 2020
5,800,000
—
—
5,800,000
Less: remaining discount
(394,363
)
—
—
(394,363
)
Secured Notes, net of discount, at December 31, 2020
$
5,405,637
$
—
$
—
$
5,405,637
Global Ichiban Secured Promissory Notes Prior to 2019, the Company had issued secured notes to Global Ichiban Limited (“Global”) that had aggregate remaining principal and accrued interest balances of $4,956,745 and $1,223,611, respectively, as of January 1, 2019. All principal and accrued interest on the notes was redeemable at any time, in whole or in part, at the option of Global. The redemption amount may be paid in cash or converted into shares of common stock at a variable conversion price equal to the lowest of (i) 85% of the average VWAP for the shares over the prior 5 trading days, (ii) the closing bid price for the shares on the prior trading day, or (iii) $2.00 per share, at the option of the Company. The notes may not be converted, and shares of the common stock may not be issued pursuant to the notes, if, after giving effect to the conversion or issuance, the holder together with its affiliates would beneficially own in excess of 9.99% of the outstanding shares of common stock. The following table summarizes the conversion activity of this note:
Conversion Period
Principal Converted
Interest Converted
Common Shares Issued
Q1 2019
115,000
-
9,595,327
$
115,000
$
-
9,595,327
Since conversions began in the first quarter of 2018, the interest associated with conversions has been added back into the principal of the notes. The following table summarizes the activity of adding the interest to principal:
Period
Interest converted to Principal
Q1 2019
171,152
$
171,152
All the notes issued in accordance with the note purchase and exchange agreement dated November 30, 2017 were secured by a security interest on substantially all of the Company’s assets, bear interest at a rate of 12% per annum and contain standard and customary events of default. On September 9, 2020, the Company entered into a securities exchange agreement (“GI Exchange Agreement”) with Global. Pursuant to the terms of the GI Exchange Agreement, Global agreed to surrender and exchange all of its existing outstanding promissory notes with an aggregate principal balance of $6,313,387 (including accrued interest). In exchange, the Company issued to Global a secured convertible promissory note with a principal amount of $6,400,000 (“GI Exchange Note”). The GI Exchange Note will mature on September 30, 2022. Principal on the GI Exchange Note, if not converted, will be payable in a lump sum on September 30, 2022. The GI Exchange Note will not bear any accrued interest but bears a default interest rate of 18% in the event of a default under the GI Exchange Note. The GI Exchange Note is secured by a lien on substantially all of the Company’s assets pursuant to the Security Agreement dated November 30, 2017 (the “Security Agreement”) entered into between the Company and Global. The Company has accounted for the GI Exchange Agreement as a troubled debt restructuring. The future undiscounted cash flow of the new secured convertible promissory note totaling $6,400,000 is more than the carrying value of the original outstanding promissory notes totaling $6,313,387, therefore no gain was recorded and a new effective interest rate has been established based on the carrying value of the original promissory notes and revised cash flow. The difference of $86,613 was recorded as an original issue debt discount and will be charged to interest over the term of the note. On December 9, 2020, Global converted $600,000 into 872,093,023 common shares. At December 31, 2020 the remaining principal balance was $5,800,000. The conversion option associated with the note was deemed to include an embedded derivative that required bifurcation and separate accounting. Refer to Note 13. Derivative Liabilities for further details. Subsequent to the period of this report, the amounts owed to Global were fully settled. Refer to the Global Ichiban Settlement Agreement St. George Secured Convertible Notes Prior to 2019, the Company had issued secured notes to St. George Investments LLC (“St. George”) that had aggregate remaining principal and accrued interest balances of $1,315,000 and $252,751, respectively, as of January 1, 2019. During 2019, the Company issued $845,000 in notes to St. George with net proceeds of $700,000. The Company recorded aggregate original issue discounts of $140,000 and debt financing costs of $5,000, which will be recognized as interest expense, ratably, over the life of the note. Beginning six months from the date of issuance, St. George shall have the option to redeem all or a portion of the amounts outstanding under the Company Note. At St. George's option, redemption amounts are payable by the Company in cash or in the form of shares of the common stock. Conversions into common stock shall be calculated using a variable conversion price equal to 60% of the average of the two lowest closing bid prices for the shares over the prior 10-day trading period immediately preceding the conversion. Shares of common stock may not be issued pursuant to these notes if, after giving effect to the conversion or issuance, the holder together with its affiliates would beneficially own in excess of 9.99% of the outstanding shares of common stock. The conversion option associated with the notes was deemed to include an embedded derivative that required bifurcation and separate accounting. Refer to Note 13. Derivative Liabilities for further details. On September 9, 2020, all debts with St. George were assigned to BD 1 as part of the Company’s recapitalization and restructuring effort which began in June 2020. The Company subsequently entered into an Exchange Agreement with BD 1 on December 18, 2020. Refer to the BD 1 Convertible Not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4" t="inlineStr">
        <is>
          <t>Allowance for doubtful accounts</t>
        </is>
      </c>
      <c r="B2" s="5" t="n">
        <v>26000</v>
      </c>
      <c r="C2" s="5" t="n">
        <v>45833</v>
      </c>
      <c r="D2" s="5" t="n">
        <v>46023</v>
      </c>
    </row>
    <row r="3">
      <c r="A3" s="4" t="inlineStr">
        <is>
          <t>Patents, amortization</t>
        </is>
      </c>
      <c r="B3" s="5" t="n">
        <v>486590</v>
      </c>
      <c r="C3" s="5" t="n">
        <v>467102</v>
      </c>
      <c r="D3" s="5" t="n">
        <v>421181</v>
      </c>
    </row>
    <row r="4">
      <c r="A4" s="4" t="inlineStr">
        <is>
          <t>Preferred stock, par value (in dollars per share)</t>
        </is>
      </c>
      <c r="B4" s="7" t="n">
        <v>0.0001</v>
      </c>
      <c r="C4" s="7" t="n">
        <v>0.0001</v>
      </c>
    </row>
    <row r="5">
      <c r="A5" s="4" t="inlineStr">
        <is>
          <t>Preferred stock, shares authorized (in shares)</t>
        </is>
      </c>
      <c r="B5" s="6" t="n">
        <v>25000000</v>
      </c>
      <c r="C5" s="6" t="n">
        <v>25000000</v>
      </c>
    </row>
    <row r="6">
      <c r="A6" s="4" t="inlineStr">
        <is>
          <t>Common stock, par value (in dollars per share)</t>
        </is>
      </c>
      <c r="B6" s="7" t="n">
        <v>0.0001</v>
      </c>
      <c r="C6" s="7" t="n">
        <v>0.0001</v>
      </c>
      <c r="D6" s="7" t="n">
        <v>0.0001</v>
      </c>
    </row>
    <row r="7">
      <c r="A7" s="4" t="inlineStr">
        <is>
          <t>Common stock, shares authorized (in shares)</t>
        </is>
      </c>
      <c r="B7" s="6" t="n">
        <v>20000000000</v>
      </c>
      <c r="C7" s="6" t="n">
        <v>20000000000</v>
      </c>
      <c r="D7" s="6" t="n">
        <v>20000000000</v>
      </c>
    </row>
    <row r="8">
      <c r="A8" s="4" t="inlineStr">
        <is>
          <t>Common stock, shares issued (in shares)</t>
        </is>
      </c>
      <c r="B8" s="6" t="n">
        <v>18345583473</v>
      </c>
      <c r="C8" s="6" t="n">
        <v>18102583473</v>
      </c>
      <c r="D8" s="6" t="n">
        <v>4759161650</v>
      </c>
    </row>
    <row r="9">
      <c r="A9" s="4" t="inlineStr">
        <is>
          <t>Common stock, shares outstanding (in shares)</t>
        </is>
      </c>
      <c r="B9" s="6" t="n">
        <v>18345583473</v>
      </c>
      <c r="C9" s="6" t="n">
        <v>18102583473</v>
      </c>
      <c r="D9" s="6" t="n">
        <v>4759161650</v>
      </c>
    </row>
    <row r="10">
      <c r="A10" s="4" t="inlineStr">
        <is>
          <t>Previously Reported</t>
        </is>
      </c>
    </row>
    <row r="11">
      <c r="A11" s="4" t="inlineStr">
        <is>
          <t>Allowance for doubtful accounts</t>
        </is>
      </c>
      <c r="C11" s="5" t="n">
        <v>45883</v>
      </c>
    </row>
    <row r="12">
      <c r="A12" s="4" t="inlineStr">
        <is>
          <t>Series A Preferred Stock</t>
        </is>
      </c>
    </row>
    <row r="13">
      <c r="A13" s="4" t="inlineStr">
        <is>
          <t>Preferred stock, par value (in dollars per share)</t>
        </is>
      </c>
      <c r="B13" s="7" t="n">
        <v>0.0001</v>
      </c>
      <c r="C13" s="7" t="n">
        <v>0.0001</v>
      </c>
      <c r="D13" s="7" t="n">
        <v>0.0001</v>
      </c>
    </row>
    <row r="14">
      <c r="A14" s="4" t="inlineStr">
        <is>
          <t>Preferred stock, shares authorized (in shares)</t>
        </is>
      </c>
      <c r="B14" s="6" t="n">
        <v>750000</v>
      </c>
      <c r="C14" s="6" t="n">
        <v>750000</v>
      </c>
      <c r="D14" s="6" t="n">
        <v>750000</v>
      </c>
    </row>
    <row r="15">
      <c r="A15" s="4" t="inlineStr">
        <is>
          <t>Preferred stock, shares issued (in shares)</t>
        </is>
      </c>
      <c r="B15" s="6" t="n">
        <v>48100</v>
      </c>
      <c r="C15" s="6" t="n">
        <v>48100</v>
      </c>
      <c r="D15" s="6" t="n">
        <v>48100</v>
      </c>
    </row>
    <row r="16">
      <c r="A16" s="4" t="inlineStr">
        <is>
          <t>Preferred stock, shares outstanding (in shares)</t>
        </is>
      </c>
      <c r="B16" s="6" t="n">
        <v>48100</v>
      </c>
      <c r="C16" s="6" t="n">
        <v>48100</v>
      </c>
      <c r="D16" s="6" t="n">
        <v>48100</v>
      </c>
    </row>
    <row r="17">
      <c r="A17" s="4" t="inlineStr">
        <is>
          <t>Preferred stock, liquidation preference</t>
        </is>
      </c>
      <c r="B17" s="5" t="n">
        <v>776949</v>
      </c>
      <c r="C17" s="5" t="n">
        <v>752765</v>
      </c>
      <c r="D17" s="5" t="n">
        <v>703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Cash Equivalents</t>
        </is>
      </c>
      <c r="C4" s="4" t="inlineStr">
        <is>
          <t>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t>
        </is>
      </c>
    </row>
    <row r="5">
      <c r="A5" s="4" t="inlineStr">
        <is>
          <t>Foreign Currencies</t>
        </is>
      </c>
      <c r="C5" s="4" t="inlineStr">
        <is>
          <t>Foreign Currencies: Bank account balances held in foreign currencies are translated to U.S. dollars utilizing the period end exchange rate. Gains or losses incurred in connection with the Company’s accounts held in foreign currency were not material for the years ended December 31, 2020 and 2019 and were recorded in “Other Income/(Expense)” in the Consolidated Statements of Operations.</t>
        </is>
      </c>
    </row>
    <row r="6">
      <c r="A6" s="4" t="inlineStr">
        <is>
          <t>Receivables and Allowance for Doubtful Accounts</t>
        </is>
      </c>
      <c r="C6" s="4" t="inlineStr">
        <is>
          <t>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20, and December 31, 2019, the Company had an allowance for doubtful accounts of $ 45,883 and $ 46,023 respectively.</t>
        </is>
      </c>
    </row>
    <row r="7">
      <c r="A7" s="4" t="inlineStr">
        <is>
          <t>Inventories</t>
        </is>
      </c>
      <c r="C7" s="4" t="inlineStr">
        <is>
          <t>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0, and 2019, the Company had inventory reserve balances of $598,392 and $584,269 respectively. In response to management's estimate of current market conditions, the Company has reserved all of its finished goods inventory as of December 31, 2020. If actual demand and market conditions are less favorable than those estimated by management, additional inventory write downs may be required.</t>
        </is>
      </c>
    </row>
    <row r="8">
      <c r="A8" s="4" t="inlineStr">
        <is>
          <t>Property, Plant and Equipment</t>
        </is>
      </c>
      <c r="C8" s="4" t="inlineStr">
        <is>
          <t>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t>
        </is>
      </c>
    </row>
    <row r="9">
      <c r="A9" s="4" t="inlineStr">
        <is>
          <t>Patents</t>
        </is>
      </c>
      <c r="C9" s="4" t="inlineStr">
        <is>
          <t>Patents: At such time as the Company is awarded patents, patent costs are amortized on a straight-line basis over the legal life on the patents, or over their estimated useful lives, whichever is shorter. As of December 31, 2020, and 2019, the Company had $439,836 and $813,397 of net patent costs, respectively. Of these amounts $103,740 and $149,660 represent costs net of amortization incurred for awarded patents, and the remaining $663,892 and $663,736 represents costs incurred for patent applications to be filed as of December 31, 2020 and 2019, respectively. During the years ended December 31, 2020 and 2019, the Company capitalized $156 and $8,616 in patent costs, respectively, as it worked to secure design rights and trademarks for newly developed products. Amortization expense was $45,920 and $57,649 for the years ended December 31, 2020 and 2019, respectively. As of December 31, 2020, future amortization of patents is expected as follows:
2021
$
37,429
2022
33,924
2023
25,154
2024
7,233
2025
—
$
103,740</t>
        </is>
      </c>
    </row>
    <row r="10">
      <c r="A10" s="4" t="inlineStr">
        <is>
          <t>Impairment of Long-lived Assets</t>
        </is>
      </c>
      <c r="C10" s="4" t="inlineStr">
        <is>
          <t>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0 and 2019, the Company did not incur impairments of its manufacturing facilities and equipment.</t>
        </is>
      </c>
    </row>
    <row r="11">
      <c r="A11" s="4" t="inlineStr">
        <is>
          <t>Related Party Payables</t>
        </is>
      </c>
      <c r="C11" s="4" t="inlineStr">
        <is>
          <t>Related Party Payables: The Company accounts for fees due to board members in the related party payables account on the balance sheet.</t>
        </is>
      </c>
    </row>
    <row r="12">
      <c r="A12" s="4" t="inlineStr">
        <is>
          <t>Interest Capitalization</t>
        </is>
      </c>
      <c r="C12" s="4" t="inlineStr">
        <is>
          <t>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t>
        </is>
      </c>
    </row>
    <row r="13">
      <c r="A13" s="4" t="inlineStr">
        <is>
          <t>Convertible Notes</t>
        </is>
      </c>
      <c r="C13" s="4" t="inlineStr">
        <is>
          <t>Convertible Notes : The Company issues, from time to time, convertible notes. Refer to Notes 10 and 12 for further information.</t>
        </is>
      </c>
    </row>
    <row r="14">
      <c r="A14" s="4" t="inlineStr">
        <is>
          <t>Convertible Preferred Stock</t>
        </is>
      </c>
      <c r="C14" s="4" t="inlineStr">
        <is>
          <t>Convertible Preferred Stock: The Company evaluates its preferred stock instruments under FASB ASC 480, "Distinguishing Liabilities from Equity" to determine the classification, and thereby the accounting treatment, of the instruments. Refer to Notes 13 and 19 for further discussion on the classification of each instrument.</t>
        </is>
      </c>
    </row>
    <row r="15">
      <c r="A15" s="4" t="inlineStr">
        <is>
          <t>Derivatives</t>
        </is>
      </c>
      <c r="B15"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t>
        </is>
      </c>
      <c r="C15" s="4" t="inlineStr">
        <is>
          <t>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
Refer to Notes 10, 12, and 13 for further discussion on the embedded derivatives of each instrument.</t>
        </is>
      </c>
    </row>
    <row r="16">
      <c r="A16" s="4" t="inlineStr">
        <is>
          <t>Product Warranties</t>
        </is>
      </c>
      <c r="C16" s="4" t="inlineStr">
        <is>
          <t>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t>
        </is>
      </c>
    </row>
    <row r="17">
      <c r="A17" s="4" t="inlineStr">
        <is>
          <t>Warrant Liability</t>
        </is>
      </c>
      <c r="C17" s="4" t="inlineStr">
        <is>
          <t>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t>
        </is>
      </c>
    </row>
    <row r="18">
      <c r="A18" s="4" t="inlineStr">
        <is>
          <t>Revenue Recognition</t>
        </is>
      </c>
      <c r="C18" s="4" t="inlineStr">
        <is>
          <t>Revenue Recognition: 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20 and 2019, the company recognized product revenue of $66,613 and $638,380, respectively.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0 and 2019.</t>
        </is>
      </c>
    </row>
    <row r="19">
      <c r="A19" s="4" t="inlineStr">
        <is>
          <t>Shipping and Handling Costs</t>
        </is>
      </c>
      <c r="C19" s="4" t="inlineStr">
        <is>
          <t>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t>
        </is>
      </c>
    </row>
    <row r="20">
      <c r="A20" s="4" t="inlineStr">
        <is>
          <t>Research, Development and Manufacturing Operations Costs</t>
        </is>
      </c>
      <c r="C20" s="4" t="inlineStr">
        <is>
          <t xml:space="preserve">Research, Development and Manufacturing Operations Costs: Research, development and manufacturing operations expenses were $1,165,193 and $1,310,948 for the years ended December 31, 2020 and 2019,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t>
        </is>
      </c>
    </row>
    <row r="21">
      <c r="A21" s="4" t="inlineStr">
        <is>
          <t>Marketing and Advertising Costs</t>
        </is>
      </c>
      <c r="C21" s="4" t="inlineStr">
        <is>
          <t>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3,559 and $2,465 for the years ended December 31, 2020 and 2019, respectively.</t>
        </is>
      </c>
    </row>
    <row r="22">
      <c r="A22" s="4" t="inlineStr">
        <is>
          <t>Share-Based Compensation</t>
        </is>
      </c>
      <c r="C22" s="4" t="inlineStr">
        <is>
          <t>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t>
        </is>
      </c>
    </row>
    <row r="23">
      <c r="A23" s="4" t="inlineStr">
        <is>
          <t>Income Taxes</t>
        </is>
      </c>
      <c r="C23" s="4" t="inlineStr">
        <is>
          <t>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7-2020)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row r="24">
      <c r="A24" s="4" t="inlineStr">
        <is>
          <t>Earnings per Share</t>
        </is>
      </c>
      <c r="B24" s="4" t="inlineStr">
        <is>
          <t>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Net income (loss) for purposes of computing diluted EPS was $456,486 and $2,353,444 for the six-month period ended June 30, 2021 and 2020, respectively. There were approximately 145 billion and approximately 60 billion dilutive common shares for the six months ended June 30, 2021, and 2020, respectively.</t>
        </is>
      </c>
      <c r="C24" s="4" t="inlineStr">
        <is>
          <t xml:space="preserve">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both the dividends declared in the period on preferred stock (whether or not paid) and the dividends accumulated for the period on cumulative preferred stock (whether or not earned) from net income Diluted earnings per share has been computed using the weighted average number of common shares and common share equivalents outstanding (which consist of options and convertible debt to the extent they are dilutive). There were approximately 19.5 billion dilutive common shares for the year ended December 31, 2020, and approximately 44.8 billion shares were omitted for the year ended December 31, 2019 because they were anti-dilutive. </t>
        </is>
      </c>
    </row>
    <row r="25">
      <c r="A25" s="4" t="inlineStr">
        <is>
          <t>Fair Value Estimates</t>
        </is>
      </c>
      <c r="C25" s="4" t="inlineStr">
        <is>
          <t>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t>
        </is>
      </c>
    </row>
    <row r="26">
      <c r="A26" s="4" t="inlineStr">
        <is>
          <t>Use of Estimates</t>
        </is>
      </c>
      <c r="C2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t>
        </is>
      </c>
    </row>
    <row r="27">
      <c r="A27" s="4" t="inlineStr">
        <is>
          <t>Recently Issued Accounting Standards</t>
        </is>
      </c>
      <c r="B27" s="4" t="inlineStr">
        <is>
          <t>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June 30, 2021 are not expected to have a material impact on the Company’s condensed consolidated financial statements.</t>
        </is>
      </c>
      <c r="C27" s="4" t="inlineStr">
        <is>
          <t xml:space="preserve">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20 are not expected to have a material impact on the Company’s consolidated financial statements. </t>
        </is>
      </c>
    </row>
    <row r="28">
      <c r="A28" s="4" t="inlineStr">
        <is>
          <t>Paycheck Protection Program Loan</t>
        </is>
      </c>
      <c r="B28" s="4" t="inlineStr">
        <is>
          <t>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r wholly, forgiven and the Company has been legally released or (2) the Company repays the loan to the lender. Refer to Note 15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Property, Plant and Equipment</t>
        </is>
      </c>
      <c r="C4" s="4" t="inlineStr">
        <is>
          <t>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t>
        </is>
      </c>
    </row>
    <row r="5">
      <c r="A5" s="4" t="inlineStr">
        <is>
          <t>Future Amortization of Patents</t>
        </is>
      </c>
      <c r="C5" s="4" t="inlineStr">
        <is>
          <t>As of December 31, 2020, future amortization of patents is expected as follows:
2021
$
37,429
2022
33,924
2023
25,154
2024
7,233
2025
—
$
103,740</t>
        </is>
      </c>
    </row>
    <row r="6">
      <c r="A6" s="4" t="inlineStr">
        <is>
          <t>Derivative Liability Activity</t>
        </is>
      </c>
      <c r="B6" s="4" t="inlineStr">
        <is>
          <t>The following table is a summary of the derivative liability activity for the six months ended June 30, 2021:
Derivative Liability Balance as of December 31, 2020
$
5,303,984
Liability extinguished
(5,303,984
)
Derivative Liability Balance as of June 30, 2021
$
—</t>
        </is>
      </c>
      <c r="C6" s="4" t="inlineStr">
        <is>
          <t>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
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OPERTY, PLANT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Plant and Equipment</t>
        </is>
      </c>
      <c r="B4" s="4" t="inlineStr">
        <is>
          <t>The following table summarizes property, plant and equipment as of June 30, 2021 and December 31, 2020:
As of June 30,
As of December 31,
2021
2020
Furniture, fixtures, computer hardware and computer software
$
527,862
$
489,421
Manufacturing machinery and equipment
24,453,700
24,377,755
Depreciable property, plant and equipment
24,981,562
24,867,176
Less: Accumulated depreciation and amortization
(24,853,856
)
(24,848,408
)
Net property, plant and equipment
$
127,706
$
18,768</t>
        </is>
      </c>
      <c r="C4" s="4" t="inlineStr">
        <is>
          <t>The following table summarizes property, plant and equipment as of December 31, 2020 and December 31, 2019:
As of December 31,
2020
2019
Building
$
—
$
5,828,960
Furniture, fixtures, computer hardware and computer software
489,421
489,421
Manufacturing machinery and equipment
24,377,755
26,593,588
Depreciable property, plant and equipment
24,867,176
32,911,969
Less: Accumulated depreciation and amortization
(24,848,408
)
(28,677,350
)
Net property, plant and equipment
$
18,768
$
4,234,619</t>
        </is>
      </c>
    </row>
    <row r="5">
      <c r="A5" s="4" t="inlineStr">
        <is>
          <t>Schedule Future Maturities of Operating Lease Liability</t>
        </is>
      </c>
      <c r="B5" s="4" t="inlineStr">
        <is>
          <t>Future maturities of the operating lease liability are as follows:
Remainder of 2021
$
480,000
2022
988,800
2023
1,018,464
2024
1,049,018
2025
1,080,488
Thereafter
2,259,194
Total lease payments
6,875,964
Less amounts representing interest
(1,404,011
)
Present value of lease liability
$
5,471,953</t>
        </is>
      </c>
      <c r="C5" s="4" t="inlineStr">
        <is>
          <t>Future maturities of the operating lease liability are as follows:
2021
$
960,000
2022
988,800
2023
1,018,464
2024
1,049,018
2025
1,080,488
Thereafter
2,259,192
Total lease payments
$
7,355,962
Less amounts representing interest
(1,601,329
)
Present value of lease liability
$
5,754,6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Schedule of Inventory, Net of Reserves</t>
        </is>
      </c>
      <c r="B4" s="4" t="inlineStr">
        <is>
          <t>Inventories, net of reserves, consisted of the following at June 30, 2021 and December 31, 2020:
As of June 30,
As of December 31,
2021
2020
Raw materials
$
589,343
$
525,626
Work in process
100
—
Finished goods
17
8,805
Total
$
589,460
$
534,431</t>
        </is>
      </c>
      <c r="C4" s="4" t="inlineStr">
        <is>
          <t>Inventories consisted of the following at December 31, 2020 and December 31, 2019:
As of December 31,
2020
2019
Raw materials
$
525,626
$
503,832
Work in process
—
30,060
Finished goods
8,805
—
Total
$
534,431
$
533,8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CURED PROMISSORY NOTE (Tables)</t>
        </is>
      </c>
      <c r="B1" s="2" t="inlineStr">
        <is>
          <t>12 Months Ended</t>
        </is>
      </c>
    </row>
    <row r="2">
      <c r="B2" s="2" t="inlineStr">
        <is>
          <t>Dec. 31, 2020</t>
        </is>
      </c>
    </row>
    <row r="3">
      <c r="A3" s="4" t="inlineStr">
        <is>
          <t>Schedule of Short-term Debt Instruments</t>
        </is>
      </c>
      <c r="B3" s="4" t="inlineStr">
        <is>
          <t>The following table provides a summary of the activity of the Company's non-convertible, unsecured, promissory notes:
Investor 1
Investor 2
BD 1
SBA
Total
Promissory Notes Principal Balance at December 31, 2018
$
494,437
$
850,000
$
—
$
—
$
1,344,437
New principal
—
615,000
—
—
615,000
Notes exchanged
—
(850,000
)
—
—
(850,000
)
Promissory Notes Principal Balance at December 31, 2019
494,437
615,000
—
—
1,109,437
Less: remaining discount
—
(16,666
)
—
—
(16,666
)
Promissory Notes, net of discount, at December 31, 2019
494,437
598,334
—
—
1,092,771
New principal
—
35,000
—
193,200
228,200
Notes assigned
(494,437
)
(650,000
)
1,144,437
—
—
Notes exchanged
—
—
(1,144,437
)
—
(1,144,437
)
Promissory Notes Principal Balance at December 31, 2020
—
—
—
193,200
193,200
Less: remaining discount
—
—
—
—
—
Promissory Notes, net of discount, at December 31, 2020
$
—
$
—
$
—
$
193,200
$
193,200</t>
        </is>
      </c>
    </row>
    <row r="4">
      <c r="A4" s="4" t="inlineStr">
        <is>
          <t>Schedule of Debt Conversions</t>
        </is>
      </c>
      <c r="B4" s="4" t="inlineStr">
        <is>
          <t>The following table summarizes the conversion activity of this note:
Conversion Period
Principal Converted
Interest Converted
Common Shares Issued
Q1 2019
115,000
-
9,595,327
$
115,000
$
-
9,595,327
Since conversions began in the first quarter of 2018, the interest associated with conversions has been added back into the principal of the notes. The following table summarizes the activity of adding the interest to principal:
Period
Interest converted to Principal
Q1 2019
171,152
$
171,152
The following table summarizes the conversion activity of this note:
Conversion Period
Principal Converted
Interest Converted
Common Shares Issued
Q1 2019
106,750
—
58,503,244
Q2 2019
59,320
—
86,636,364
Q3 2019
89,000
—
457,222,222
Q4 2019
54,000
—
540,000,000
$
309,070
$
—
1,142,361,830
The following table summarizes the conversion activity of these notes:
Conversion Period
Principal Converted
Interest Converted
Common Shares Issued
Q1 2019
90,500
3,278
47,400,806
Q2 2019
88,500
2,079
141,822,223
Q3 2019
86,000
2,261
616,247,346
Q4 2019
16,900
789
176,886,700
$
281,900
$
8,407
982,357,075
The following table summarizes the conversion activity of these notes:
Conversion Period
Principal Converted
Interest Converted
Common Shares Issued
Q1 2019
65,615
4,507
38,696,339
Q2 2019
47,385
3,874
68,142,087
Q3 2019
89,000
9,779
529,061,862
Q4 2019
41,000
5,404
464,037,300
Q2 2020
45,000
2,133
471,328,800
$
288,000
$
25,697
1,571,266,388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row r="5">
      <c r="A5" s="4" t="inlineStr">
        <is>
          <t>Secured Promissory Note</t>
        </is>
      </c>
    </row>
    <row r="6">
      <c r="A6" s="4" t="inlineStr">
        <is>
          <t>Schedule of Short-term Debt Instruments</t>
        </is>
      </c>
      <c r="B6" s="4" t="inlineStr">
        <is>
          <t>The following table provides a summary of the activity of the Company's secured notes:
Global Ichiban
St. George
BD 1
Total
Secured Notes Principal Balance at December 31, 2018
$
4,956,745
$
1,315,000
$
—
$
6,271,745
New notes
—
845,000
—
845,000
Note conversions
(115,000
)
—
—
(115,000
)
Interest converted to principal
171,152
—
—
171,152
Secured Notes Principal Balance at December 31, 2019
5,012,897
2,160,000
—
7,172,897
Less: remaining discount
(765,576
)
(71,666
)
—
(837,242
)
Secured Notes, net of discount, at December 31, 2019
4,247,321
2,088,334
—
6,335,655
New notes
6,400,000
—
—
6,400,000
Note conversions
(600,000
)
—
—
(600,000
)
Note Assignments
—
(2,160,000
)
2,160,000
(2,160,000
)
Notes Exchanged
(5,012,897
)
—
(2,160,000
)
(5,012,897
)
Secured Notes Principal Balance at December 31, 2020
5,800,000
—
—
5,800,000
Less: remaining discount
(394,363
)
—
—
(394,363
)
Secured Notes, net of discount, at December 31, 2020
$
5,405,637
$
—
$
—
$
5,405,6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S (Tables)</t>
        </is>
      </c>
      <c r="B1" s="2" t="inlineStr">
        <is>
          <t>12 Months Ended</t>
        </is>
      </c>
    </row>
    <row r="2">
      <c r="B2" s="2" t="inlineStr">
        <is>
          <t>Dec. 31, 2020</t>
        </is>
      </c>
    </row>
    <row r="3">
      <c r="A3" s="3" t="inlineStr">
        <is>
          <t>Debt Disclosure [Abstract]</t>
        </is>
      </c>
    </row>
    <row r="4">
      <c r="A4" s="4" t="inlineStr">
        <is>
          <t>Schedule of Short-term Debt Instruments</t>
        </is>
      </c>
      <c r="B4" s="4" t="inlineStr">
        <is>
          <t>The following table provides a summary of the activity of the Company's non-convertible, unsecured, promissory notes:
Investor 1
Investor 2
BD 1
SBA
Total
Promissory Notes Principal Balance at December 31, 2018
$
494,437
$
850,000
$
—
$
—
$
1,344,437
New principal
—
615,000
—
—
615,000
Notes exchanged
—
(850,000
)
—
—
(850,000
)
Promissory Notes Principal Balance at December 31, 2019
494,437
615,000
—
—
1,109,437
Less: remaining discount
—
(16,666
)
—
—
(16,666
)
Promissory Notes, net of discount, at December 31, 2019
494,437
598,334
—
—
1,092,771
New principal
—
35,000
—
193,200
228,200
Notes assigned
(494,437
)
(650,000
)
1,144,437
—
—
Notes exchanged
—
—
(1,144,437
)
—
(1,144,437
)
Promissory Notes Principal Balance at December 31, 2020
—
—
—
193,200
193,200
Less: remaining discount
—
—
—
—
—
Promissory Notes, net of discount, at December 31, 2020
$
—
$
—
$
—
$
193,200
$
193,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 (T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20
Less: Discount Balance
Net Principal Balance 12/31/2020
Principal Balance 6/30/2021
Less: Discount Balance
Net Principal Balance 6/30/2021
BD 1 Notes (related party)
$
10,500,000
$
(2,936,952
)
$
7,563,048
$
10,500,000
$
(2,641,349
)
$
7,858,651
Crowdex Note (related party)
250,000
—
250,000
250,000
—
250,000
$
10,750,000
$
(2,936,952
)
$
7,813,048
$
10,750,000
$
(2,641,349
)
$
8,108,651</t>
        </is>
      </c>
      <c r="C4" s="4" t="inlineStr">
        <is>
          <t>The following table provides a summary of the activity of the Company's unsecured, convertible, promissory notes:
Principal Balance 12/31/2018
New Note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Principal Balance 12/31/2019
New Notes
Notes assigned or exchanged
Notes converted
Principal Balance 12/31/2020
Less: Discount Balance
Net Principal Balance 12/31/2020
October 2016 Notes
$
330,000
$
—
$
(330,000
)
$
—
$
—
$
—
$
—
St. George Notes
617,663
—
(617,663
)
—
—
—
—
BayBridge Notes
940,600
—
(940,600
)
—
—
—
—
Bellridge Notes
496,000
—
(451,000
)
(45,000
)
—
—
—
Power Up Notes
106,820
—
(106,820
)
—
—
—
—
Widjaja Note
330,000
—
(330,000
)
—
—
—
—
GS Capital Notes
169,500
—
(169,500
)
—
—
—
—
Penumbra Note (related party)
—
250,000
(250,000
)
—
—
—
—
BD 1 Notes (related party)
—
10,500,000
—
—
10,500,000
(2,936,952
)
7,563,048
Crowdex Note (related party)
—
—
250,000
—
250,000
—
250,000
$
2,990,583
$
10,750,000
$
(2,945,583
)
$
(45,000
)
$
10,750,000
$
(2,936,952
)
$
7,813,048</t>
        </is>
      </c>
    </row>
    <row r="5">
      <c r="A5" s="4" t="inlineStr">
        <is>
          <t>Schedule of Debt Conversions</t>
        </is>
      </c>
      <c r="C5" s="4" t="inlineStr">
        <is>
          <t>The following table summarizes the conversion activity of this note:
Conversion Period
Principal Converted
Interest Converted
Common Shares Issued
Q1 2019
115,000
-
9,595,327
$
115,000
$
-
9,595,327
Since conversions began in the first quarter of 2018, the interest associated with conversions has been added back into the principal of the notes. The following table summarizes the activity of adding the interest to principal:
Period
Interest converted to Principal
Q1 2019
171,152
$
171,152
The following table summarizes the conversion activity of this note:
Conversion Period
Principal Converted
Interest Converted
Common Shares Issued
Q1 2019
106,750
—
58,503,244
Q2 2019
59,320
—
86,636,364
Q3 2019
89,000
—
457,222,222
Q4 2019
54,000
—
540,000,000
$
309,070
$
—
1,142,361,830
The following table summarizes the conversion activity of these notes:
Conversion Period
Principal Converted
Interest Converted
Common Shares Issued
Q1 2019
90,500
3,278
47,400,806
Q2 2019
88,500
2,079
141,822,223
Q3 2019
86,000
2,261
616,247,346
Q4 2019
16,900
789
176,886,700
$
281,900
$
8,407
982,357,075
The following table summarizes the conversion activity of these notes:
Conversion Period
Principal Converted
Interest Converted
Common Shares Issued
Q1 2019
65,615
4,507
38,696,339
Q2 2019
47,385
3,874
68,142,087
Q3 2019
89,000
9,779
529,061,862
Q4 2019
41,000
5,404
464,037,300
Q2 2020
45,000
2,133
471,328,800
$
288,000
$
25,697
1,571,266,388
The following table summarizes the conversion activity of these notes:
Conversion Period
Principal Converted
Interest Converted
Common Shares Issued
Q1 2019
$
182,500
$
7,300
95,014,902
Q2 2019
42,500
1,700
47,155,556
Q3 2019
14,600
—
155,824,176
Q4 2019
28,080
—
280,800,000
$
267,680
$
9,000
578,794,634
The following table summarizes the conversion activity of these notes:
Conversion Period
Principal Converted
Interest Converted
Common Shares Issued
Q2 2019
$
15,000
$
763
17,321,692
Q3 2019
57,718
4,284
335,425,736
Q4 2019
11,350
719
120,697,800
$
84,068
$
5,766
473,445,2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1</t>
        </is>
      </c>
      <c r="C2" s="2" t="inlineStr">
        <is>
          <t>Dec. 31, 2020</t>
        </is>
      </c>
    </row>
    <row r="3">
      <c r="A3" s="3" t="inlineStr">
        <is>
          <t>Derivative Instruments And Hedging Activities Disclosure [Abstract]</t>
        </is>
      </c>
    </row>
    <row r="4">
      <c r="A4" s="4" t="inlineStr">
        <is>
          <t>Derivative Liability Activity</t>
        </is>
      </c>
      <c r="B4" s="4" t="inlineStr">
        <is>
          <t>The following table is a summary of the derivative liability activity for the six months ended June 30, 2021:
Derivative Liability Balance as of December 31, 2020
$
5,303,984
Liability extinguished
(5,303,984
)
Derivative Liability Balance as of June 30, 2021
$
—</t>
        </is>
      </c>
      <c r="C4" s="4" t="inlineStr">
        <is>
          <t>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
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Stock by Class</t>
        </is>
      </c>
      <c r="B4" s="4" t="inlineStr">
        <is>
          <t>The following table summarizes the designations, shares authorized, and shares outstanding for the Company's Preferred Stock:
Preferred Stock Series Designation
Shares Authorized
Shares Outstanding
Series A
750,000
48,100
Series 1A
5,000
3,800
Series B-1
2,000
—
Series B-2
1,000
—
Series C
1,000
—
Series D
3,000
—
Series D-1
2,500
—
Series E
2,800
—
Series F
7,000
—
Series G
2,000
—
Series H
2,500
—
Series I
1,000
—
Series J
1,350
—
Series J-1
1,000
—
Series K
20,000
—</t>
        </is>
      </c>
      <c r="C4" s="4" t="inlineStr">
        <is>
          <t>The following table summarizes the designations, shares authorized, and shares outstanding for the Company's Preferred Stock:
Preferred Stock Series Designation
Shares Authorized
Shares Outstanding
Series A
750,000
48,100
Series 1A
5,000
1,300
Series B-1
2,000
—
Series B-2
1,000
—
Series C
1,000
—
Series D
3,000
—
Series D-1
2,500
—
Series E
2,800
—
Series F
7,000
—
Series G
2,000
—
Series H
2,500
—
Series I
1,000
—
Series J
1,350
—
Series J-1
1,000
—
Series K
2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PLANS AND 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hare-based Compensation Cost by Line Item</t>
        </is>
      </c>
      <c r="B4" s="4" t="inlineStr">
        <is>
          <t>The share-based compensation expense recognized in the Consolidated Statements of Operations was as follows:
For the Year Ended December 31,
2020
2019
Research and development
$
—
$
—
Selling, general and administrative
—
21,000
Total share-based compensation cost
$
—
$
21,000</t>
        </is>
      </c>
    </row>
    <row r="5">
      <c r="A5" s="4" t="inlineStr">
        <is>
          <t>Stock Option Activity</t>
        </is>
      </c>
      <c r="B5" s="4" t="inlineStr">
        <is>
          <t>The following table summarizes stock option activity within the Stock Option Plan:
Stock Option Shares
Weighted Average Remaining Contractual Life in Years
Outstanding at December 31, 2018
110
5.18
Granted
—
Exercised
—
Canceled
(13
)
Outstanding at December 31, 2019
97
5.18
Granted
—
Exercised
—
Canceled
—
Outstanding and Exercisable at December 31, 2020
97
4.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Total Revenues</t>
        </is>
      </c>
      <c r="B3" s="5" t="n">
        <v>380488</v>
      </c>
      <c r="C3" s="5" t="n">
        <v>50062</v>
      </c>
      <c r="D3" s="5" t="n">
        <v>545646</v>
      </c>
      <c r="E3" s="5" t="n">
        <v>54152</v>
      </c>
      <c r="F3" s="5" t="n">
        <v>66613</v>
      </c>
      <c r="G3" s="5" t="n">
        <v>638380</v>
      </c>
    </row>
    <row r="4">
      <c r="A4" s="3" t="inlineStr">
        <is>
          <t>Costs and Expenses</t>
        </is>
      </c>
    </row>
    <row r="5">
      <c r="A5" s="4" t="inlineStr">
        <is>
          <t>Costs of revenue</t>
        </is>
      </c>
      <c r="B5" s="6" t="n">
        <v>423861</v>
      </c>
      <c r="C5" s="6" t="n">
        <v>22923</v>
      </c>
      <c r="D5" s="6" t="n">
        <v>496643</v>
      </c>
      <c r="E5" s="6" t="n">
        <v>95628</v>
      </c>
      <c r="F5" s="6" t="n">
        <v>174588</v>
      </c>
      <c r="G5" s="6" t="n">
        <v>490755</v>
      </c>
    </row>
    <row r="6">
      <c r="A6" s="4" t="inlineStr">
        <is>
          <t>Research, development and manufacturing operations</t>
        </is>
      </c>
      <c r="B6" s="6" t="n">
        <v>901850</v>
      </c>
      <c r="C6" s="6" t="n">
        <v>176067</v>
      </c>
      <c r="D6" s="6" t="n">
        <v>1629886</v>
      </c>
      <c r="E6" s="6" t="n">
        <v>335532</v>
      </c>
      <c r="F6" s="6" t="n">
        <v>1165193</v>
      </c>
      <c r="G6" s="6" t="n">
        <v>1310948</v>
      </c>
    </row>
    <row r="7">
      <c r="A7" s="4" t="inlineStr">
        <is>
          <t>Selling, general and administrative</t>
        </is>
      </c>
      <c r="B7" s="6" t="n">
        <v>800416</v>
      </c>
      <c r="C7" s="6" t="n">
        <v>119870</v>
      </c>
      <c r="D7" s="6" t="n">
        <v>1362126</v>
      </c>
      <c r="E7" s="6" t="n">
        <v>189393</v>
      </c>
      <c r="F7" s="6" t="n">
        <v>1029720</v>
      </c>
      <c r="G7" s="6" t="n">
        <v>1846944</v>
      </c>
    </row>
    <row r="8">
      <c r="A8" s="4" t="inlineStr">
        <is>
          <t>Depreciation and amortization</t>
        </is>
      </c>
      <c r="B8" s="6" t="n">
        <v>12064</v>
      </c>
      <c r="C8" s="6" t="n">
        <v>55389</v>
      </c>
      <c r="D8" s="6" t="n">
        <v>24936</v>
      </c>
      <c r="E8" s="6" t="n">
        <v>111651</v>
      </c>
      <c r="F8" s="6" t="n">
        <v>151658</v>
      </c>
      <c r="G8" s="6" t="n">
        <v>242781</v>
      </c>
    </row>
    <row r="9">
      <c r="A9" s="4" t="inlineStr">
        <is>
          <t>Total Costs and Expenses</t>
        </is>
      </c>
      <c r="B9" s="6" t="n">
        <v>2138191</v>
      </c>
      <c r="C9" s="6" t="n">
        <v>374249</v>
      </c>
      <c r="D9" s="6" t="n">
        <v>3513591</v>
      </c>
      <c r="E9" s="6" t="n">
        <v>732204</v>
      </c>
      <c r="F9" s="6" t="n">
        <v>2521159</v>
      </c>
      <c r="G9" s="6" t="n">
        <v>3891428</v>
      </c>
    </row>
    <row r="10">
      <c r="A10" s="4" t="inlineStr">
        <is>
          <t>Loss from Operations</t>
        </is>
      </c>
      <c r="B10" s="6" t="n">
        <v>-1757703</v>
      </c>
      <c r="C10" s="6" t="n">
        <v>-324187</v>
      </c>
      <c r="D10" s="6" t="n">
        <v>-2967945</v>
      </c>
      <c r="E10" s="6" t="n">
        <v>-678052</v>
      </c>
      <c r="F10" s="6" t="n">
        <v>-2454546</v>
      </c>
      <c r="G10" s="6" t="n">
        <v>-3253048</v>
      </c>
    </row>
    <row r="11">
      <c r="A11" s="3" t="inlineStr">
        <is>
          <t>Other Income/(Expense)</t>
        </is>
      </c>
    </row>
    <row r="12">
      <c r="A12" s="4" t="inlineStr">
        <is>
          <t>Other income/(expense), net</t>
        </is>
      </c>
      <c r="D12" s="6" t="n">
        <v>800</v>
      </c>
      <c r="E12" s="6" t="n">
        <v>259600</v>
      </c>
      <c r="F12" s="6" t="n">
        <v>3002170</v>
      </c>
      <c r="G12" s="6" t="n">
        <v>842500</v>
      </c>
    </row>
    <row r="13">
      <c r="A13" s="4" t="inlineStr">
        <is>
          <t>Interest expense</t>
        </is>
      </c>
      <c r="B13" s="6" t="n">
        <v>-169472</v>
      </c>
      <c r="C13" s="6" t="n">
        <v>-1032774</v>
      </c>
      <c r="D13" s="6" t="n">
        <v>-731550</v>
      </c>
      <c r="E13" s="6" t="n">
        <v>-2263466</v>
      </c>
      <c r="F13" s="6" t="n">
        <v>-3507533</v>
      </c>
      <c r="G13" s="6" t="n">
        <v>-8850002</v>
      </c>
    </row>
    <row r="14">
      <c r="A14" s="4" t="inlineStr">
        <is>
          <t>Change in fair value of derivatives and loss on extinguishment of liabilities, net</t>
        </is>
      </c>
      <c r="B14" s="6" t="n">
        <v>234236</v>
      </c>
      <c r="D14" s="6" t="n">
        <v>3852140</v>
      </c>
      <c r="E14" s="6" t="n">
        <v>7717150</v>
      </c>
      <c r="F14" s="6" t="n">
        <v>4577353</v>
      </c>
      <c r="G14" s="6" t="n">
        <v>6392289</v>
      </c>
    </row>
    <row r="15">
      <c r="A15" s="4" t="inlineStr">
        <is>
          <t>Total Other Income/(Expense)</t>
        </is>
      </c>
      <c r="B15" s="6" t="n">
        <v>64764</v>
      </c>
      <c r="C15" s="6" t="n">
        <v>-1032774</v>
      </c>
      <c r="D15" s="6" t="n">
        <v>3121390</v>
      </c>
      <c r="E15" s="6" t="n">
        <v>5713284</v>
      </c>
      <c r="F15" s="6" t="n">
        <v>4071990</v>
      </c>
      <c r="G15" s="6" t="n">
        <v>-1615213</v>
      </c>
    </row>
    <row r="16">
      <c r="A16" s="4" t="inlineStr">
        <is>
          <t>Net Income/(Loss)</t>
        </is>
      </c>
      <c r="B16" s="5" t="n">
        <v>-1692939</v>
      </c>
      <c r="C16" s="5" t="n">
        <v>-1356961</v>
      </c>
      <c r="D16" s="5" t="n">
        <v>153445</v>
      </c>
      <c r="E16" s="5" t="n">
        <v>5035232</v>
      </c>
      <c r="F16" s="5" t="n">
        <v>1617444</v>
      </c>
      <c r="G16" s="5" t="n">
        <v>-4868261</v>
      </c>
    </row>
    <row r="17">
      <c r="A17" s="4" t="inlineStr">
        <is>
          <t>Net Income/(Loss) Per Share (Basic)</t>
        </is>
      </c>
      <c r="B17" s="5" t="n">
        <v>0</v>
      </c>
      <c r="C17" s="5" t="n">
        <v>0</v>
      </c>
      <c r="D17" s="5" t="n">
        <v>0</v>
      </c>
      <c r="E17" s="5" t="n">
        <v>0</v>
      </c>
    </row>
    <row r="18">
      <c r="A18" s="4" t="inlineStr">
        <is>
          <t>Net Income/(Loss) Per Share (Diluted)</t>
        </is>
      </c>
      <c r="B18" s="5" t="n">
        <v>0</v>
      </c>
      <c r="C18" s="5" t="n">
        <v>0</v>
      </c>
      <c r="D18" s="5" t="n">
        <v>0</v>
      </c>
      <c r="E18" s="5" t="n">
        <v>0</v>
      </c>
    </row>
    <row r="19">
      <c r="A19" s="4" t="inlineStr">
        <is>
          <t>Weighted Average Common Shares Outstanding (Basic)</t>
        </is>
      </c>
      <c r="B19" s="6" t="n">
        <v>18345583473</v>
      </c>
      <c r="C19" s="6" t="n">
        <v>5168303334</v>
      </c>
      <c r="D19" s="6" t="n">
        <v>18258466806</v>
      </c>
      <c r="E19" s="6" t="n">
        <v>4963732492</v>
      </c>
      <c r="F19" s="6" t="n">
        <v>6855179243</v>
      </c>
      <c r="G19" s="6" t="n">
        <v>1537643750</v>
      </c>
    </row>
    <row r="20">
      <c r="A20" s="4" t="inlineStr">
        <is>
          <t>Weighted Average Common Shares Outstanding (Diluted)</t>
        </is>
      </c>
      <c r="B20" s="6" t="n">
        <v>18345583473</v>
      </c>
      <c r="C20" s="6" t="n">
        <v>5168303334</v>
      </c>
      <c r="D20" s="6" t="n">
        <v>163341800140</v>
      </c>
      <c r="E20" s="6" t="n">
        <v>65019562492</v>
      </c>
      <c r="F20" s="6" t="n">
        <v>18409048919</v>
      </c>
      <c r="G20" s="6" t="n">
        <v>1537643750</v>
      </c>
    </row>
    <row r="21">
      <c r="A21" s="4" t="inlineStr">
        <is>
          <t>Products</t>
        </is>
      </c>
    </row>
    <row r="22">
      <c r="A22" s="4" t="inlineStr">
        <is>
          <t>Total Revenues</t>
        </is>
      </c>
      <c r="B22" s="5" t="n">
        <v>380488</v>
      </c>
      <c r="C22" s="5" t="n">
        <v>50062</v>
      </c>
      <c r="D22" s="5" t="n">
        <v>545646</v>
      </c>
      <c r="E22" s="5" t="n">
        <v>54152</v>
      </c>
      <c r="F22" s="5" t="n">
        <v>66613</v>
      </c>
      <c r="G22" s="5" t="n">
        <v>63838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At December 31, 20 20 and 201 9 , the components of these temporary differences and the deferred tax asset were as follows:
As of December 31,
2020
2019
Deferred Tax Asset
Accrued Expenses
$
22,000
$
14,000
Inventory Allowance
137,000
134,000
Other
10,000
11,000
Operating Lease Liability
1,183,000
—
Stock Based Compensation-Stock Options and Restricted Stock
—
951,000
Tax effect of NOL carryforward
72,307,000
68,886,000
Depreciation
355,000
3,736,000
Warranty reserve
3,000
6,000
Gross Deferred Tax Asset
74,017,000
73,738,000
Valuation Allowance
(72,555,000
)
(73,552,000
)
Net Deferred Tax Asset
$
1,462,000
$
186,000
Operating lease right-of-use asset, net
(1,287,000
)
—
Amortization
(175,000
)
(186,000
)
Net Deferred Tax Liability
$
(1,462,000
)
$
(186,000
)
Total
—
—</t>
        </is>
      </c>
    </row>
    <row r="5">
      <c r="A5" s="4" t="inlineStr">
        <is>
          <t>Schedule of Effective Income Tax Rate Reconciliation</t>
        </is>
      </c>
      <c r="B5" s="4" t="inlineStr">
        <is>
          <t>The Company's effective tax rate for the years ended December 31, 2020 and 2019 differs from the statutory rate due to the following (expressed as a percentage of pre-tax income):
2020
2019
Federal statutory rate
21.0
%
21.0
%
State statutory rate
6.9
%
4.1
%
Change in rate
—
%
(11.0
)
%
Permanent tax differences
3.7
%
(0.3
)
%
Derivative/Warrant Revaluation
(30.9
)
%
26.7
%
Debt Discount
1.6
%
(0.7
)
%
Loss on Extinguishment of Liabilities
—
%
—
%
Deferred true-ups
48.9
%
(7.3
)
%
Other
—
%
—
%
Change in valuation allowance
(51.2
)
%
(32.5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Debt</t>
        </is>
      </c>
      <c r="B4" s="4" t="inlineStr">
        <is>
          <t>The following table provides a summary of the activity of the Company's unsecured, convertible, promissory notes:
Principal Balance 12/31/2020
Less: Discount Balance
Net Principal Balance 12/31/2020
Principal Balance 6/30/2021
Less: Discount Balance
Net Principal Balance 6/30/2021
BD 1 Notes (related party)
$
10,500,000
$
(2,936,952
)
$
7,563,048
$
10,500,000
$
(2,641,349
)
$
7,858,651
Crowdex Note (related party)
250,000
—
250,000
250,000
—
250,000
$
10,750,000
$
(2,936,952
)
$
7,813,048
$
10,750,000
$
(2,641,349
)
$
8,108,651</t>
        </is>
      </c>
      <c r="C4" s="4" t="inlineStr">
        <is>
          <t>The following table provides a summary of the activity of the Company's unsecured, convertible, promissory notes:
Principal Balance 12/31/2018
New Notes
Notes assigned or exchanged
Notes converted
Principal Balance 12/31/2019
Less: Discount Balance
Net Principal Balance 12/31/2019
October 2016 Notes
$
330,000
$
—
$
—
$
—
$
330,000
$
—
$
330,000
St. George Notes
1,099,233
(172,500
)
—
(309,070
)
617,663
—
617,663
BayBridge Notes
62,500
—
1,160,000
(281,900
)
940,600
(408,333
)
532,267
Bellridge Notes
455,000
510,000
(226,000
)
(243,000
)
496,000
(382,500
)
113,500
Power Up Notes
225,000
149,500
—
(267,680
)
106,820
(26,566
)
80,254
EMA Note
75,000
—
(75,000
)
—
—
—
—
Widjaja Note
—
330,000
—
—
330,000
(1
)
329,999
GS Capital Notes
—
178,568
75,000
(84,068
)
169,500
(44,167
)
125,333
$
2,246,733
$
995,568
$
934,000
$
(1,185,718
)
$
2,990,583
$
(861,567
)
$
2,129,016
Principal Balance 12/31/2019
New Notes
Notes assigned or exchanged
Notes converted
Principal Balance 12/31/2020
Less: Discount Balance
Net Principal Balance 12/31/2020
October 2016 Notes
$
330,000
$
—
$
(330,000
)
$
—
$
—
$
—
$
—
St. George Notes
617,663
—
(617,663
)
—
—
—
—
BayBridge Notes
940,600
—
(940,600
)
—
—
—
—
Bellridge Notes
496,000
—
(451,000
)
(45,000
)
—
—
—
Power Up Notes
106,820
—
(106,820
)
—
—
—
—
Widjaja Note
330,000
—
(330,000
)
—
—
—
—
GS Capital Notes
169,500
—
(169,500
)
—
—
—
—
Penumbra Note (related party)
—
250,000
(250,000
)
—
—
—
—
BD 1 Notes (related party)
—
10,500,000
—
—
10,500,000
(2,936,952
)
7,563,048
Crowdex Note (related party)
—
—
250,000
—
250,000
—
250,000
$
2,990,583
$
10,750,000
$
(2,945,583
)
$
(45,000
)
$
10,750,000
$
(2,936,952
)
$
7,813,0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 shares in B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Finite Lived Intangible Assets [Line Items]</t>
        </is>
      </c>
    </row>
    <row r="4">
      <c r="A4" s="4" t="inlineStr">
        <is>
          <t>Allowance for doubtful accounts</t>
        </is>
      </c>
      <c r="B4" s="5" t="n">
        <v>26000</v>
      </c>
      <c r="D4" s="5" t="n">
        <v>26000</v>
      </c>
      <c r="F4" s="5" t="n">
        <v>45833</v>
      </c>
      <c r="G4" s="5" t="n">
        <v>46023</v>
      </c>
    </row>
    <row r="5">
      <c r="A5" s="4" t="inlineStr">
        <is>
          <t>Inventory reserve balance</t>
        </is>
      </c>
      <c r="F5" s="6" t="n">
        <v>598392</v>
      </c>
      <c r="G5" s="6" t="n">
        <v>584269</v>
      </c>
    </row>
    <row r="6">
      <c r="A6" s="4" t="inlineStr">
        <is>
          <t>Patent activity costs</t>
        </is>
      </c>
      <c r="F6" s="6" t="n">
        <v>156</v>
      </c>
      <c r="G6" s="6" t="n">
        <v>8616</v>
      </c>
    </row>
    <row r="7">
      <c r="A7" s="4" t="inlineStr">
        <is>
          <t>Patents, net of amortization</t>
        </is>
      </c>
      <c r="B7" s="6" t="n">
        <v>402700</v>
      </c>
      <c r="D7" s="6" t="n">
        <v>402700</v>
      </c>
      <c r="F7" s="6" t="n">
        <v>439836</v>
      </c>
      <c r="G7" s="6" t="n">
        <v>813397</v>
      </c>
    </row>
    <row r="8">
      <c r="A8" s="4" t="inlineStr">
        <is>
          <t>Impairment of long-lived assets</t>
        </is>
      </c>
      <c r="F8" s="6" t="n">
        <v>0</v>
      </c>
      <c r="G8" s="6" t="n">
        <v>0</v>
      </c>
    </row>
    <row r="9">
      <c r="A9" s="4" t="inlineStr">
        <is>
          <t>Revenues</t>
        </is>
      </c>
      <c r="B9" s="6" t="n">
        <v>380488</v>
      </c>
      <c r="C9" s="5" t="n">
        <v>50062</v>
      </c>
      <c r="D9" s="6" t="n">
        <v>545646</v>
      </c>
      <c r="E9" s="5" t="n">
        <v>54152</v>
      </c>
      <c r="F9" s="6" t="n">
        <v>66613</v>
      </c>
      <c r="G9" s="6" t="n">
        <v>638380</v>
      </c>
    </row>
    <row r="10">
      <c r="A10" s="4" t="inlineStr">
        <is>
          <t>Research, development and manufacturing operations</t>
        </is>
      </c>
      <c r="B10" s="5" t="n">
        <v>901850</v>
      </c>
      <c r="C10" s="5" t="n">
        <v>176067</v>
      </c>
      <c r="D10" s="5" t="n">
        <v>1629886</v>
      </c>
      <c r="E10" s="5" t="n">
        <v>335532</v>
      </c>
      <c r="F10" s="6" t="n">
        <v>1165193</v>
      </c>
      <c r="G10" s="6" t="n">
        <v>1310948</v>
      </c>
    </row>
    <row r="11">
      <c r="A11" s="4" t="inlineStr">
        <is>
          <t>Advertising Expense</t>
        </is>
      </c>
      <c r="F11" s="5" t="n">
        <v>3559</v>
      </c>
      <c r="G11" s="5" t="n">
        <v>2465</v>
      </c>
    </row>
    <row r="12">
      <c r="A12" s="4" t="inlineStr">
        <is>
          <t>Shares omitted from loss per share, anti-dilutive</t>
        </is>
      </c>
      <c r="D12" s="6" t="n">
        <v>145</v>
      </c>
      <c r="E12" s="6" t="n">
        <v>60</v>
      </c>
      <c r="F12" s="8" t="n">
        <v>19.5</v>
      </c>
      <c r="G12" s="8" t="n">
        <v>44.8</v>
      </c>
    </row>
    <row r="13">
      <c r="A13" s="4" t="inlineStr">
        <is>
          <t>Net income (loss) for purposes of computing diluted EPS</t>
        </is>
      </c>
      <c r="D13" s="5" t="n">
        <v>456486</v>
      </c>
      <c r="E13" s="5" t="n">
        <v>2353444</v>
      </c>
    </row>
    <row r="14">
      <c r="A14" s="4" t="inlineStr">
        <is>
          <t>Government Research and Development</t>
        </is>
      </c>
    </row>
    <row r="15">
      <c r="A15" s="3" t="inlineStr">
        <is>
          <t>Finite Lived Intangible Assets [Line Items]</t>
        </is>
      </c>
    </row>
    <row r="16">
      <c r="A16" s="4" t="inlineStr">
        <is>
          <t>Revenues</t>
        </is>
      </c>
      <c r="F16" s="5" t="n">
        <v>0</v>
      </c>
      <c r="G16" s="5" t="n">
        <v>0</v>
      </c>
    </row>
    <row r="17">
      <c r="A17" s="4" t="inlineStr">
        <is>
          <t>Patents</t>
        </is>
      </c>
    </row>
    <row r="18">
      <c r="A18" s="3" t="inlineStr">
        <is>
          <t>Finite Lived Intangible Assets [Line Items]</t>
        </is>
      </c>
    </row>
    <row r="19">
      <c r="A19" s="4" t="inlineStr">
        <is>
          <t>Amortization expense</t>
        </is>
      </c>
      <c r="F19" s="6" t="n">
        <v>45920</v>
      </c>
      <c r="G19" s="6" t="n">
        <v>57649</v>
      </c>
    </row>
    <row r="20">
      <c r="A20" s="4" t="inlineStr">
        <is>
          <t>Patents, net of amortization</t>
        </is>
      </c>
      <c r="F20" s="6" t="n">
        <v>439836</v>
      </c>
      <c r="G20" s="6" t="n">
        <v>813397</v>
      </c>
    </row>
    <row r="21">
      <c r="A21" s="4" t="inlineStr">
        <is>
          <t>Patents | Awarded Patents</t>
        </is>
      </c>
    </row>
    <row r="22">
      <c r="A22" s="3" t="inlineStr">
        <is>
          <t>Finite Lived Intangible Assets [Line Items]</t>
        </is>
      </c>
    </row>
    <row r="23">
      <c r="A23" s="4" t="inlineStr">
        <is>
          <t>Patents, net of amortization</t>
        </is>
      </c>
      <c r="F23" s="6" t="n">
        <v>103740</v>
      </c>
      <c r="G23" s="6" t="n">
        <v>149660</v>
      </c>
    </row>
    <row r="24">
      <c r="A24" s="4" t="inlineStr">
        <is>
          <t>Patents | Patent Applications to be Filed</t>
        </is>
      </c>
    </row>
    <row r="25">
      <c r="A25" s="3" t="inlineStr">
        <is>
          <t>Finite Lived Intangible Assets [Line Items]</t>
        </is>
      </c>
    </row>
    <row r="26">
      <c r="A26" s="4" t="inlineStr">
        <is>
          <t>Patents, net of amortization</t>
        </is>
      </c>
      <c r="F26" s="5" t="n">
        <v>663892</v>
      </c>
      <c r="G26" s="5" t="n">
        <v>663736</v>
      </c>
    </row>
    <row r="27">
      <c r="A27" s="4" t="inlineStr">
        <is>
          <t>Minimum</t>
        </is>
      </c>
    </row>
    <row r="28">
      <c r="A28" s="3" t="inlineStr">
        <is>
          <t>Finite Lived Intangible Assets [Line Items]</t>
        </is>
      </c>
    </row>
    <row r="29">
      <c r="A29" s="4" t="inlineStr">
        <is>
          <t>Useful life</t>
        </is>
      </c>
      <c r="F29" s="4" t="inlineStr">
        <is>
          <t>3 years</t>
        </is>
      </c>
    </row>
    <row r="30">
      <c r="A30" s="4" t="inlineStr">
        <is>
          <t>Maximum</t>
        </is>
      </c>
    </row>
    <row r="31">
      <c r="A31" s="3" t="inlineStr">
        <is>
          <t>Finite Lived Intangible Assets [Line Items]</t>
        </is>
      </c>
    </row>
    <row r="32">
      <c r="A32" s="4" t="inlineStr">
        <is>
          <t>Useful life</t>
        </is>
      </c>
      <c r="F32" s="4" t="inlineStr">
        <is>
          <t>40 years</t>
        </is>
      </c>
    </row>
    <row r="33">
      <c r="A33" s="4" t="inlineStr">
        <is>
          <t>Previously Reported</t>
        </is>
      </c>
    </row>
    <row r="34">
      <c r="A34" s="3" t="inlineStr">
        <is>
          <t>Finite Lived Intangible Assets [Line Items]</t>
        </is>
      </c>
    </row>
    <row r="35">
      <c r="A35" s="4" t="inlineStr">
        <is>
          <t>Allowance for doubtful accounts</t>
        </is>
      </c>
      <c r="F35" s="5" t="n">
        <v>45883</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Useful life</t>
        </is>
      </c>
      <c r="B5" s="4" t="inlineStr">
        <is>
          <t>40 years</t>
        </is>
      </c>
    </row>
    <row r="6">
      <c r="A6" s="4" t="inlineStr">
        <is>
          <t>Leasehold improvements</t>
        </is>
      </c>
    </row>
    <row r="7">
      <c r="A7" s="3" t="inlineStr">
        <is>
          <t>Property Plant And Equipment [Line Items]</t>
        </is>
      </c>
    </row>
    <row r="8">
      <c r="A8" s="4" t="inlineStr">
        <is>
          <t>Useful life</t>
        </is>
      </c>
      <c r="B8" s="4" t="inlineStr">
        <is>
          <t>life of lease</t>
        </is>
      </c>
    </row>
    <row r="9">
      <c r="A9" s="4" t="inlineStr">
        <is>
          <t>Minimum</t>
        </is>
      </c>
    </row>
    <row r="10">
      <c r="A10" s="3" t="inlineStr">
        <is>
          <t>Property Plant And Equipment [Line Items]</t>
        </is>
      </c>
    </row>
    <row r="11">
      <c r="A11" s="4" t="inlineStr">
        <is>
          <t>Useful life</t>
        </is>
      </c>
      <c r="B11" s="4" t="inlineStr">
        <is>
          <t>3 years</t>
        </is>
      </c>
    </row>
    <row r="12">
      <c r="A12" s="4" t="inlineStr">
        <is>
          <t>Minimum | Manufacturing machinery and equipment</t>
        </is>
      </c>
    </row>
    <row r="13">
      <c r="A13" s="3" t="inlineStr">
        <is>
          <t>Property Plant And Equipment [Line Items]</t>
        </is>
      </c>
    </row>
    <row r="14">
      <c r="A14" s="4" t="inlineStr">
        <is>
          <t>Useful life</t>
        </is>
      </c>
      <c r="B14" s="4" t="inlineStr">
        <is>
          <t>5 years</t>
        </is>
      </c>
    </row>
    <row r="15">
      <c r="A15" s="4" t="inlineStr">
        <is>
          <t>Minimum | Furniture, fixtures, computer hardware/software</t>
        </is>
      </c>
    </row>
    <row r="16">
      <c r="A16" s="3" t="inlineStr">
        <is>
          <t>Property Plant And Equipment [Line Items]</t>
        </is>
      </c>
    </row>
    <row r="17">
      <c r="A17" s="4" t="inlineStr">
        <is>
          <t>Useful life</t>
        </is>
      </c>
      <c r="B17" s="4" t="inlineStr">
        <is>
          <t>3 years</t>
        </is>
      </c>
    </row>
    <row r="18">
      <c r="A18" s="4" t="inlineStr">
        <is>
          <t>Maximum</t>
        </is>
      </c>
    </row>
    <row r="19">
      <c r="A19" s="3" t="inlineStr">
        <is>
          <t>Property Plant And Equipment [Line Items]</t>
        </is>
      </c>
    </row>
    <row r="20">
      <c r="A20" s="4" t="inlineStr">
        <is>
          <t>Useful life</t>
        </is>
      </c>
      <c r="B20" s="4" t="inlineStr">
        <is>
          <t>40 years</t>
        </is>
      </c>
    </row>
    <row r="21">
      <c r="A21" s="4" t="inlineStr">
        <is>
          <t>Maximum | Manufacturing machinery and equipment</t>
        </is>
      </c>
    </row>
    <row r="22">
      <c r="A22" s="3" t="inlineStr">
        <is>
          <t>Property Plant And Equipment [Line Items]</t>
        </is>
      </c>
    </row>
    <row r="23">
      <c r="A23" s="4" t="inlineStr">
        <is>
          <t>Useful life</t>
        </is>
      </c>
      <c r="B23" s="4" t="inlineStr">
        <is>
          <t>10 years</t>
        </is>
      </c>
    </row>
    <row r="24">
      <c r="A24" s="4" t="inlineStr">
        <is>
          <t>Maximum | Furniture, fixtures, computer hardware/software</t>
        </is>
      </c>
    </row>
    <row r="25">
      <c r="A25" s="3" t="inlineStr">
        <is>
          <t>Property Plant And Equipment [Line Items]</t>
        </is>
      </c>
    </row>
    <row r="26">
      <c r="A26" s="4" t="inlineStr">
        <is>
          <t>Useful life</t>
        </is>
      </c>
      <c r="B26"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Amortization Expense of Patents (Details) - USD ($)</t>
        </is>
      </c>
      <c r="B1" s="2" t="inlineStr">
        <is>
          <t>Jun. 30, 2021</t>
        </is>
      </c>
      <c r="C1" s="2" t="inlineStr">
        <is>
          <t>Dec. 31, 2020</t>
        </is>
      </c>
      <c r="D1" s="2" t="inlineStr">
        <is>
          <t>Dec. 31, 2019</t>
        </is>
      </c>
    </row>
    <row r="2">
      <c r="A2" s="3" t="inlineStr">
        <is>
          <t>Finite Lived Intangible Assets [Line Items]</t>
        </is>
      </c>
    </row>
    <row r="3">
      <c r="A3" s="4" t="inlineStr">
        <is>
          <t>Total patent amortization expense</t>
        </is>
      </c>
      <c r="B3" s="5" t="n">
        <v>402700</v>
      </c>
      <c r="C3" s="5" t="n">
        <v>439836</v>
      </c>
      <c r="D3" s="5" t="n">
        <v>813397</v>
      </c>
    </row>
    <row r="4">
      <c r="A4" s="4" t="inlineStr">
        <is>
          <t>Patents</t>
        </is>
      </c>
    </row>
    <row r="5">
      <c r="A5" s="3" t="inlineStr">
        <is>
          <t>Finite Lived Intangible Assets [Line Items]</t>
        </is>
      </c>
    </row>
    <row r="6">
      <c r="A6" s="4" t="inlineStr">
        <is>
          <t>Total patent amortization expense</t>
        </is>
      </c>
      <c r="C6" s="6" t="n">
        <v>439836</v>
      </c>
      <c r="D6" s="5" t="n">
        <v>813397</v>
      </c>
    </row>
    <row r="7">
      <c r="A7" s="4" t="inlineStr">
        <is>
          <t>Awarded Patents | Patents</t>
        </is>
      </c>
    </row>
    <row r="8">
      <c r="A8" s="3" t="inlineStr">
        <is>
          <t>Finite Lived Intangible Assets [Line Items]</t>
        </is>
      </c>
    </row>
    <row r="9">
      <c r="A9" s="4" t="inlineStr">
        <is>
          <t>2021</t>
        </is>
      </c>
      <c r="C9" s="6" t="n">
        <v>37429</v>
      </c>
    </row>
    <row r="10">
      <c r="A10" s="4" t="inlineStr">
        <is>
          <t>2022</t>
        </is>
      </c>
      <c r="C10" s="6" t="n">
        <v>33924</v>
      </c>
    </row>
    <row r="11">
      <c r="A11" s="4" t="inlineStr">
        <is>
          <t>2023</t>
        </is>
      </c>
      <c r="C11" s="6" t="n">
        <v>25154</v>
      </c>
    </row>
    <row r="12">
      <c r="A12" s="4" t="inlineStr">
        <is>
          <t>2024</t>
        </is>
      </c>
      <c r="C12" s="6" t="n">
        <v>7233</v>
      </c>
    </row>
    <row r="13">
      <c r="A13" s="4" t="inlineStr">
        <is>
          <t>Total patent amortization expense</t>
        </is>
      </c>
      <c r="C13" s="5" t="n">
        <v>1037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Derivative Liability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Derivative Liability Balance as of December 31, 2018</t>
        </is>
      </c>
      <c r="B4" s="5" t="n">
        <v>5303984</v>
      </c>
      <c r="C4" s="5" t="n">
        <v>7717150</v>
      </c>
      <c r="D4" s="5" t="n">
        <v>10114452</v>
      </c>
    </row>
    <row r="5">
      <c r="A5" s="4" t="inlineStr">
        <is>
          <t>Additional derivative liability on new notes</t>
        </is>
      </c>
      <c r="C5" s="6" t="n">
        <v>447903</v>
      </c>
      <c r="D5" s="6" t="n">
        <v>4507380</v>
      </c>
    </row>
    <row r="6">
      <c r="A6" s="4" t="inlineStr">
        <is>
          <t>Change in fair value of derivative liability</t>
        </is>
      </c>
      <c r="C6" s="6" t="n">
        <v>-2861069</v>
      </c>
      <c r="D6" s="6" t="n">
        <v>-6196026</v>
      </c>
    </row>
    <row r="7">
      <c r="A7" s="4" t="inlineStr">
        <is>
          <t>Liability extinguished</t>
        </is>
      </c>
      <c r="B7" s="5" t="n">
        <v>-5303984</v>
      </c>
      <c r="D7" s="6" t="n">
        <v>-708656</v>
      </c>
    </row>
    <row r="8">
      <c r="A8" s="4" t="inlineStr">
        <is>
          <t>Derivative Liability Balance as of December 31, 2019</t>
        </is>
      </c>
      <c r="C8" s="5" t="n">
        <v>5303984</v>
      </c>
      <c r="D8" s="5" t="n">
        <v>771715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QUIDITY, CONTINUED OPERATIONS, AND GOING CONCERN - Additional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iquidity Continued Operations And Going Concern [Line Items]</t>
        </is>
      </c>
    </row>
    <row r="4">
      <c r="A4" s="4" t="inlineStr">
        <is>
          <t>Net cash used in operating activities</t>
        </is>
      </c>
      <c r="B4" s="5" t="n">
        <v>4213354</v>
      </c>
      <c r="C4" s="5" t="n">
        <v>377771</v>
      </c>
      <c r="D4" s="5" t="n">
        <v>2881138</v>
      </c>
      <c r="E4" s="5" t="n">
        <v>2715418</v>
      </c>
    </row>
    <row r="5">
      <c r="A5" s="4" t="inlineStr">
        <is>
          <t>Debt default, amount</t>
        </is>
      </c>
      <c r="D5" s="6" t="n">
        <v>13494160</v>
      </c>
    </row>
    <row r="6">
      <c r="A6" s="4" t="inlineStr">
        <is>
          <t>Interest expense debt</t>
        </is>
      </c>
      <c r="D6" s="6" t="n">
        <v>438063</v>
      </c>
    </row>
    <row r="7">
      <c r="A7" s="4" t="inlineStr">
        <is>
          <t>Working capital (deficit)</t>
        </is>
      </c>
      <c r="B7" s="5" t="n">
        <v>780902</v>
      </c>
      <c r="D7" s="6" t="n">
        <v>8372413</v>
      </c>
    </row>
    <row r="8">
      <c r="A8" s="4" t="inlineStr">
        <is>
          <t>Notes Payable</t>
        </is>
      </c>
    </row>
    <row r="9">
      <c r="A9" s="3" t="inlineStr">
        <is>
          <t>Liquidity Continued Operations And Going Concern [Line Items]</t>
        </is>
      </c>
    </row>
    <row r="10">
      <c r="A10" s="4" t="inlineStr">
        <is>
          <t>Debt default, amount</t>
        </is>
      </c>
      <c r="D10" s="5" t="n">
        <v>8728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 Additional Information (Details) - USD ($)</t>
        </is>
      </c>
      <c r="B1" s="2" t="inlineStr">
        <is>
          <t>Dec. 31, 2020</t>
        </is>
      </c>
      <c r="C1" s="2" t="inlineStr">
        <is>
          <t>Dec. 31, 2019</t>
        </is>
      </c>
    </row>
    <row r="2">
      <c r="A2" s="3" t="inlineStr">
        <is>
          <t>Receivables [Abstract]</t>
        </is>
      </c>
    </row>
    <row r="3">
      <c r="A3" s="4" t="inlineStr">
        <is>
          <t>Accounts receivable</t>
        </is>
      </c>
      <c r="B3" s="5" t="n">
        <v>5539</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t>
        </is>
      </c>
      <c r="B1" s="2" t="inlineStr">
        <is>
          <t>Jun. 30, 2021</t>
        </is>
      </c>
      <c r="C1" s="2" t="inlineStr">
        <is>
          <t>Dec. 31, 2020</t>
        </is>
      </c>
      <c r="D1" s="2" t="inlineStr">
        <is>
          <t>Dec. 31, 2019</t>
        </is>
      </c>
    </row>
    <row r="2">
      <c r="A2" s="3" t="inlineStr">
        <is>
          <t>Property Plant And Equipment [Line Items]</t>
        </is>
      </c>
    </row>
    <row r="3">
      <c r="A3" s="4" t="inlineStr">
        <is>
          <t>Depreciable property, plant and equipment</t>
        </is>
      </c>
      <c r="B3" s="5" t="n">
        <v>24981562</v>
      </c>
      <c r="C3" s="5" t="n">
        <v>24867176</v>
      </c>
      <c r="D3" s="5" t="n">
        <v>32911969</v>
      </c>
    </row>
    <row r="4">
      <c r="A4" s="4" t="inlineStr">
        <is>
          <t>Less: Accumulated depreciation and amortization</t>
        </is>
      </c>
      <c r="B4" s="6" t="n">
        <v>-24853856</v>
      </c>
      <c r="C4" s="6" t="n">
        <v>-24848408</v>
      </c>
      <c r="D4" s="6" t="n">
        <v>-28677350</v>
      </c>
    </row>
    <row r="5">
      <c r="A5" s="4" t="inlineStr">
        <is>
          <t>Net property, plant and equipment</t>
        </is>
      </c>
      <c r="B5" s="6" t="n">
        <v>127706</v>
      </c>
      <c r="C5" s="6" t="n">
        <v>18768</v>
      </c>
      <c r="D5" s="6" t="n">
        <v>4234619</v>
      </c>
    </row>
    <row r="6">
      <c r="A6" s="4" t="inlineStr">
        <is>
          <t>Buildings</t>
        </is>
      </c>
    </row>
    <row r="7">
      <c r="A7" s="3" t="inlineStr">
        <is>
          <t>Property Plant And Equipment [Line Items]</t>
        </is>
      </c>
    </row>
    <row r="8">
      <c r="A8" s="4" t="inlineStr">
        <is>
          <t>Depreciable property, plant and equipment</t>
        </is>
      </c>
      <c r="D8" s="6" t="n">
        <v>5828960</v>
      </c>
    </row>
    <row r="9">
      <c r="A9" s="4" t="inlineStr">
        <is>
          <t>Furniture, fixtures, computer hardware/software</t>
        </is>
      </c>
    </row>
    <row r="10">
      <c r="A10" s="3" t="inlineStr">
        <is>
          <t>Property Plant And Equipment [Line Items]</t>
        </is>
      </c>
    </row>
    <row r="11">
      <c r="A11" s="4" t="inlineStr">
        <is>
          <t>Depreciable property, plant and equipment</t>
        </is>
      </c>
      <c r="B11" s="6" t="n">
        <v>527862</v>
      </c>
      <c r="C11" s="6" t="n">
        <v>489421</v>
      </c>
      <c r="D11" s="6" t="n">
        <v>489421</v>
      </c>
    </row>
    <row r="12">
      <c r="A12" s="4" t="inlineStr">
        <is>
          <t>Manufacturing machinery and equipment</t>
        </is>
      </c>
    </row>
    <row r="13">
      <c r="A13" s="3" t="inlineStr">
        <is>
          <t>Property Plant And Equipment [Line Items]</t>
        </is>
      </c>
    </row>
    <row r="14">
      <c r="A14" s="4" t="inlineStr">
        <is>
          <t>Depreciable property, plant and equipment</t>
        </is>
      </c>
      <c r="B14" s="5" t="n">
        <v>24453700</v>
      </c>
      <c r="C14" s="5" t="n">
        <v>24377755</v>
      </c>
      <c r="D14" s="5" t="n">
        <v>26593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21" customWidth="1" min="2" max="2"/>
    <col width="31" customWidth="1" min="3" max="3"/>
    <col width="21" customWidth="1" min="4" max="4"/>
    <col width="21" customWidth="1" min="5" max="5"/>
    <col width="80" customWidth="1" min="6" max="6"/>
    <col width="21" customWidth="1" min="7" max="7"/>
    <col width="80" customWidth="1" min="8" max="8"/>
    <col width="21" customWidth="1" min="9" max="9"/>
    <col width="21" customWidth="1" min="10" max="10"/>
  </cols>
  <sheetData>
    <row r="1">
      <c r="A1" s="1" t="inlineStr">
        <is>
          <t>PROPERTY, PLANT AND EQUIPMENT - Additional Information (Details)</t>
        </is>
      </c>
      <c r="B1" s="2" t="inlineStr">
        <is>
          <t>Jan. 01, 2021USD ($)</t>
        </is>
      </c>
      <c r="C1" s="2" t="inlineStr">
        <is>
          <t>Sep. 21, 2020USD ($)SquareFoot</t>
        </is>
      </c>
      <c r="D1" s="2" t="inlineStr">
        <is>
          <t>Jun. 30, 2021USD ($)</t>
        </is>
      </c>
      <c r="E1" s="2" t="inlineStr">
        <is>
          <t>Jun. 30, 2020USD ($)</t>
        </is>
      </c>
      <c r="F1" s="2" t="inlineStr">
        <is>
          <t>Jun. 30, 2021USD ($)</t>
        </is>
      </c>
      <c r="G1" s="2" t="inlineStr">
        <is>
          <t>Jun. 30, 2020USD ($)</t>
        </is>
      </c>
      <c r="H1" s="2" t="inlineStr">
        <is>
          <t>Dec. 31, 2020USD ($)</t>
        </is>
      </c>
      <c r="I1" s="2" t="inlineStr">
        <is>
          <t>Dec. 31, 2019USD ($)</t>
        </is>
      </c>
      <c r="J1" s="2" t="inlineStr">
        <is>
          <t>Jul. 29, 2020USD ($)</t>
        </is>
      </c>
    </row>
    <row r="2">
      <c r="A2" s="3" t="inlineStr">
        <is>
          <t>Property Plant And Equipment [Line Items]</t>
        </is>
      </c>
    </row>
    <row r="3">
      <c r="A3" s="4" t="inlineStr">
        <is>
          <t>Depreciation expense</t>
        </is>
      </c>
      <c r="D3" s="5" t="n">
        <v>2724</v>
      </c>
      <c r="E3" s="5" t="n">
        <v>43849</v>
      </c>
      <c r="F3" s="5" t="n">
        <v>5448</v>
      </c>
      <c r="G3" s="5" t="n">
        <v>87698</v>
      </c>
      <c r="H3" s="5" t="n">
        <v>105738</v>
      </c>
      <c r="I3" s="5" t="n">
        <v>185132</v>
      </c>
    </row>
    <row r="4">
      <c r="A4" s="4" t="inlineStr">
        <is>
          <t>Operating lease asset</t>
        </is>
      </c>
      <c r="D4" s="6" t="n">
        <v>5314195</v>
      </c>
      <c r="F4" s="6" t="n">
        <v>5314195</v>
      </c>
      <c r="H4" s="6" t="n">
        <v>5633663</v>
      </c>
    </row>
    <row r="5">
      <c r="A5" s="4" t="inlineStr">
        <is>
          <t>Operating lease liability</t>
        </is>
      </c>
      <c r="D5" s="5" t="n">
        <v>5471953</v>
      </c>
      <c r="F5" s="5" t="n">
        <v>5471953</v>
      </c>
      <c r="H5" s="6" t="n">
        <v>5754633</v>
      </c>
    </row>
    <row r="6">
      <c r="A6" s="4" t="inlineStr">
        <is>
          <t>Operating lease costs</t>
        </is>
      </c>
      <c r="H6" s="5" t="n">
        <v>287103</v>
      </c>
    </row>
    <row r="7">
      <c r="A7" s="4" t="inlineStr">
        <is>
          <t>Remaining lease term</t>
        </is>
      </c>
      <c r="D7" s="4" t="inlineStr">
        <is>
          <t>78 months 15 days</t>
        </is>
      </c>
      <c r="F7" s="4" t="inlineStr">
        <is>
          <t>78 months 15 days</t>
        </is>
      </c>
      <c r="H7" s="4" t="inlineStr">
        <is>
          <t>84 months 15 days</t>
        </is>
      </c>
    </row>
    <row r="8">
      <c r="A8" s="4" t="inlineStr">
        <is>
          <t>Lease discount rate</t>
        </is>
      </c>
      <c r="D8" s="4" t="inlineStr">
        <is>
          <t>7.00%</t>
        </is>
      </c>
      <c r="F8" s="4" t="inlineStr">
        <is>
          <t>7.00%</t>
        </is>
      </c>
      <c r="H8" s="4" t="inlineStr">
        <is>
          <t>7.00%</t>
        </is>
      </c>
    </row>
    <row r="9">
      <c r="A9" s="4" t="inlineStr">
        <is>
          <t>Selling, General, and Administrative Expense</t>
        </is>
      </c>
    </row>
    <row r="10">
      <c r="A10" s="3" t="inlineStr">
        <is>
          <t>Property Plant And Equipment [Line Items]</t>
        </is>
      </c>
    </row>
    <row r="11">
      <c r="A11" s="4" t="inlineStr">
        <is>
          <t>Operating lease costs</t>
        </is>
      </c>
      <c r="D11" s="5" t="n">
        <v>258392</v>
      </c>
      <c r="F11" s="5" t="n">
        <v>516785</v>
      </c>
    </row>
    <row r="12">
      <c r="A12" s="4" t="inlineStr">
        <is>
          <t>12300 Grant LLC (Landlord)</t>
        </is>
      </c>
    </row>
    <row r="13">
      <c r="A13" s="3" t="inlineStr">
        <is>
          <t>Property Plant And Equipment [Line Items]</t>
        </is>
      </c>
    </row>
    <row r="14">
      <c r="A14" s="4" t="inlineStr">
        <is>
          <t>Number of rentable square feet of building | SquareFoot</t>
        </is>
      </c>
      <c r="C14" s="6" t="n">
        <v>100000</v>
      </c>
    </row>
    <row r="15">
      <c r="A15" s="4" t="inlineStr">
        <is>
          <t>Lease term</t>
        </is>
      </c>
      <c r="C15" s="4" t="inlineStr">
        <is>
          <t>88 months</t>
        </is>
      </c>
    </row>
    <row r="16">
      <c r="A16" s="4" t="inlineStr">
        <is>
          <t>Lease commencement date</t>
        </is>
      </c>
      <c r="C16" s="4" t="inlineStr">
        <is>
          <t>Sep. 21,
		2020</t>
        </is>
      </c>
    </row>
    <row r="17">
      <c r="A17" s="4" t="inlineStr">
        <is>
          <t>Rent per month</t>
        </is>
      </c>
      <c r="B17" s="5" t="n">
        <v>80000</v>
      </c>
      <c r="C17" s="5" t="n">
        <v>50000</v>
      </c>
    </row>
    <row r="18">
      <c r="A18" s="4" t="inlineStr">
        <is>
          <t>Percentage of rent increase in annual rate</t>
        </is>
      </c>
      <c r="C18" s="4" t="inlineStr">
        <is>
          <t>3.00%</t>
        </is>
      </c>
    </row>
    <row r="19">
      <c r="A19" s="4" t="inlineStr">
        <is>
          <t>Lease terms description</t>
        </is>
      </c>
      <c r="F19" s="4" t="inlineStr">
        <is>
          <t>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c r="H19" s="4" t="inlineStr">
        <is>
          <t>The lease is classified as an operating lease and accounted for accordingly. The Lease term is for 88 months commencing on September 21, 2020 at a rent of $50,000 per month including taxes, insurance and common area maintenance until December 31, 2020. Beginning January 1, 2021, the rent shall adjust to $80,000 per month on a triple net basis and shall increase at an annual rate of 3% per annum until December 31, 2027.</t>
        </is>
      </c>
    </row>
    <row r="20">
      <c r="A20" s="4" t="inlineStr">
        <is>
          <t>Buildings | Mortgage Holder</t>
        </is>
      </c>
    </row>
    <row r="21">
      <c r="A21" s="3" t="inlineStr">
        <is>
          <t>Property Plant And Equipment [Line Items]</t>
        </is>
      </c>
    </row>
    <row r="22">
      <c r="A22" s="4" t="inlineStr">
        <is>
          <t>Price of building</t>
        </is>
      </c>
      <c r="J22" s="5" t="n">
        <v>71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65"/>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27" customWidth="1" min="5" max="5"/>
    <col width="32" customWidth="1" min="6" max="6"/>
    <col width="28" customWidth="1" min="7" max="7"/>
    <col width="26" customWidth="1" min="8" max="8"/>
    <col width="28" customWidth="1" min="9" max="9"/>
    <col width="40" customWidth="1" min="10" max="10"/>
    <col width="59" customWidth="1" min="11" max="11"/>
    <col width="41" customWidth="1" min="12" max="12"/>
    <col width="15" customWidth="1" min="13" max="13"/>
    <col width="32" customWidth="1" min="14" max="14"/>
    <col width="39" customWidth="1" min="15" max="15"/>
    <col width="39" customWidth="1" min="16" max="16"/>
    <col width="44" customWidth="1" min="17" max="17"/>
    <col width="40" customWidth="1" min="18" max="18"/>
    <col width="38" customWidth="1" min="19" max="19"/>
    <col width="40" customWidth="1" min="20" max="20"/>
    <col width="27" customWidth="1" min="21" max="21"/>
    <col width="46" customWidth="1" min="22" max="22"/>
    <col width="53" customWidth="1" min="23" max="23"/>
    <col width="53" customWidth="1" min="24" max="24"/>
    <col width="58" customWidth="1" min="25" max="25"/>
    <col width="54" customWidth="1" min="26" max="26"/>
    <col width="52" customWidth="1" min="27" max="27"/>
    <col width="54" customWidth="1" min="28" max="28"/>
    <col width="20" customWidth="1" min="29" max="29"/>
    <col width="39" customWidth="1" min="30" max="30"/>
    <col width="44" customWidth="1" min="31" max="31"/>
  </cols>
  <sheetData>
    <row r="1">
      <c r="A1" s="1" t="inlineStr">
        <is>
          <t>CONDENSED CONSOLIDATED STATEMENTS OF CHANGES IN STOCKHOLDERS' DEFICIT - USD ($)</t>
        </is>
      </c>
      <c r="B1" s="2" t="inlineStr">
        <is>
          <t>Total</t>
        </is>
      </c>
      <c r="C1" s="2" t="inlineStr">
        <is>
          <t>Previously Reported</t>
        </is>
      </c>
      <c r="D1" s="2" t="inlineStr">
        <is>
          <t>BayBridge Promissory Notes</t>
        </is>
      </c>
      <c r="E1" s="2" t="inlineStr">
        <is>
          <t>Bellridge Convertible Note</t>
        </is>
      </c>
      <c r="F1" s="2" t="inlineStr">
        <is>
          <t>Global Ichiban Convertible Note</t>
        </is>
      </c>
      <c r="G1" s="2" t="inlineStr">
        <is>
          <t>GS Capital Convertible Note</t>
        </is>
      </c>
      <c r="H1" s="2" t="inlineStr">
        <is>
          <t>Power Up Convertible Note</t>
        </is>
      </c>
      <c r="I1" s="2" t="inlineStr">
        <is>
          <t>St. George Convertible Note</t>
        </is>
      </c>
      <c r="J1" s="2" t="inlineStr">
        <is>
          <t>Preferred StockSeries A Preferred Stock</t>
        </is>
      </c>
      <c r="K1" s="2" t="inlineStr">
        <is>
          <t>Preferred StockSeries A Preferred StockPreviously Reported</t>
        </is>
      </c>
      <c r="L1" s="2" t="inlineStr">
        <is>
          <t>Preferred StockSeries A1 Preferred Stock</t>
        </is>
      </c>
      <c r="M1" s="2" t="inlineStr">
        <is>
          <t>Common Stock</t>
        </is>
      </c>
      <c r="N1" s="2" t="inlineStr">
        <is>
          <t>Common StockPreviously Reported</t>
        </is>
      </c>
      <c r="O1" s="2" t="inlineStr">
        <is>
          <t>Common StockBayBridge Promissory Notes</t>
        </is>
      </c>
      <c r="P1" s="2" t="inlineStr">
        <is>
          <t>Common StockBellridge Convertible Note</t>
        </is>
      </c>
      <c r="Q1" s="2" t="inlineStr">
        <is>
          <t>Common StockGlobal Ichiban Convertible Note</t>
        </is>
      </c>
      <c r="R1" s="2" t="inlineStr">
        <is>
          <t>Common StockGS Capital Convertible Note</t>
        </is>
      </c>
      <c r="S1" s="2" t="inlineStr">
        <is>
          <t>Common StockPower Up Convertible Note</t>
        </is>
      </c>
      <c r="T1" s="2" t="inlineStr">
        <is>
          <t>Common StockSt. George Convertible Note</t>
        </is>
      </c>
      <c r="U1" s="2" t="inlineStr">
        <is>
          <t>Additional Paid-In Capital</t>
        </is>
      </c>
      <c r="V1" s="2" t="inlineStr">
        <is>
          <t>Additional Paid-In CapitalPreviously Reported</t>
        </is>
      </c>
      <c r="W1" s="2" t="inlineStr">
        <is>
          <t>Additional Paid-In CapitalBayBridge Promissory Notes</t>
        </is>
      </c>
      <c r="X1" s="2" t="inlineStr">
        <is>
          <t>Additional Paid-In CapitalBellridge Convertible Note</t>
        </is>
      </c>
      <c r="Y1" s="2" t="inlineStr">
        <is>
          <t>Additional Paid-In CapitalGlobal Ichiban Convertible Note</t>
        </is>
      </c>
      <c r="Z1" s="2" t="inlineStr">
        <is>
          <t>Additional Paid-In CapitalGS Capital Convertible Note</t>
        </is>
      </c>
      <c r="AA1" s="2" t="inlineStr">
        <is>
          <t>Additional Paid-In CapitalPower Up Convertible Note</t>
        </is>
      </c>
      <c r="AB1" s="2" t="inlineStr">
        <is>
          <t>Additional Paid-In CapitalSt. George Convertible Note</t>
        </is>
      </c>
      <c r="AC1" s="2" t="inlineStr">
        <is>
          <t>Accumulated Deficit</t>
        </is>
      </c>
      <c r="AD1" s="2" t="inlineStr">
        <is>
          <t>Accumulated DeficitPreviously Reported</t>
        </is>
      </c>
      <c r="AE1" s="2" t="inlineStr">
        <is>
          <t>Accumulated DeficitSeries A Preferred Stock</t>
        </is>
      </c>
    </row>
    <row r="2">
      <c r="A2" s="4" t="inlineStr">
        <is>
          <t>Beginning balance at Dec. 31, 2018</t>
        </is>
      </c>
      <c r="B2" s="5" t="n">
        <v>-22635896</v>
      </c>
      <c r="J2" s="5" t="n">
        <v>6</v>
      </c>
      <c r="M2" s="5" t="n">
        <v>6354</v>
      </c>
      <c r="U2" s="5" t="n">
        <v>395889712</v>
      </c>
      <c r="AC2" s="5" t="n">
        <v>-418531968</v>
      </c>
    </row>
    <row r="3">
      <c r="A3" s="4" t="inlineStr">
        <is>
          <t>Beginning balance (in shares) at Dec. 31, 2018</t>
        </is>
      </c>
      <c r="J3" s="6" t="n">
        <v>60756</v>
      </c>
      <c r="M3" s="6" t="n">
        <v>63537885</v>
      </c>
    </row>
    <row r="4">
      <c r="A4" s="4" t="inlineStr">
        <is>
          <t>Interest Expense paid with Common Stock</t>
        </is>
      </c>
      <c r="B4" s="6" t="n">
        <v>117254</v>
      </c>
      <c r="M4" s="5" t="n">
        <v>18766</v>
      </c>
      <c r="U4" s="6" t="n">
        <v>98488</v>
      </c>
    </row>
    <row r="5">
      <c r="A5" s="4" t="inlineStr">
        <is>
          <t>Interest expense paid with common stock (in shares)</t>
        </is>
      </c>
      <c r="M5" s="6" t="n">
        <v>187649473</v>
      </c>
    </row>
    <row r="6">
      <c r="A6" s="4" t="inlineStr">
        <is>
          <t>Stock issued for fees</t>
        </is>
      </c>
      <c r="B6" s="6" t="n">
        <v>79865</v>
      </c>
      <c r="M6" s="5" t="n">
        <v>39934</v>
      </c>
      <c r="U6" s="6" t="n">
        <v>39931</v>
      </c>
    </row>
    <row r="7">
      <c r="A7" s="4" t="inlineStr">
        <is>
          <t>Stock issued for fees (in shares)</t>
        </is>
      </c>
      <c r="M7" s="6" t="n">
        <v>399336751</v>
      </c>
    </row>
    <row r="8">
      <c r="A8" s="4" t="inlineStr">
        <is>
          <t>Stock based compensation</t>
        </is>
      </c>
      <c r="B8" s="6" t="n">
        <v>20750</v>
      </c>
      <c r="U8" s="6" t="n">
        <v>20750</v>
      </c>
    </row>
    <row r="9">
      <c r="A9" s="4" t="inlineStr">
        <is>
          <t>Loss on Extinguishment of Liabilities</t>
        </is>
      </c>
      <c r="B9" s="6" t="n">
        <v>878788</v>
      </c>
      <c r="U9" s="6" t="n">
        <v>878788</v>
      </c>
    </row>
    <row r="10">
      <c r="A10" s="4" t="inlineStr">
        <is>
          <t>Conversion of shares</t>
        </is>
      </c>
      <c r="D10" s="5" t="n">
        <v>281900</v>
      </c>
      <c r="E10" s="5" t="n">
        <v>243000</v>
      </c>
      <c r="F10" s="5" t="n">
        <v>115000</v>
      </c>
      <c r="G10" s="5" t="n">
        <v>84069</v>
      </c>
      <c r="H10" s="5" t="n">
        <v>267680</v>
      </c>
      <c r="I10" s="5" t="n">
        <v>309070</v>
      </c>
      <c r="J10" s="5" t="n">
        <v>-1</v>
      </c>
      <c r="O10" s="5" t="n">
        <v>95969</v>
      </c>
      <c r="P10" s="5" t="n">
        <v>98360</v>
      </c>
      <c r="Q10" s="5" t="n">
        <v>960</v>
      </c>
      <c r="R10" s="5" t="n">
        <v>44116</v>
      </c>
      <c r="S10" s="5" t="n">
        <v>57223</v>
      </c>
      <c r="T10" s="5" t="n">
        <v>114236</v>
      </c>
      <c r="U10" s="6" t="n">
        <v>1</v>
      </c>
      <c r="W10" s="5" t="n">
        <v>185931</v>
      </c>
      <c r="X10" s="5" t="n">
        <v>144640</v>
      </c>
      <c r="Y10" s="5" t="n">
        <v>114040</v>
      </c>
      <c r="Z10" s="5" t="n">
        <v>39953</v>
      </c>
      <c r="AA10" s="5" t="n">
        <v>210457</v>
      </c>
      <c r="AB10" s="5" t="n">
        <v>194834</v>
      </c>
    </row>
    <row r="11">
      <c r="A11" s="4" t="inlineStr">
        <is>
          <t>Conversion of shares (in shares)</t>
        </is>
      </c>
      <c r="J11" s="6" t="n">
        <v>-12656</v>
      </c>
      <c r="M11" s="6" t="n">
        <v>1</v>
      </c>
      <c r="O11" s="6" t="n">
        <v>959692046</v>
      </c>
      <c r="P11" s="6" t="n">
        <v>983601030</v>
      </c>
      <c r="Q11" s="6" t="n">
        <v>9595327</v>
      </c>
      <c r="R11" s="6" t="n">
        <v>441155770</v>
      </c>
      <c r="S11" s="6" t="n">
        <v>572231537</v>
      </c>
      <c r="T11" s="6" t="n">
        <v>1142361830</v>
      </c>
    </row>
    <row r="12">
      <c r="A12" s="4" t="inlineStr">
        <is>
          <t>Net Income (Loss)</t>
        </is>
      </c>
      <c r="B12" s="6" t="n">
        <v>-4868261</v>
      </c>
      <c r="AC12" s="6" t="n">
        <v>-4868261</v>
      </c>
    </row>
    <row r="13">
      <c r="A13" s="4" t="inlineStr">
        <is>
          <t>Ending balance at Dec. 31, 2019</t>
        </is>
      </c>
      <c r="B13" s="6" t="n">
        <v>-25106781</v>
      </c>
      <c r="C13" s="5" t="n">
        <v>-25106781</v>
      </c>
      <c r="K13" s="5" t="n">
        <v>5</v>
      </c>
      <c r="M13" s="5" t="n">
        <v>475917</v>
      </c>
      <c r="N13" s="5" t="n">
        <v>475918</v>
      </c>
      <c r="U13" s="6" t="n">
        <v>397817526</v>
      </c>
      <c r="V13" s="5" t="n">
        <v>397817525</v>
      </c>
      <c r="AC13" s="6" t="n">
        <v>-423400229</v>
      </c>
      <c r="AD13" s="5" t="n">
        <v>-423400229</v>
      </c>
      <c r="AE13" s="5" t="n">
        <v>5</v>
      </c>
    </row>
    <row r="14">
      <c r="A14" s="4" t="inlineStr">
        <is>
          <t>Ending balance (in shares) at Dec. 31, 2019</t>
        </is>
      </c>
      <c r="K14" s="6" t="n">
        <v>48100</v>
      </c>
      <c r="M14" s="6" t="n">
        <v>4759161650</v>
      </c>
      <c r="N14" s="6" t="n">
        <v>4759161650</v>
      </c>
      <c r="AE14" s="6" t="n">
        <v>48100</v>
      </c>
    </row>
    <row r="15">
      <c r="A15" s="4" t="inlineStr">
        <is>
          <t>Net Income (Loss)</t>
        </is>
      </c>
      <c r="B15" s="6" t="n">
        <v>6392193</v>
      </c>
      <c r="AC15" s="6" t="n">
        <v>6392193</v>
      </c>
    </row>
    <row r="16">
      <c r="A16" s="4" t="inlineStr">
        <is>
          <t>Ending balance at Mar. 31, 2020</t>
        </is>
      </c>
      <c r="B16" s="6" t="n">
        <v>-18714588</v>
      </c>
      <c r="M16" s="5" t="n">
        <v>475917</v>
      </c>
      <c r="U16" s="6" t="n">
        <v>397817526</v>
      </c>
      <c r="AC16" s="6" t="n">
        <v>-417008036</v>
      </c>
      <c r="AE16" s="5" t="n">
        <v>5</v>
      </c>
    </row>
    <row r="17">
      <c r="A17" s="4" t="inlineStr">
        <is>
          <t>Ending balance (in shares) at Mar. 31, 2020</t>
        </is>
      </c>
      <c r="M17" s="6" t="n">
        <v>4759161650</v>
      </c>
      <c r="AE17" s="6" t="n">
        <v>48100</v>
      </c>
    </row>
    <row r="18">
      <c r="A18" s="4" t="inlineStr">
        <is>
          <t>Beginning balance at Dec. 31, 2019</t>
        </is>
      </c>
      <c r="B18" s="6" t="n">
        <v>-25106781</v>
      </c>
      <c r="C18" s="6" t="n">
        <v>-25106781</v>
      </c>
      <c r="K18" s="5" t="n">
        <v>5</v>
      </c>
      <c r="M18" s="5" t="n">
        <v>475917</v>
      </c>
      <c r="N18" s="5" t="n">
        <v>475918</v>
      </c>
      <c r="U18" s="6" t="n">
        <v>397817526</v>
      </c>
      <c r="V18" s="6" t="n">
        <v>397817525</v>
      </c>
      <c r="AC18" s="6" t="n">
        <v>-423400229</v>
      </c>
      <c r="AD18" s="6" t="n">
        <v>-423400229</v>
      </c>
      <c r="AE18" s="5" t="n">
        <v>5</v>
      </c>
    </row>
    <row r="19">
      <c r="A19" s="4" t="inlineStr">
        <is>
          <t>Beginning balance (in shares) at Dec. 31, 2019</t>
        </is>
      </c>
      <c r="K19" s="6" t="n">
        <v>48100</v>
      </c>
      <c r="M19" s="6" t="n">
        <v>4759161650</v>
      </c>
      <c r="N19" s="6" t="n">
        <v>4759161650</v>
      </c>
      <c r="AE19" s="6" t="n">
        <v>48100</v>
      </c>
    </row>
    <row r="20">
      <c r="A20" s="4" t="inlineStr">
        <is>
          <t>Net Income (Loss)</t>
        </is>
      </c>
      <c r="B20" s="6" t="n">
        <v>5035232</v>
      </c>
    </row>
    <row r="21">
      <c r="A21" s="4" t="inlineStr">
        <is>
          <t>Ending balance at Jun. 30, 2020</t>
        </is>
      </c>
      <c r="B21" s="6" t="n">
        <v>-20024417</v>
      </c>
      <c r="M21" s="5" t="n">
        <v>523049</v>
      </c>
      <c r="U21" s="6" t="n">
        <v>397817526</v>
      </c>
      <c r="AC21" s="6" t="n">
        <v>-418364997</v>
      </c>
      <c r="AE21" s="5" t="n">
        <v>5</v>
      </c>
    </row>
    <row r="22">
      <c r="A22" s="4" t="inlineStr">
        <is>
          <t>Ending balance (in shares) at Jun. 30, 2020</t>
        </is>
      </c>
      <c r="M22" s="6" t="n">
        <v>5230490450</v>
      </c>
      <c r="AE22" s="6" t="n">
        <v>48100</v>
      </c>
    </row>
    <row r="23">
      <c r="A23" s="4" t="inlineStr">
        <is>
          <t>Beginning balance at Dec. 31, 2019</t>
        </is>
      </c>
      <c r="B23" s="6" t="n">
        <v>-25106781</v>
      </c>
      <c r="C23" s="5" t="n">
        <v>-25106781</v>
      </c>
      <c r="K23" s="5" t="n">
        <v>5</v>
      </c>
      <c r="M23" s="5" t="n">
        <v>475917</v>
      </c>
      <c r="N23" s="5" t="n">
        <v>475918</v>
      </c>
      <c r="U23" s="6" t="n">
        <v>397817526</v>
      </c>
      <c r="V23" s="5" t="n">
        <v>397817525</v>
      </c>
      <c r="AC23" s="6" t="n">
        <v>-423400229</v>
      </c>
      <c r="AD23" s="5" t="n">
        <v>-423400229</v>
      </c>
      <c r="AE23" s="5" t="n">
        <v>5</v>
      </c>
    </row>
    <row r="24">
      <c r="A24" s="4" t="inlineStr">
        <is>
          <t>Beginning balance (in shares) at Dec. 31, 2019</t>
        </is>
      </c>
      <c r="K24" s="6" t="n">
        <v>48100</v>
      </c>
      <c r="M24" s="6" t="n">
        <v>4759161650</v>
      </c>
      <c r="N24" s="6" t="n">
        <v>4759161650</v>
      </c>
      <c r="AE24" s="6" t="n">
        <v>48100</v>
      </c>
    </row>
    <row r="25">
      <c r="A25" s="4" t="inlineStr">
        <is>
          <t>Interest Expense paid with Common Stock</t>
        </is>
      </c>
      <c r="B25" s="6" t="n">
        <v>2132</v>
      </c>
      <c r="M25" s="5" t="n">
        <v>2132</v>
      </c>
    </row>
    <row r="26">
      <c r="A26" s="4" t="inlineStr">
        <is>
          <t>Interest expense paid with common stock (in shares)</t>
        </is>
      </c>
      <c r="M26" s="6" t="n">
        <v>21328800</v>
      </c>
    </row>
    <row r="27">
      <c r="A27" s="4" t="inlineStr">
        <is>
          <t>Proceeds from issuance of Series 1A Preferred Stock</t>
        </is>
      </c>
      <c r="B27" s="6" t="n">
        <v>1300000</v>
      </c>
      <c r="U27" s="6" t="n">
        <v>1300000</v>
      </c>
    </row>
    <row r="28">
      <c r="A28" s="4" t="inlineStr">
        <is>
          <t>Proceeds from issuance of Series 1A Preferred Stock (in shares)</t>
        </is>
      </c>
      <c r="L28" s="6" t="n">
        <v>1300</v>
      </c>
    </row>
    <row r="29">
      <c r="A29" s="4" t="inlineStr">
        <is>
          <t>Loss on Extinguishment of Liabilities</t>
        </is>
      </c>
      <c r="B29" s="6" t="n">
        <v>150000</v>
      </c>
      <c r="U29" s="6" t="n">
        <v>150000</v>
      </c>
    </row>
    <row r="30">
      <c r="A30" s="4" t="inlineStr">
        <is>
          <t>Conversion of shares</t>
        </is>
      </c>
      <c r="B30" s="6" t="n">
        <v>1200000</v>
      </c>
      <c r="E30" s="6" t="n">
        <v>45000</v>
      </c>
      <c r="F30" s="6" t="n">
        <v>600002</v>
      </c>
      <c r="M30" s="5" t="n">
        <v>1200000</v>
      </c>
      <c r="P30" s="5" t="n">
        <v>45000</v>
      </c>
      <c r="Q30" s="5" t="n">
        <v>87208</v>
      </c>
      <c r="Y30" s="6" t="n">
        <v>512794</v>
      </c>
    </row>
    <row r="31">
      <c r="A31" s="4" t="inlineStr">
        <is>
          <t>Conversion of shares (in shares)</t>
        </is>
      </c>
      <c r="M31" s="6" t="n">
        <v>12000000000</v>
      </c>
      <c r="P31" s="6" t="n">
        <v>450000000</v>
      </c>
      <c r="Q31" s="6" t="n">
        <v>872093023</v>
      </c>
    </row>
    <row r="32">
      <c r="A32" s="4" t="inlineStr">
        <is>
          <t>Net Income (Loss)</t>
        </is>
      </c>
      <c r="B32" s="6" t="n">
        <v>1617444</v>
      </c>
      <c r="AC32" s="6" t="n">
        <v>1617444</v>
      </c>
    </row>
    <row r="33">
      <c r="A33" s="4" t="inlineStr">
        <is>
          <t>Ending balance at Dec. 31, 2020</t>
        </is>
      </c>
      <c r="B33" s="6" t="n">
        <v>-20192203</v>
      </c>
      <c r="J33" s="5" t="n">
        <v>5</v>
      </c>
      <c r="M33" s="5" t="n">
        <v>1810258</v>
      </c>
      <c r="U33" s="6" t="n">
        <v>399780319</v>
      </c>
      <c r="AC33" s="6" t="n">
        <v>-421782785</v>
      </c>
    </row>
    <row r="34">
      <c r="A34" s="4" t="inlineStr">
        <is>
          <t>Ending balance (in shares) at Dec. 31, 2020</t>
        </is>
      </c>
      <c r="J34" s="6" t="n">
        <v>48100</v>
      </c>
      <c r="L34" s="6" t="n">
        <v>1300</v>
      </c>
      <c r="M34" s="6" t="n">
        <v>18102583473</v>
      </c>
    </row>
    <row r="35">
      <c r="A35" s="4" t="inlineStr">
        <is>
          <t>Beginning balance at Mar. 31, 2020</t>
        </is>
      </c>
      <c r="B35" s="6" t="n">
        <v>-18714588</v>
      </c>
      <c r="M35" s="5" t="n">
        <v>475917</v>
      </c>
      <c r="U35" s="6" t="n">
        <v>397817526</v>
      </c>
      <c r="AC35" s="6" t="n">
        <v>-417008036</v>
      </c>
      <c r="AE35" s="5" t="n">
        <v>5</v>
      </c>
    </row>
    <row r="36">
      <c r="A36" s="4" t="inlineStr">
        <is>
          <t>Beginning balance (in shares) at Mar. 31, 2020</t>
        </is>
      </c>
      <c r="M36" s="6" t="n">
        <v>4759161650</v>
      </c>
      <c r="AE36" s="6" t="n">
        <v>48100</v>
      </c>
    </row>
    <row r="37">
      <c r="A37" s="4" t="inlineStr">
        <is>
          <t>Interest Expense paid with Common Stock</t>
        </is>
      </c>
      <c r="E37" s="5" t="n">
        <v>2132</v>
      </c>
      <c r="P37" s="5" t="n">
        <v>2132</v>
      </c>
    </row>
    <row r="38">
      <c r="A38" s="4" t="inlineStr">
        <is>
          <t>Interest expense paid with common stock (in shares)</t>
        </is>
      </c>
      <c r="P38" s="6" t="n">
        <v>21328800</v>
      </c>
    </row>
    <row r="39">
      <c r="A39" s="4" t="inlineStr">
        <is>
          <t>Conversion of shares</t>
        </is>
      </c>
      <c r="B39" s="6" t="n">
        <v>45000</v>
      </c>
      <c r="M39" s="5" t="n">
        <v>45000</v>
      </c>
    </row>
    <row r="40">
      <c r="A40" s="4" t="inlineStr">
        <is>
          <t>Conversion of shares (in shares)</t>
        </is>
      </c>
      <c r="M40" s="6" t="n">
        <v>450000000</v>
      </c>
    </row>
    <row r="41">
      <c r="A41" s="4" t="inlineStr">
        <is>
          <t>Net Income (Loss)</t>
        </is>
      </c>
      <c r="B41" s="6" t="n">
        <v>-1356961</v>
      </c>
      <c r="AC41" s="6" t="n">
        <v>-1356961</v>
      </c>
    </row>
    <row r="42">
      <c r="A42" s="4" t="inlineStr">
        <is>
          <t>Ending balance at Jun. 30, 2020</t>
        </is>
      </c>
      <c r="B42" s="6" t="n">
        <v>-20024417</v>
      </c>
      <c r="M42" s="5" t="n">
        <v>523049</v>
      </c>
      <c r="U42" s="6" t="n">
        <v>397817526</v>
      </c>
      <c r="AC42" s="6" t="n">
        <v>-418364997</v>
      </c>
      <c r="AE42" s="5" t="n">
        <v>5</v>
      </c>
    </row>
    <row r="43">
      <c r="A43" s="4" t="inlineStr">
        <is>
          <t>Ending balance (in shares) at Jun. 30, 2020</t>
        </is>
      </c>
      <c r="M43" s="6" t="n">
        <v>5230490450</v>
      </c>
      <c r="AE43" s="6" t="n">
        <v>48100</v>
      </c>
    </row>
    <row r="44">
      <c r="A44" s="4" t="inlineStr">
        <is>
          <t>Beginning balance at Dec. 31, 2020</t>
        </is>
      </c>
      <c r="B44" s="6" t="n">
        <v>-20192203</v>
      </c>
      <c r="J44" s="5" t="n">
        <v>5</v>
      </c>
      <c r="M44" s="5" t="n">
        <v>1810258</v>
      </c>
      <c r="U44" s="6" t="n">
        <v>399780319</v>
      </c>
      <c r="AC44" s="6" t="n">
        <v>-421782785</v>
      </c>
    </row>
    <row r="45">
      <c r="A45" s="4" t="inlineStr">
        <is>
          <t>Beginning balance (in shares) at Dec. 31, 2020</t>
        </is>
      </c>
      <c r="J45" s="6" t="n">
        <v>48100</v>
      </c>
      <c r="L45" s="6" t="n">
        <v>1300</v>
      </c>
      <c r="M45" s="6" t="n">
        <v>18102583473</v>
      </c>
    </row>
    <row r="46">
      <c r="A46" s="4" t="inlineStr">
        <is>
          <t>Proceeds from issuance of Series 1A Preferred Stock</t>
        </is>
      </c>
      <c r="B46" s="6" t="n">
        <v>2500000</v>
      </c>
      <c r="U46" s="6" t="n">
        <v>2500000</v>
      </c>
    </row>
    <row r="47">
      <c r="A47" s="4" t="inlineStr">
        <is>
          <t>Proceeds from issuance of Series 1A Preferred Stock (in shares)</t>
        </is>
      </c>
      <c r="L47" s="6" t="n">
        <v>2500</v>
      </c>
    </row>
    <row r="48">
      <c r="A48" s="4" t="inlineStr">
        <is>
          <t>Conversion of shares</t>
        </is>
      </c>
      <c r="F48" s="5" t="n">
        <v>5800000</v>
      </c>
      <c r="Q48" s="5" t="n">
        <v>16800</v>
      </c>
      <c r="Y48" s="5" t="n">
        <v>5783200</v>
      </c>
    </row>
    <row r="49">
      <c r="A49" s="4" t="inlineStr">
        <is>
          <t>Conversion of shares (in shares)</t>
        </is>
      </c>
      <c r="Q49" s="6" t="n">
        <v>168000000</v>
      </c>
    </row>
    <row r="50">
      <c r="A50" s="4" t="inlineStr">
        <is>
          <t>Net Income (Loss)</t>
        </is>
      </c>
      <c r="B50" s="6" t="n">
        <v>1846384</v>
      </c>
      <c r="AC50" s="6" t="n">
        <v>1846384</v>
      </c>
    </row>
    <row r="51">
      <c r="A51" s="4" t="inlineStr">
        <is>
          <t>Ending balance at Mar. 31, 2021</t>
        </is>
      </c>
      <c r="B51" s="6" t="n">
        <v>-5359740</v>
      </c>
      <c r="J51" s="5" t="n">
        <v>5</v>
      </c>
      <c r="M51" s="5" t="n">
        <v>1834558</v>
      </c>
      <c r="U51" s="6" t="n">
        <v>412742098</v>
      </c>
      <c r="AC51" s="6" t="n">
        <v>-419936401</v>
      </c>
    </row>
    <row r="52">
      <c r="A52" s="4" t="inlineStr">
        <is>
          <t>Ending balance (in shares) at Mar. 31, 2021</t>
        </is>
      </c>
      <c r="J52" s="6" t="n">
        <v>48100</v>
      </c>
      <c r="L52" s="6" t="n">
        <v>3800</v>
      </c>
      <c r="M52" s="6" t="n">
        <v>18345583473</v>
      </c>
    </row>
    <row r="53">
      <c r="A53" s="4" t="inlineStr">
        <is>
          <t>Proceeds from issuance of Common Stock</t>
        </is>
      </c>
      <c r="B53" s="6" t="n">
        <v>3000000</v>
      </c>
      <c r="M53" s="5" t="n">
        <v>7500</v>
      </c>
      <c r="U53" s="6" t="n">
        <v>2992500</v>
      </c>
    </row>
    <row r="54">
      <c r="A54" s="4" t="inlineStr">
        <is>
          <t>Proceeds from issuance of Common Stock (in shares)</t>
        </is>
      </c>
      <c r="M54" s="6" t="n">
        <v>75000000</v>
      </c>
    </row>
    <row r="55">
      <c r="A55" s="4" t="inlineStr">
        <is>
          <t>Relieved on Conversion of Derivative Liability</t>
        </is>
      </c>
      <c r="B55" s="6" t="n">
        <v>1686079</v>
      </c>
      <c r="U55" s="6" t="n">
        <v>1686079</v>
      </c>
    </row>
    <row r="56">
      <c r="A56" s="4" t="inlineStr">
        <is>
          <t>Beginning balance at Dec. 31, 2020</t>
        </is>
      </c>
      <c r="B56" s="6" t="n">
        <v>-20192203</v>
      </c>
      <c r="J56" s="5" t="n">
        <v>5</v>
      </c>
      <c r="M56" s="5" t="n">
        <v>1810258</v>
      </c>
      <c r="U56" s="6" t="n">
        <v>399780319</v>
      </c>
      <c r="AC56" s="6" t="n">
        <v>-421782785</v>
      </c>
    </row>
    <row r="57">
      <c r="A57" s="4" t="inlineStr">
        <is>
          <t>Beginning balance (in shares) at Dec. 31, 2020</t>
        </is>
      </c>
      <c r="J57" s="6" t="n">
        <v>48100</v>
      </c>
      <c r="L57" s="6" t="n">
        <v>1300</v>
      </c>
      <c r="M57" s="6" t="n">
        <v>18102583473</v>
      </c>
    </row>
    <row r="58">
      <c r="A58" s="4" t="inlineStr">
        <is>
          <t>Net Income (Loss)</t>
        </is>
      </c>
      <c r="B58" s="6" t="n">
        <v>153445</v>
      </c>
    </row>
    <row r="59">
      <c r="A59" s="4" t="inlineStr">
        <is>
          <t>Ending balance at Jun. 30, 2021</t>
        </is>
      </c>
      <c r="B59" s="6" t="n">
        <v>-7052679</v>
      </c>
      <c r="J59" s="5" t="n">
        <v>5</v>
      </c>
      <c r="M59" s="5" t="n">
        <v>1834558</v>
      </c>
      <c r="U59" s="6" t="n">
        <v>412742098</v>
      </c>
      <c r="AC59" s="6" t="n">
        <v>-421629340</v>
      </c>
    </row>
    <row r="60">
      <c r="A60" s="4" t="inlineStr">
        <is>
          <t>Ending balance (in shares) at Jun. 30, 2021</t>
        </is>
      </c>
      <c r="J60" s="6" t="n">
        <v>48100</v>
      </c>
      <c r="L60" s="6" t="n">
        <v>3800</v>
      </c>
      <c r="M60" s="6" t="n">
        <v>18345583473</v>
      </c>
    </row>
    <row r="61">
      <c r="A61" s="4" t="inlineStr">
        <is>
          <t>Beginning balance at Mar. 31, 2021</t>
        </is>
      </c>
      <c r="B61" s="6" t="n">
        <v>-5359740</v>
      </c>
      <c r="J61" s="5" t="n">
        <v>5</v>
      </c>
      <c r="M61" s="5" t="n">
        <v>1834558</v>
      </c>
      <c r="U61" s="6" t="n">
        <v>412742098</v>
      </c>
      <c r="AC61" s="6" t="n">
        <v>-419936401</v>
      </c>
    </row>
    <row r="62">
      <c r="A62" s="4" t="inlineStr">
        <is>
          <t>Beginning balance (in shares) at Mar. 31, 2021</t>
        </is>
      </c>
      <c r="J62" s="6" t="n">
        <v>48100</v>
      </c>
      <c r="L62" s="6" t="n">
        <v>3800</v>
      </c>
      <c r="M62" s="6" t="n">
        <v>18345583473</v>
      </c>
    </row>
    <row r="63">
      <c r="A63" s="4" t="inlineStr">
        <is>
          <t>Net Income (Loss)</t>
        </is>
      </c>
      <c r="B63" s="6" t="n">
        <v>-1692939</v>
      </c>
      <c r="AC63" s="6" t="n">
        <v>-1692939</v>
      </c>
    </row>
    <row r="64">
      <c r="A64" s="4" t="inlineStr">
        <is>
          <t>Ending balance at Jun. 30, 2021</t>
        </is>
      </c>
      <c r="B64" s="5" t="n">
        <v>-7052679</v>
      </c>
      <c r="J64" s="5" t="n">
        <v>5</v>
      </c>
      <c r="M64" s="5" t="n">
        <v>1834558</v>
      </c>
      <c r="U64" s="5" t="n">
        <v>412742098</v>
      </c>
      <c r="AC64" s="5" t="n">
        <v>-421629340</v>
      </c>
    </row>
    <row r="65">
      <c r="A65" s="4" t="inlineStr">
        <is>
          <t>Ending balance (in shares) at Jun. 30, 2021</t>
        </is>
      </c>
      <c r="J65" s="6" t="n">
        <v>48100</v>
      </c>
      <c r="L65" s="6" t="n">
        <v>3800</v>
      </c>
      <c r="M65" s="6" t="n">
        <v>18345583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Future Maturities of Operating Lease Liability (Details) - USD ($)</t>
        </is>
      </c>
      <c r="B1" s="2" t="inlineStr">
        <is>
          <t>Jun. 30, 2021</t>
        </is>
      </c>
      <c r="C1" s="2" t="inlineStr">
        <is>
          <t>Dec. 31, 2020</t>
        </is>
      </c>
    </row>
    <row r="2">
      <c r="A2" s="3" t="inlineStr">
        <is>
          <t>Operating Lease Liabilities Payments Due [Abstract]</t>
        </is>
      </c>
    </row>
    <row r="3">
      <c r="A3" s="4" t="inlineStr">
        <is>
          <t>Remainder of 2021</t>
        </is>
      </c>
      <c r="B3" s="5" t="n">
        <v>480000</v>
      </c>
    </row>
    <row r="4">
      <c r="A4" s="4" t="inlineStr">
        <is>
          <t>2021</t>
        </is>
      </c>
      <c r="B4" s="6" t="n">
        <v>988800</v>
      </c>
      <c r="C4" s="5" t="n">
        <v>960000</v>
      </c>
    </row>
    <row r="5">
      <c r="A5" s="4" t="inlineStr">
        <is>
          <t>2022</t>
        </is>
      </c>
      <c r="B5" s="6" t="n">
        <v>1018464</v>
      </c>
      <c r="C5" s="6" t="n">
        <v>988800</v>
      </c>
    </row>
    <row r="6">
      <c r="A6" s="4" t="inlineStr">
        <is>
          <t>2023</t>
        </is>
      </c>
      <c r="B6" s="6" t="n">
        <v>1049018</v>
      </c>
      <c r="C6" s="6" t="n">
        <v>1018464</v>
      </c>
    </row>
    <row r="7">
      <c r="A7" s="4" t="inlineStr">
        <is>
          <t>2024</t>
        </is>
      </c>
      <c r="B7" s="6" t="n">
        <v>1080488</v>
      </c>
      <c r="C7" s="6" t="n">
        <v>1049018</v>
      </c>
    </row>
    <row r="8">
      <c r="A8" s="4" t="inlineStr">
        <is>
          <t>2025</t>
        </is>
      </c>
      <c r="C8" s="6" t="n">
        <v>1080488</v>
      </c>
    </row>
    <row r="9">
      <c r="A9" s="4" t="inlineStr">
        <is>
          <t>Thereafter</t>
        </is>
      </c>
      <c r="C9" s="6" t="n">
        <v>2259192</v>
      </c>
    </row>
    <row r="10">
      <c r="A10" s="4" t="inlineStr">
        <is>
          <t>Total lease payments</t>
        </is>
      </c>
      <c r="B10" s="6" t="n">
        <v>6875964</v>
      </c>
      <c r="C10" s="6" t="n">
        <v>7355962</v>
      </c>
    </row>
    <row r="11">
      <c r="A11" s="4" t="inlineStr">
        <is>
          <t>Less amounts representing interest</t>
        </is>
      </c>
      <c r="B11" s="6" t="n">
        <v>-1404011</v>
      </c>
      <c r="C11" s="6" t="n">
        <v>-1601329</v>
      </c>
    </row>
    <row r="12">
      <c r="A12" s="4" t="inlineStr">
        <is>
          <t>Present value of lease liability</t>
        </is>
      </c>
      <c r="B12" s="6" t="n">
        <v>5471953</v>
      </c>
      <c r="C12" s="5" t="n">
        <v>5754633</v>
      </c>
    </row>
    <row r="13">
      <c r="A13" s="4" t="inlineStr">
        <is>
          <t>Thereafter</t>
        </is>
      </c>
      <c r="B13" s="5" t="n">
        <v>2259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Schedule of Inventories (Details) - USD ($)</t>
        </is>
      </c>
      <c r="B1" s="2" t="inlineStr">
        <is>
          <t>Jun. 30, 2021</t>
        </is>
      </c>
      <c r="C1" s="2" t="inlineStr">
        <is>
          <t>Dec. 31, 2020</t>
        </is>
      </c>
      <c r="D1" s="2" t="inlineStr">
        <is>
          <t>Dec. 31, 2019</t>
        </is>
      </c>
    </row>
    <row r="2">
      <c r="A2" s="3" t="inlineStr">
        <is>
          <t>Inventory Disclosure [Abstract]</t>
        </is>
      </c>
    </row>
    <row r="3">
      <c r="A3" s="4" t="inlineStr">
        <is>
          <t>Raw materials</t>
        </is>
      </c>
      <c r="B3" s="5" t="n">
        <v>589343</v>
      </c>
      <c r="C3" s="5" t="n">
        <v>525626</v>
      </c>
      <c r="D3" s="5" t="n">
        <v>503832</v>
      </c>
    </row>
    <row r="4">
      <c r="A4" s="4" t="inlineStr">
        <is>
          <t>Work in process</t>
        </is>
      </c>
      <c r="B4" s="6" t="n">
        <v>100</v>
      </c>
      <c r="D4" s="6" t="n">
        <v>30060</v>
      </c>
    </row>
    <row r="5">
      <c r="A5" s="4" t="inlineStr">
        <is>
          <t>Finished goods</t>
        </is>
      </c>
      <c r="B5" s="6" t="n">
        <v>17</v>
      </c>
      <c r="C5" s="6" t="n">
        <v>8805</v>
      </c>
    </row>
    <row r="6">
      <c r="A6" s="4" t="inlineStr">
        <is>
          <t>Total</t>
        </is>
      </c>
      <c r="B6" s="5" t="n">
        <v>589460</v>
      </c>
      <c r="C6" s="5" t="n">
        <v>534431</v>
      </c>
      <c r="D6" s="5" t="n">
        <v>5338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5" customWidth="1" min="1" max="1"/>
    <col width="21" customWidth="1" min="2" max="2"/>
    <col width="21" customWidth="1" min="3" max="3"/>
    <col width="16" customWidth="1" min="4" max="4"/>
    <col width="21" customWidth="1" min="5" max="5"/>
    <col width="21" customWidth="1" min="6" max="6"/>
    <col width="21" customWidth="1" min="7" max="7"/>
    <col width="45" customWidth="1" min="8" max="8"/>
    <col width="21" customWidth="1" min="9" max="9"/>
    <col width="21" customWidth="1" min="10" max="10"/>
  </cols>
  <sheetData>
    <row r="1">
      <c r="A1" s="1" t="inlineStr">
        <is>
          <t>NOTES PAYABLE - Additional Information (Details)</t>
        </is>
      </c>
      <c r="B1" s="2" t="inlineStr">
        <is>
          <t>Sep. 23, 2020USD ($)</t>
        </is>
      </c>
      <c r="C1" s="2" t="inlineStr">
        <is>
          <t>Sep. 18, 2020USD ($)</t>
        </is>
      </c>
      <c r="D1" s="2" t="inlineStr">
        <is>
          <t>Sep. 11, 2020</t>
        </is>
      </c>
      <c r="E1" s="2" t="inlineStr">
        <is>
          <t>Jun. 30, 2021USD ($)</t>
        </is>
      </c>
      <c r="F1" s="2" t="inlineStr">
        <is>
          <t>Dec. 31, 2020USD ($)</t>
        </is>
      </c>
      <c r="G1" s="2" t="inlineStr">
        <is>
          <t>Dec. 31, 2019USD ($)</t>
        </is>
      </c>
      <c r="H1" s="2" t="inlineStr">
        <is>
          <t>Jun. 30, 2018USD ($)Agreementdebt_instrument</t>
        </is>
      </c>
      <c r="I1" s="2" t="inlineStr">
        <is>
          <t>Sep. 30, 2017USD ($)</t>
        </is>
      </c>
      <c r="J1" s="2" t="inlineStr">
        <is>
          <t>Jun. 30, 2017USD ($)</t>
        </is>
      </c>
    </row>
    <row r="2">
      <c r="A2" s="3" t="inlineStr">
        <is>
          <t>Debt Instrument [Line Items]</t>
        </is>
      </c>
    </row>
    <row r="3">
      <c r="A3" s="4" t="inlineStr">
        <is>
          <t>Accrued interest</t>
        </is>
      </c>
      <c r="E3" s="5" t="n">
        <v>462972</v>
      </c>
      <c r="F3" s="5" t="n">
        <v>438063</v>
      </c>
      <c r="G3" s="5" t="n">
        <v>2107401</v>
      </c>
    </row>
    <row r="4">
      <c r="A4" s="4" t="inlineStr">
        <is>
          <t>Stated interest rate</t>
        </is>
      </c>
      <c r="F4" s="4" t="inlineStr">
        <is>
          <t>12.00%</t>
        </is>
      </c>
    </row>
    <row r="5">
      <c r="A5" s="4" t="inlineStr">
        <is>
          <t>Unsecured Debt | Note Payable Conversion One</t>
        </is>
      </c>
    </row>
    <row r="6">
      <c r="A6" s="3" t="inlineStr">
        <is>
          <t>Debt Instrument [Line Items]</t>
        </is>
      </c>
    </row>
    <row r="7">
      <c r="A7" s="4" t="inlineStr">
        <is>
          <t>Number Of Agreement | Agreement</t>
        </is>
      </c>
      <c r="H7" s="6" t="n">
        <v>2</v>
      </c>
    </row>
    <row r="8">
      <c r="A8" s="4" t="inlineStr">
        <is>
          <t>Number of notes payable | debt_instrument</t>
        </is>
      </c>
      <c r="H8" s="6" t="n">
        <v>4</v>
      </c>
    </row>
    <row r="9">
      <c r="A9" s="4" t="inlineStr">
        <is>
          <t>Notes payable</t>
        </is>
      </c>
      <c r="H9" s="5" t="n">
        <v>1073825</v>
      </c>
    </row>
    <row r="10">
      <c r="A10" s="4" t="inlineStr">
        <is>
          <t>Aggregate principal amount of notes outstanding</t>
        </is>
      </c>
      <c r="G10" s="6" t="n">
        <v>1073825</v>
      </c>
    </row>
    <row r="11">
      <c r="A11" s="4" t="inlineStr">
        <is>
          <t>Accrued interest</t>
        </is>
      </c>
      <c r="G11" s="6" t="n">
        <v>162205</v>
      </c>
    </row>
    <row r="12">
      <c r="A12" s="4" t="inlineStr">
        <is>
          <t>Stated interest rate</t>
        </is>
      </c>
      <c r="H12" s="4" t="inlineStr">
        <is>
          <t>6.00%</t>
        </is>
      </c>
    </row>
    <row r="13">
      <c r="A13" s="4" t="inlineStr">
        <is>
          <t>Unsecured Debt | Note Payable Conversion Three</t>
        </is>
      </c>
    </row>
    <row r="14">
      <c r="A14" s="3" t="inlineStr">
        <is>
          <t>Debt Instrument [Line Items]</t>
        </is>
      </c>
    </row>
    <row r="15">
      <c r="A15" s="4" t="inlineStr">
        <is>
          <t>Notes payable</t>
        </is>
      </c>
      <c r="J15" s="5" t="n">
        <v>250000</v>
      </c>
    </row>
    <row r="16">
      <c r="A16" s="4" t="inlineStr">
        <is>
          <t>Stated interest rate</t>
        </is>
      </c>
      <c r="J16" s="4" t="inlineStr">
        <is>
          <t>5.00%</t>
        </is>
      </c>
    </row>
    <row r="17">
      <c r="A17" s="4" t="inlineStr">
        <is>
          <t>Interest accrued on convertible debt</t>
        </is>
      </c>
      <c r="F17" s="5" t="n">
        <v>43836</v>
      </c>
    </row>
    <row r="18">
      <c r="A18" s="4" t="inlineStr">
        <is>
          <t>Unsecured Debt | Note Payable Conversion Four</t>
        </is>
      </c>
    </row>
    <row r="19">
      <c r="A19" s="3" t="inlineStr">
        <is>
          <t>Debt Instrument [Line Items]</t>
        </is>
      </c>
    </row>
    <row r="20">
      <c r="A20" s="4" t="inlineStr">
        <is>
          <t>Notes payable</t>
        </is>
      </c>
      <c r="I20" s="5" t="n">
        <v>215234</v>
      </c>
    </row>
    <row r="21">
      <c r="A21" s="4" t="inlineStr">
        <is>
          <t>Aggregate principal amount of notes outstanding</t>
        </is>
      </c>
      <c r="G21" s="6" t="n">
        <v>182705</v>
      </c>
    </row>
    <row r="22">
      <c r="A22" s="4" t="inlineStr">
        <is>
          <t>Accrued interest</t>
        </is>
      </c>
      <c r="G22" s="6" t="n">
        <v>21933</v>
      </c>
    </row>
    <row r="23">
      <c r="A23" s="4" t="inlineStr">
        <is>
          <t>Stated interest rate</t>
        </is>
      </c>
      <c r="I23" s="4" t="inlineStr">
        <is>
          <t>5.00%</t>
        </is>
      </c>
    </row>
    <row r="24">
      <c r="A24" s="4" t="inlineStr">
        <is>
          <t>Principal payments</t>
        </is>
      </c>
      <c r="G24" s="6" t="n">
        <v>32529</v>
      </c>
    </row>
    <row r="25">
      <c r="A25" s="4" t="inlineStr">
        <is>
          <t>Interest payments</t>
        </is>
      </c>
      <c r="G25" s="5" t="n">
        <v>897</v>
      </c>
    </row>
    <row r="26">
      <c r="A26" s="4" t="inlineStr">
        <is>
          <t>Unsecured Debt | Note Payable Conversion</t>
        </is>
      </c>
    </row>
    <row r="27">
      <c r="A27" s="3" t="inlineStr">
        <is>
          <t>Debt Instrument [Line Items]</t>
        </is>
      </c>
    </row>
    <row r="28">
      <c r="A28" s="4" t="inlineStr">
        <is>
          <t>Notes payable</t>
        </is>
      </c>
      <c r="J28" s="5" t="n">
        <v>250000</v>
      </c>
    </row>
    <row r="29">
      <c r="A29" s="4" t="inlineStr">
        <is>
          <t>Stated interest rate</t>
        </is>
      </c>
      <c r="J29" s="4" t="inlineStr">
        <is>
          <t>5.00%</t>
        </is>
      </c>
    </row>
    <row r="30">
      <c r="A30" s="4" t="inlineStr">
        <is>
          <t>Interest accrued on convertible debt</t>
        </is>
      </c>
      <c r="E30" s="5" t="n">
        <v>50034</v>
      </c>
    </row>
    <row r="31">
      <c r="A31" s="4" t="inlineStr">
        <is>
          <t>Vendor | Settlement Agreement A</t>
        </is>
      </c>
    </row>
    <row r="32">
      <c r="A32" s="3" t="inlineStr">
        <is>
          <t>Debt Instrument [Line Items]</t>
        </is>
      </c>
    </row>
    <row r="33">
      <c r="A33" s="4" t="inlineStr">
        <is>
          <t>Agreement Entered Date</t>
        </is>
      </c>
      <c r="D33" s="4" t="inlineStr">
        <is>
          <t>Sep. 11,
		2020</t>
        </is>
      </c>
    </row>
    <row r="34">
      <c r="A34" s="4" t="inlineStr">
        <is>
          <t>Amount paid as full and final settlement</t>
        </is>
      </c>
      <c r="B34" s="5" t="n">
        <v>120000</v>
      </c>
    </row>
    <row r="35">
      <c r="A35" s="4" t="inlineStr">
        <is>
          <t>Gain relating to settlement agreement</t>
        </is>
      </c>
      <c r="B35" s="5" t="n">
        <v>1100000</v>
      </c>
    </row>
    <row r="36">
      <c r="A36" s="4" t="inlineStr">
        <is>
          <t>Creditor Holding Note Payable | Settlement Agreement B</t>
        </is>
      </c>
    </row>
    <row r="37">
      <c r="A37" s="3" t="inlineStr">
        <is>
          <t>Debt Instrument [Line Items]</t>
        </is>
      </c>
    </row>
    <row r="38">
      <c r="A38" s="4" t="inlineStr">
        <is>
          <t>Agreement Entered Date</t>
        </is>
      </c>
      <c r="D38" s="4" t="inlineStr">
        <is>
          <t>Sep. 11,
		2020</t>
        </is>
      </c>
    </row>
    <row r="39">
      <c r="A39" s="4" t="inlineStr">
        <is>
          <t>Amount paid as full and final settlement</t>
        </is>
      </c>
      <c r="C39" s="5" t="n">
        <v>20000</v>
      </c>
    </row>
    <row r="40">
      <c r="A40" s="4" t="inlineStr">
        <is>
          <t>Gain relating to settlement agreement</t>
        </is>
      </c>
      <c r="C40" s="5" t="n">
        <v>1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BT - Additional Information (Details) - USD ($)</t>
        </is>
      </c>
      <c r="B1" s="2" t="inlineStr">
        <is>
          <t>Jul. 29, 2020</t>
        </is>
      </c>
      <c r="C1" s="2" t="inlineStr">
        <is>
          <t>Dec. 31, 2019</t>
        </is>
      </c>
      <c r="D1" s="2" t="inlineStr">
        <is>
          <t>Aug. 02, 2019</t>
        </is>
      </c>
    </row>
    <row r="2">
      <c r="A2" s="3" t="inlineStr">
        <is>
          <t>Debt Instrument [Line Items]</t>
        </is>
      </c>
    </row>
    <row r="3">
      <c r="A3" s="4" t="inlineStr">
        <is>
          <t>Debt, amount</t>
        </is>
      </c>
      <c r="C3" s="5" t="n">
        <v>5885148</v>
      </c>
      <c r="D3" s="5" t="n">
        <v>5885148</v>
      </c>
    </row>
    <row r="4">
      <c r="A4" s="4" t="inlineStr">
        <is>
          <t>Accrued Interest</t>
        </is>
      </c>
      <c r="C4" s="5" t="n">
        <v>190158</v>
      </c>
    </row>
    <row r="5">
      <c r="A5" s="4" t="inlineStr">
        <is>
          <t>Debt, principal amount transferred to new lender</t>
        </is>
      </c>
      <c r="D5" s="6" t="n">
        <v>5405666</v>
      </c>
    </row>
    <row r="6">
      <c r="A6" s="4" t="inlineStr">
        <is>
          <t>Debt, interest amount transferred to new lender</t>
        </is>
      </c>
      <c r="D6" s="5" t="n">
        <v>479482</v>
      </c>
    </row>
    <row r="7">
      <c r="A7" s="4" t="inlineStr">
        <is>
          <t>Default interest rate</t>
        </is>
      </c>
      <c r="D7" s="4" t="inlineStr">
        <is>
          <t>10.50%</t>
        </is>
      </c>
    </row>
    <row r="8">
      <c r="A8" s="4" t="inlineStr">
        <is>
          <t>Buildings | Mortgage Holder</t>
        </is>
      </c>
    </row>
    <row r="9">
      <c r="A9" s="3" t="inlineStr">
        <is>
          <t>Debt Instrument [Line Items]</t>
        </is>
      </c>
    </row>
    <row r="10">
      <c r="A10" s="4" t="inlineStr">
        <is>
          <t>Price of building</t>
        </is>
      </c>
      <c r="B10" s="5" t="n">
        <v>7193000</v>
      </c>
    </row>
    <row r="11">
      <c r="A11" s="4" t="inlineStr">
        <is>
          <t>Gain on sale of property</t>
        </is>
      </c>
      <c r="B11"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CURED PROMISSORY NOTE - Summary of Secured Promissory Notes Activity (Details)</t>
        </is>
      </c>
      <c r="B1" s="2" t="inlineStr">
        <is>
          <t>12 Months Ended</t>
        </is>
      </c>
    </row>
    <row r="2">
      <c r="B2" s="2" t="inlineStr">
        <is>
          <t>Dec. 31, 2020USD ($)</t>
        </is>
      </c>
      <c r="C2" s="2" t="inlineStr">
        <is>
          <t>Dec. 31, 2019USD ($)</t>
        </is>
      </c>
    </row>
    <row r="3">
      <c r="A3" s="3" t="inlineStr">
        <is>
          <t>Debt Instrument [Line Items]</t>
        </is>
      </c>
    </row>
    <row r="4">
      <c r="A4" s="4" t="inlineStr">
        <is>
          <t>Secured Notes, net of discount</t>
        </is>
      </c>
      <c r="C4" s="5" t="n">
        <v>6335655</v>
      </c>
    </row>
    <row r="5">
      <c r="A5" s="4" t="inlineStr">
        <is>
          <t>B D1 Investment Holding L L C</t>
        </is>
      </c>
    </row>
    <row r="6">
      <c r="A6" s="3" t="inlineStr">
        <is>
          <t>Debt Instrument [Line Items]</t>
        </is>
      </c>
    </row>
    <row r="7">
      <c r="A7" s="4" t="inlineStr">
        <is>
          <t>Note Assignments</t>
        </is>
      </c>
      <c r="B7" s="5" t="n">
        <v>2160000</v>
      </c>
    </row>
    <row r="8">
      <c r="A8" s="4" t="inlineStr">
        <is>
          <t>Notes Exchanged</t>
        </is>
      </c>
      <c r="B8" s="6" t="n">
        <v>-2160000</v>
      </c>
    </row>
    <row r="9">
      <c r="A9" s="4" t="inlineStr">
        <is>
          <t>Secured Promissory Note, Current</t>
        </is>
      </c>
    </row>
    <row r="10">
      <c r="A10" s="3" t="inlineStr">
        <is>
          <t>Debt Instrument [Line Items]</t>
        </is>
      </c>
    </row>
    <row r="11">
      <c r="A11" s="4" t="inlineStr">
        <is>
          <t>Secured Notes Principal Balance at December 31, 2018</t>
        </is>
      </c>
      <c r="B11" s="6" t="n">
        <v>7172897</v>
      </c>
      <c r="C11" s="6" t="n">
        <v>6271745</v>
      </c>
    </row>
    <row r="12">
      <c r="A12" s="4" t="inlineStr">
        <is>
          <t>New notes</t>
        </is>
      </c>
      <c r="B12" s="6" t="n">
        <v>6400000</v>
      </c>
      <c r="C12" s="6" t="n">
        <v>845000</v>
      </c>
    </row>
    <row r="13">
      <c r="A13" s="4" t="inlineStr">
        <is>
          <t>Note conversions</t>
        </is>
      </c>
      <c r="B13" s="6" t="n">
        <v>-600000</v>
      </c>
      <c r="C13" s="6" t="n">
        <v>-115000</v>
      </c>
    </row>
    <row r="14">
      <c r="A14" s="4" t="inlineStr">
        <is>
          <t>Interest converted to principal</t>
        </is>
      </c>
      <c r="C14" s="6" t="n">
        <v>171152</v>
      </c>
    </row>
    <row r="15">
      <c r="A15" s="4" t="inlineStr">
        <is>
          <t>Note Assignments</t>
        </is>
      </c>
      <c r="B15" s="6" t="n">
        <v>-2160000</v>
      </c>
    </row>
    <row r="16">
      <c r="A16" s="4" t="inlineStr">
        <is>
          <t>Notes Exchanged</t>
        </is>
      </c>
      <c r="B16" s="6" t="n">
        <v>-5012897</v>
      </c>
    </row>
    <row r="17">
      <c r="A17" s="4" t="inlineStr">
        <is>
          <t>Secured Notes Principal Balance at December 31, 2019</t>
        </is>
      </c>
      <c r="B17" s="6" t="n">
        <v>5800000</v>
      </c>
      <c r="C17" s="6" t="n">
        <v>7172897</v>
      </c>
    </row>
    <row r="18">
      <c r="A18" s="4" t="inlineStr">
        <is>
          <t>Less: remaining discount</t>
        </is>
      </c>
      <c r="B18" s="6" t="n">
        <v>-394363</v>
      </c>
      <c r="C18" s="6" t="n">
        <v>-837242</v>
      </c>
    </row>
    <row r="19">
      <c r="A19" s="4" t="inlineStr">
        <is>
          <t>Secured Notes, net of discount</t>
        </is>
      </c>
      <c r="B19" s="6" t="n">
        <v>5405637</v>
      </c>
      <c r="C19" s="6" t="n">
        <v>6335655</v>
      </c>
    </row>
    <row r="20">
      <c r="A20" s="4" t="inlineStr">
        <is>
          <t>Secured Promissory Note, Current | Global Ichiban Convertible Note</t>
        </is>
      </c>
    </row>
    <row r="21">
      <c r="A21" s="3" t="inlineStr">
        <is>
          <t>Debt Instrument [Line Items]</t>
        </is>
      </c>
    </row>
    <row r="22">
      <c r="A22" s="4" t="inlineStr">
        <is>
          <t>Secured Notes Principal Balance at December 31, 2018</t>
        </is>
      </c>
      <c r="B22" s="6" t="n">
        <v>5012897</v>
      </c>
      <c r="C22" s="6" t="n">
        <v>4956745</v>
      </c>
    </row>
    <row r="23">
      <c r="A23" s="4" t="inlineStr">
        <is>
          <t>New notes</t>
        </is>
      </c>
      <c r="B23" s="6" t="n">
        <v>6400000</v>
      </c>
    </row>
    <row r="24">
      <c r="A24" s="4" t="inlineStr">
        <is>
          <t>Note conversions</t>
        </is>
      </c>
      <c r="B24" s="6" t="n">
        <v>-600000</v>
      </c>
      <c r="C24" s="6" t="n">
        <v>-115000</v>
      </c>
    </row>
    <row r="25">
      <c r="A25" s="4" t="inlineStr">
        <is>
          <t>Interest converted to principal</t>
        </is>
      </c>
      <c r="C25" s="6" t="n">
        <v>171152</v>
      </c>
    </row>
    <row r="26">
      <c r="A26" s="4" t="inlineStr">
        <is>
          <t>Notes Exchanged</t>
        </is>
      </c>
      <c r="B26" s="6" t="n">
        <v>-5012897</v>
      </c>
    </row>
    <row r="27">
      <c r="A27" s="4" t="inlineStr">
        <is>
          <t>Secured Notes Principal Balance at December 31, 2019</t>
        </is>
      </c>
      <c r="B27" s="6" t="n">
        <v>5800000</v>
      </c>
      <c r="C27" s="6" t="n">
        <v>5012897</v>
      </c>
    </row>
    <row r="28">
      <c r="A28" s="4" t="inlineStr">
        <is>
          <t>Less: remaining discount</t>
        </is>
      </c>
      <c r="B28" s="6" t="n">
        <v>-394363</v>
      </c>
      <c r="C28" s="6" t="n">
        <v>-765576</v>
      </c>
    </row>
    <row r="29">
      <c r="A29" s="4" t="inlineStr">
        <is>
          <t>Secured Notes, net of discount</t>
        </is>
      </c>
      <c r="B29" s="6" t="n">
        <v>5405637</v>
      </c>
      <c r="C29" s="6" t="n">
        <v>4247321</v>
      </c>
    </row>
    <row r="30">
      <c r="A30" s="4" t="inlineStr">
        <is>
          <t>Secured Promissory Note, Current | St George Convertible Note</t>
        </is>
      </c>
    </row>
    <row r="31">
      <c r="A31" s="3" t="inlineStr">
        <is>
          <t>Debt Instrument [Line Items]</t>
        </is>
      </c>
    </row>
    <row r="32">
      <c r="A32" s="4" t="inlineStr">
        <is>
          <t>Secured Notes Principal Balance at December 31, 2018</t>
        </is>
      </c>
      <c r="B32" s="6" t="n">
        <v>2160000</v>
      </c>
      <c r="C32" s="6" t="n">
        <v>1315000</v>
      </c>
    </row>
    <row r="33">
      <c r="A33" s="4" t="inlineStr">
        <is>
          <t>New notes</t>
        </is>
      </c>
      <c r="C33" s="6" t="n">
        <v>845000</v>
      </c>
    </row>
    <row r="34">
      <c r="A34" s="4" t="inlineStr">
        <is>
          <t>Note Assignments</t>
        </is>
      </c>
      <c r="B34" s="5" t="n">
        <v>-2160000</v>
      </c>
    </row>
    <row r="35">
      <c r="A35" s="4" t="inlineStr">
        <is>
          <t>Secured Notes Principal Balance at December 31, 2019</t>
        </is>
      </c>
      <c r="C35" s="6" t="n">
        <v>2160000</v>
      </c>
    </row>
    <row r="36">
      <c r="A36" s="4" t="inlineStr">
        <is>
          <t>Less: remaining discount</t>
        </is>
      </c>
      <c r="C36" s="6" t="n">
        <v>-71666</v>
      </c>
    </row>
    <row r="37">
      <c r="A37" s="4" t="inlineStr">
        <is>
          <t>Secured Notes, net of discount</t>
        </is>
      </c>
      <c r="C37" s="5" t="n">
        <v>20883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ECURED PROMISSORY NOTE - Global Ichiban Secured Promissory Notes - Additional Information (Details) - USD ($)</t>
        </is>
      </c>
      <c r="B1" s="2" t="inlineStr">
        <is>
          <t>Dec. 09, 2020</t>
        </is>
      </c>
      <c r="C1" s="2" t="inlineStr">
        <is>
          <t>Sep. 09, 2020</t>
        </is>
      </c>
      <c r="D1" s="2" t="inlineStr">
        <is>
          <t>Nov. 30, 2017</t>
        </is>
      </c>
      <c r="E1" s="2" t="inlineStr">
        <is>
          <t>Mar. 03, 2019</t>
        </is>
      </c>
      <c r="F1" s="2" t="inlineStr">
        <is>
          <t>Dec. 31, 2020</t>
        </is>
      </c>
      <c r="G1" s="2" t="inlineStr">
        <is>
          <t>Aug. 02, 2019</t>
        </is>
      </c>
      <c r="H1" s="2" t="inlineStr">
        <is>
          <t>Jan. 01, 2019</t>
        </is>
      </c>
      <c r="I1" s="2" t="inlineStr">
        <is>
          <t>Dec. 31, 2018</t>
        </is>
      </c>
    </row>
    <row r="2">
      <c r="A2" s="3" t="inlineStr">
        <is>
          <t>Secured Promissory Note [Line Items]</t>
        </is>
      </c>
    </row>
    <row r="3">
      <c r="A3" s="4" t="inlineStr">
        <is>
          <t>Average VWAP for redemption</t>
        </is>
      </c>
      <c r="F3" s="4" t="inlineStr">
        <is>
          <t>85.00%</t>
        </is>
      </c>
    </row>
    <row r="4">
      <c r="A4" s="4" t="inlineStr">
        <is>
          <t>Measurement period after conversion date</t>
        </is>
      </c>
      <c r="F4" s="4" t="inlineStr">
        <is>
          <t>5 days</t>
        </is>
      </c>
    </row>
    <row r="5">
      <c r="A5" s="4" t="inlineStr">
        <is>
          <t>Conversion price (in dollars per share)</t>
        </is>
      </c>
      <c r="F5" s="5" t="n">
        <v>2</v>
      </c>
    </row>
    <row r="6">
      <c r="A6" s="4" t="inlineStr">
        <is>
          <t>Stated interest rate</t>
        </is>
      </c>
      <c r="F6" s="4" t="inlineStr">
        <is>
          <t>12.00%</t>
        </is>
      </c>
    </row>
    <row r="7">
      <c r="A7" s="4" t="inlineStr">
        <is>
          <t>Default interest rate</t>
        </is>
      </c>
      <c r="G7" s="4" t="inlineStr">
        <is>
          <t>10.50%</t>
        </is>
      </c>
    </row>
    <row r="8">
      <c r="A8" s="4" t="inlineStr">
        <is>
          <t>Principal Converted</t>
        </is>
      </c>
      <c r="B8" s="5" t="n">
        <v>600000</v>
      </c>
    </row>
    <row r="9">
      <c r="A9" s="4" t="inlineStr">
        <is>
          <t>Common Shares Issued</t>
        </is>
      </c>
      <c r="B9" s="6" t="n">
        <v>872093023</v>
      </c>
    </row>
    <row r="10">
      <c r="A10" s="4" t="inlineStr">
        <is>
          <t>G I Exchange Agreement</t>
        </is>
      </c>
    </row>
    <row r="11">
      <c r="A11" s="3" t="inlineStr">
        <is>
          <t>Secured Promissory Note [Line Items]</t>
        </is>
      </c>
    </row>
    <row r="12">
      <c r="A12" s="4" t="inlineStr">
        <is>
          <t>Aggregate principal amount of notes outstanding</t>
        </is>
      </c>
      <c r="C12" s="5" t="n">
        <v>6400000</v>
      </c>
    </row>
    <row r="13">
      <c r="A13" s="4" t="inlineStr">
        <is>
          <t>Agreement Entered Date</t>
        </is>
      </c>
      <c r="C13" s="4" t="inlineStr">
        <is>
          <t>Sep. 9,
		2020</t>
        </is>
      </c>
    </row>
    <row r="14">
      <c r="A14" s="4" t="inlineStr">
        <is>
          <t>Repurchase amount</t>
        </is>
      </c>
      <c r="C14" s="5" t="n">
        <v>6313387</v>
      </c>
    </row>
    <row r="15">
      <c r="A15" s="4" t="inlineStr">
        <is>
          <t>Debt Instrument Maturity Date</t>
        </is>
      </c>
      <c r="C15" s="4" t="inlineStr">
        <is>
          <t>Sep. 30,
		2022</t>
        </is>
      </c>
    </row>
    <row r="16">
      <c r="A16" s="4" t="inlineStr">
        <is>
          <t>Default interest rate</t>
        </is>
      </c>
      <c r="C16" s="4" t="inlineStr">
        <is>
          <t>18.00%</t>
        </is>
      </c>
    </row>
    <row r="17">
      <c r="A17" s="4" t="inlineStr">
        <is>
          <t>Security Agreement</t>
        </is>
      </c>
    </row>
    <row r="18">
      <c r="A18" s="3" t="inlineStr">
        <is>
          <t>Secured Promissory Note [Line Items]</t>
        </is>
      </c>
    </row>
    <row r="19">
      <c r="A19" s="4" t="inlineStr">
        <is>
          <t>Aggregate principal amount of notes outstanding</t>
        </is>
      </c>
      <c r="D19" s="5" t="n">
        <v>6400000</v>
      </c>
    </row>
    <row r="20">
      <c r="A20" s="4" t="inlineStr">
        <is>
          <t>Agreement Entered Date</t>
        </is>
      </c>
      <c r="D20" s="4" t="inlineStr">
        <is>
          <t>Nov. 30,
		2017</t>
        </is>
      </c>
    </row>
    <row r="21">
      <c r="A21" s="4" t="inlineStr">
        <is>
          <t>Repurchase amount</t>
        </is>
      </c>
      <c r="D21" s="5" t="n">
        <v>6313387</v>
      </c>
    </row>
    <row r="22">
      <c r="A22" s="4" t="inlineStr">
        <is>
          <t>Unamortized discount</t>
        </is>
      </c>
      <c r="C22" s="5" t="n">
        <v>86613</v>
      </c>
    </row>
    <row r="23">
      <c r="A23" s="4" t="inlineStr">
        <is>
          <t>Convertible Debt</t>
        </is>
      </c>
    </row>
    <row r="24">
      <c r="A24" s="3" t="inlineStr">
        <is>
          <t>Secured Promissory Note [Line Items]</t>
        </is>
      </c>
    </row>
    <row r="25">
      <c r="A25" s="4" t="inlineStr">
        <is>
          <t>Aggregate principal amount of notes outstanding</t>
        </is>
      </c>
      <c r="H25" s="5" t="n">
        <v>4956745</v>
      </c>
      <c r="I25" s="5" t="n">
        <v>330000</v>
      </c>
    </row>
    <row r="26">
      <c r="A26" s="4" t="inlineStr">
        <is>
          <t>Accrued interest expense, noncurrent</t>
        </is>
      </c>
      <c r="H26" s="5" t="n">
        <v>1223611</v>
      </c>
    </row>
    <row r="27">
      <c r="A27" s="4" t="inlineStr">
        <is>
          <t>Secured Debt | Aggregate Global Ichiban Secured Promissory Notes</t>
        </is>
      </c>
    </row>
    <row r="28">
      <c r="A28" s="3" t="inlineStr">
        <is>
          <t>Secured Promissory Note [Line Items]</t>
        </is>
      </c>
    </row>
    <row r="29">
      <c r="A29" s="4" t="inlineStr">
        <is>
          <t>Ownership Of Outstanding Stock Percentage</t>
        </is>
      </c>
      <c r="F29" s="4" t="inlineStr">
        <is>
          <t>9.99%</t>
        </is>
      </c>
    </row>
    <row r="30">
      <c r="A30" s="4" t="inlineStr">
        <is>
          <t>Principal Converted</t>
        </is>
      </c>
      <c r="E30" s="5" t="n">
        <v>115000</v>
      </c>
    </row>
    <row r="31">
      <c r="A31" s="4" t="inlineStr">
        <is>
          <t>Common Shares Issued</t>
        </is>
      </c>
      <c r="E31" s="6" t="n">
        <v>95953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ED PROMISSORY NOTE - Schedule of Debt Conversions (Details) - USD ($)</t>
        </is>
      </c>
      <c r="B1" s="2" t="inlineStr">
        <is>
          <t>Dec. 09, 2020</t>
        </is>
      </c>
      <c r="C1" s="2" t="inlineStr">
        <is>
          <t>Mar. 03, 2019</t>
        </is>
      </c>
    </row>
    <row r="2">
      <c r="A2" s="3" t="inlineStr">
        <is>
          <t>Class Of Stock [Line Items]</t>
        </is>
      </c>
    </row>
    <row r="3">
      <c r="A3" s="4" t="inlineStr">
        <is>
          <t>Principal Converted</t>
        </is>
      </c>
      <c r="B3" s="5" t="n">
        <v>600000</v>
      </c>
    </row>
    <row r="4">
      <c r="A4" s="4" t="inlineStr">
        <is>
          <t>Common Shares Issued</t>
        </is>
      </c>
      <c r="B4" s="6" t="n">
        <v>872093023</v>
      </c>
    </row>
    <row r="5">
      <c r="A5" s="4" t="inlineStr">
        <is>
          <t>Secured Debt | Aggregate Global Ichiban Secured Promissory Notes</t>
        </is>
      </c>
    </row>
    <row r="6">
      <c r="A6" s="3" t="inlineStr">
        <is>
          <t>Class Of Stock [Line Items]</t>
        </is>
      </c>
    </row>
    <row r="7">
      <c r="A7" s="4" t="inlineStr">
        <is>
          <t>Principal Converted</t>
        </is>
      </c>
      <c r="C7" s="5" t="n">
        <v>115000</v>
      </c>
    </row>
    <row r="8">
      <c r="A8" s="4" t="inlineStr">
        <is>
          <t>Common Shares Issued</t>
        </is>
      </c>
      <c r="C8" s="6" t="n">
        <v>9595327</v>
      </c>
    </row>
    <row r="9">
      <c r="A9" s="4" t="inlineStr">
        <is>
          <t>Interest converted to Principal</t>
        </is>
      </c>
      <c r="C9" s="5" t="n">
        <v>171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CURED PROMISSORY NOTE - St. George Secured Convertible Notes - Additional Information (Details) - USD ($)</t>
        </is>
      </c>
      <c r="B1" s="2" t="inlineStr">
        <is>
          <t>6 Months Ended</t>
        </is>
      </c>
      <c r="C1" s="2" t="inlineStr">
        <is>
          <t>12 Months Ended</t>
        </is>
      </c>
    </row>
    <row r="2">
      <c r="B2" s="2" t="inlineStr">
        <is>
          <t>Jun. 30, 2020</t>
        </is>
      </c>
      <c r="C2" s="2" t="inlineStr">
        <is>
          <t>Dec. 31, 2020</t>
        </is>
      </c>
      <c r="D2" s="2" t="inlineStr">
        <is>
          <t>Dec. 31, 2019</t>
        </is>
      </c>
      <c r="E2" s="2" t="inlineStr">
        <is>
          <t>Jan. 01, 2019</t>
        </is>
      </c>
      <c r="F2" s="2" t="inlineStr">
        <is>
          <t>Dec. 31, 2018</t>
        </is>
      </c>
    </row>
    <row r="3">
      <c r="A3" s="3" t="inlineStr">
        <is>
          <t>Secured Promissory Note [Line Items]</t>
        </is>
      </c>
    </row>
    <row r="4">
      <c r="A4" s="4" t="inlineStr">
        <is>
          <t>Payments of financing costs</t>
        </is>
      </c>
      <c r="D4" s="5" t="n">
        <v>7500</v>
      </c>
    </row>
    <row r="5">
      <c r="A5" s="4" t="inlineStr">
        <is>
          <t>Measurement period after conversion date</t>
        </is>
      </c>
      <c r="C5" s="4" t="inlineStr">
        <is>
          <t>5 days</t>
        </is>
      </c>
    </row>
    <row r="6">
      <c r="A6" s="4" t="inlineStr">
        <is>
          <t>Convertible Debt</t>
        </is>
      </c>
    </row>
    <row r="7">
      <c r="A7" s="3" t="inlineStr">
        <is>
          <t>Secured Promissory Note [Line Items]</t>
        </is>
      </c>
    </row>
    <row r="8">
      <c r="A8" s="4" t="inlineStr">
        <is>
          <t>Aggregate principal amount of notes outstanding</t>
        </is>
      </c>
      <c r="E8" s="5" t="n">
        <v>4956745</v>
      </c>
      <c r="F8" s="5" t="n">
        <v>330000</v>
      </c>
    </row>
    <row r="9">
      <c r="A9" s="4" t="inlineStr">
        <is>
          <t>Accrued interest expense, noncurrent</t>
        </is>
      </c>
      <c r="E9" s="6" t="n">
        <v>1223611</v>
      </c>
    </row>
    <row r="10">
      <c r="A10" s="4" t="inlineStr">
        <is>
          <t>Convertible Debt | St George Secured Convertible Notes</t>
        </is>
      </c>
    </row>
    <row r="11">
      <c r="A11" s="3" t="inlineStr">
        <is>
          <t>Secured Promissory Note [Line Items]</t>
        </is>
      </c>
    </row>
    <row r="12">
      <c r="A12" s="4" t="inlineStr">
        <is>
          <t>Aggregate principal amount of notes outstanding</t>
        </is>
      </c>
      <c r="E12" s="6" t="n">
        <v>1315000</v>
      </c>
    </row>
    <row r="13">
      <c r="A13" s="4" t="inlineStr">
        <is>
          <t>Accrued interest expense, noncurrent</t>
        </is>
      </c>
      <c r="E13" s="5" t="n">
        <v>252751</v>
      </c>
    </row>
    <row r="14">
      <c r="A14" s="4" t="inlineStr">
        <is>
          <t>Debt Instrument Face Amount Sold and Issued</t>
        </is>
      </c>
      <c r="D14" s="6" t="n">
        <v>845000</v>
      </c>
    </row>
    <row r="15">
      <c r="A15" s="4" t="inlineStr">
        <is>
          <t>Net proceeds</t>
        </is>
      </c>
      <c r="D15" s="6" t="n">
        <v>700000</v>
      </c>
    </row>
    <row r="16">
      <c r="A16" s="4" t="inlineStr">
        <is>
          <t>Unamortized discount</t>
        </is>
      </c>
      <c r="D16" s="6" t="n">
        <v>140000</v>
      </c>
    </row>
    <row r="17">
      <c r="A17" s="4" t="inlineStr">
        <is>
          <t>Payments of financing costs</t>
        </is>
      </c>
      <c r="D17" s="5" t="n">
        <v>5000</v>
      </c>
    </row>
    <row r="18">
      <c r="A18" s="4" t="inlineStr">
        <is>
          <t>Debt conversion, average lowest closing price</t>
        </is>
      </c>
      <c r="B18" s="4" t="inlineStr">
        <is>
          <t>60.00%</t>
        </is>
      </c>
    </row>
    <row r="19">
      <c r="A19" s="4" t="inlineStr">
        <is>
          <t>Measurement period after conversion date</t>
        </is>
      </c>
      <c r="B19" s="4" t="inlineStr">
        <is>
          <t>10 days</t>
        </is>
      </c>
    </row>
    <row r="20">
      <c r="A20" s="4" t="inlineStr">
        <is>
          <t>Ownership Of Outstanding Stock Percentage</t>
        </is>
      </c>
      <c r="B20" s="4" t="inlineStr">
        <is>
          <t>9.99%</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MISSORY NOTES - Schedule of Promissory Notes (Details) - USD ($)</t>
        </is>
      </c>
      <c r="B1" s="2" t="inlineStr">
        <is>
          <t>12 Months Ended</t>
        </is>
      </c>
    </row>
    <row r="2">
      <c r="B2" s="2" t="inlineStr">
        <is>
          <t>Dec. 31, 2020</t>
        </is>
      </c>
      <c r="C2" s="2" t="inlineStr">
        <is>
          <t>Dec. 31, 2019</t>
        </is>
      </c>
      <c r="D2" s="2" t="inlineStr">
        <is>
          <t>Jun. 30, 2021</t>
        </is>
      </c>
    </row>
    <row r="3">
      <c r="A3" s="3" t="inlineStr">
        <is>
          <t>Short Term Debt [Line Items]</t>
        </is>
      </c>
    </row>
    <row r="4">
      <c r="A4" s="4" t="inlineStr">
        <is>
          <t>Promissory Notes, net of discount, at December 31, 2019</t>
        </is>
      </c>
      <c r="B4" s="5" t="n">
        <v>193200</v>
      </c>
      <c r="C4" s="5" t="n">
        <v>1092771</v>
      </c>
      <c r="D4" s="5" t="n">
        <v>193200</v>
      </c>
    </row>
    <row r="5">
      <c r="A5" s="4" t="inlineStr">
        <is>
          <t>Promissory Note One | Unsecured Debt</t>
        </is>
      </c>
    </row>
    <row r="6">
      <c r="A6" s="3" t="inlineStr">
        <is>
          <t>Short Term Debt [Line Items]</t>
        </is>
      </c>
    </row>
    <row r="7">
      <c r="A7" s="4" t="inlineStr">
        <is>
          <t>Secured Notes Principal Balance at December 31, 2018</t>
        </is>
      </c>
      <c r="B7" s="6" t="n">
        <v>494437</v>
      </c>
      <c r="C7" s="6" t="n">
        <v>494437</v>
      </c>
    </row>
    <row r="8">
      <c r="A8" s="4" t="inlineStr">
        <is>
          <t>Secured Notes Principal Balance at December 31, 2019</t>
        </is>
      </c>
      <c r="C8" s="6" t="n">
        <v>494437</v>
      </c>
    </row>
    <row r="9">
      <c r="A9" s="4" t="inlineStr">
        <is>
          <t>Promissory Notes, net of discount, at December 31, 2019</t>
        </is>
      </c>
      <c r="C9" s="6" t="n">
        <v>494437</v>
      </c>
    </row>
    <row r="10">
      <c r="A10" s="4" t="inlineStr">
        <is>
          <t>Notes assigned</t>
        </is>
      </c>
      <c r="B10" s="6" t="n">
        <v>-494437</v>
      </c>
    </row>
    <row r="11">
      <c r="A11" s="4" t="inlineStr">
        <is>
          <t>Promissory Note Two | Unsecured Debt</t>
        </is>
      </c>
    </row>
    <row r="12">
      <c r="A12" s="3" t="inlineStr">
        <is>
          <t>Short Term Debt [Line Items]</t>
        </is>
      </c>
    </row>
    <row r="13">
      <c r="A13" s="4" t="inlineStr">
        <is>
          <t>Secured Notes Principal Balance at December 31, 2018</t>
        </is>
      </c>
      <c r="B13" s="6" t="n">
        <v>615000</v>
      </c>
      <c r="C13" s="6" t="n">
        <v>850000</v>
      </c>
    </row>
    <row r="14">
      <c r="A14" s="4" t="inlineStr">
        <is>
          <t>New principal</t>
        </is>
      </c>
      <c r="B14" s="6" t="n">
        <v>35000</v>
      </c>
      <c r="C14" s="6" t="n">
        <v>615000</v>
      </c>
    </row>
    <row r="15">
      <c r="A15" s="4" t="inlineStr">
        <is>
          <t>Notes exchanged</t>
        </is>
      </c>
      <c r="C15" s="6" t="n">
        <v>-850000</v>
      </c>
    </row>
    <row r="16">
      <c r="A16" s="4" t="inlineStr">
        <is>
          <t>Secured Notes Principal Balance at December 31, 2019</t>
        </is>
      </c>
      <c r="C16" s="6" t="n">
        <v>615000</v>
      </c>
    </row>
    <row r="17">
      <c r="A17" s="4" t="inlineStr">
        <is>
          <t>Less: remaining discount</t>
        </is>
      </c>
      <c r="C17" s="6" t="n">
        <v>-16666</v>
      </c>
    </row>
    <row r="18">
      <c r="A18" s="4" t="inlineStr">
        <is>
          <t>Promissory Notes, net of discount, at December 31, 2019</t>
        </is>
      </c>
      <c r="C18" s="6" t="n">
        <v>598334</v>
      </c>
    </row>
    <row r="19">
      <c r="A19" s="4" t="inlineStr">
        <is>
          <t>Notes assigned</t>
        </is>
      </c>
      <c r="B19" s="6" t="n">
        <v>-650000</v>
      </c>
    </row>
    <row r="20">
      <c r="A20" s="4" t="inlineStr">
        <is>
          <t>Promissory Note B D1</t>
        </is>
      </c>
    </row>
    <row r="21">
      <c r="A21" s="3" t="inlineStr">
        <is>
          <t>Short Term Debt [Line Items]</t>
        </is>
      </c>
    </row>
    <row r="22">
      <c r="A22" s="4" t="inlineStr">
        <is>
          <t>Notes exchanged</t>
        </is>
      </c>
      <c r="B22" s="6" t="n">
        <v>-1144437</v>
      </c>
    </row>
    <row r="23">
      <c r="A23" s="4" t="inlineStr">
        <is>
          <t>Notes assigned</t>
        </is>
      </c>
      <c r="B23" s="6" t="n">
        <v>1144437</v>
      </c>
    </row>
    <row r="24">
      <c r="A24" s="4" t="inlineStr">
        <is>
          <t>SBA PPP | Unsecured Debt</t>
        </is>
      </c>
    </row>
    <row r="25">
      <c r="A25" s="3" t="inlineStr">
        <is>
          <t>Short Term Debt [Line Items]</t>
        </is>
      </c>
    </row>
    <row r="26">
      <c r="A26" s="4" t="inlineStr">
        <is>
          <t>New principal</t>
        </is>
      </c>
      <c r="B26" s="6" t="n">
        <v>193200</v>
      </c>
    </row>
    <row r="27">
      <c r="A27" s="4" t="inlineStr">
        <is>
          <t>Secured Notes Principal Balance at December 31, 2019</t>
        </is>
      </c>
      <c r="B27" s="6" t="n">
        <v>193200</v>
      </c>
    </row>
    <row r="28">
      <c r="A28" s="4" t="inlineStr">
        <is>
          <t>Promissory Notes, net of discount, at December 31, 2019</t>
        </is>
      </c>
      <c r="B28" s="6" t="n">
        <v>193200</v>
      </c>
    </row>
    <row r="29">
      <c r="A29" s="4" t="inlineStr">
        <is>
          <t>Promissory Note | Unsecured Debt</t>
        </is>
      </c>
    </row>
    <row r="30">
      <c r="A30" s="3" t="inlineStr">
        <is>
          <t>Short Term Debt [Line Items]</t>
        </is>
      </c>
    </row>
    <row r="31">
      <c r="A31" s="4" t="inlineStr">
        <is>
          <t>Secured Notes Principal Balance at December 31, 2018</t>
        </is>
      </c>
      <c r="B31" s="6" t="n">
        <v>1109437</v>
      </c>
      <c r="C31" s="6" t="n">
        <v>1344437</v>
      </c>
    </row>
    <row r="32">
      <c r="A32" s="4" t="inlineStr">
        <is>
          <t>New principal</t>
        </is>
      </c>
      <c r="B32" s="6" t="n">
        <v>228200</v>
      </c>
      <c r="C32" s="6" t="n">
        <v>615000</v>
      </c>
    </row>
    <row r="33">
      <c r="A33" s="4" t="inlineStr">
        <is>
          <t>Notes exchanged</t>
        </is>
      </c>
      <c r="B33" s="6" t="n">
        <v>-1144437</v>
      </c>
      <c r="C33" s="6" t="n">
        <v>-850000</v>
      </c>
    </row>
    <row r="34">
      <c r="A34" s="4" t="inlineStr">
        <is>
          <t>Secured Notes Principal Balance at December 31, 2019</t>
        </is>
      </c>
      <c r="B34" s="6" t="n">
        <v>193200</v>
      </c>
      <c r="C34" s="6" t="n">
        <v>1109437</v>
      </c>
    </row>
    <row r="35">
      <c r="A35" s="4" t="inlineStr">
        <is>
          <t>Less: remaining discount</t>
        </is>
      </c>
      <c r="C35" s="6" t="n">
        <v>-16666</v>
      </c>
    </row>
    <row r="36">
      <c r="A36" s="4" t="inlineStr">
        <is>
          <t>Promissory Notes, net of discount, at December 31, 2019</t>
        </is>
      </c>
      <c r="B36" s="5" t="n">
        <v>193200</v>
      </c>
      <c r="C36" s="5" t="n">
        <v>10927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s>
  <sheetData>
    <row r="1">
      <c r="A1" s="1" t="inlineStr">
        <is>
          <t>PROMISSORY NOTES - Additional Information (Details) - USD ($)</t>
        </is>
      </c>
      <c r="B1" s="2" t="inlineStr">
        <is>
          <t>Apr. 17, 2020</t>
        </is>
      </c>
      <c r="C1" s="2" t="inlineStr">
        <is>
          <t>Jun. 30, 2021</t>
        </is>
      </c>
      <c r="D1" s="2" t="inlineStr">
        <is>
          <t>Dec. 31, 2020</t>
        </is>
      </c>
      <c r="E1" s="2" t="inlineStr">
        <is>
          <t>Dec. 31, 2019</t>
        </is>
      </c>
      <c r="F1" s="2" t="inlineStr">
        <is>
          <t>Jan. 01, 2019</t>
        </is>
      </c>
    </row>
    <row r="2">
      <c r="A2" s="3" t="inlineStr">
        <is>
          <t>Short Term Debt [Line Items]</t>
        </is>
      </c>
    </row>
    <row r="3">
      <c r="A3" s="4" t="inlineStr">
        <is>
          <t>Stated interest rate</t>
        </is>
      </c>
      <c r="D3" s="4" t="inlineStr">
        <is>
          <t>12.00%</t>
        </is>
      </c>
    </row>
    <row r="4">
      <c r="A4" s="4" t="inlineStr">
        <is>
          <t>Unsecured Debt | Twelve Percent Promissory Note Due July172017</t>
        </is>
      </c>
    </row>
    <row r="5">
      <c r="A5" s="3" t="inlineStr">
        <is>
          <t>Short Term Debt [Line Items]</t>
        </is>
      </c>
    </row>
    <row r="6">
      <c r="A6" s="4" t="inlineStr">
        <is>
          <t>Aggregate principal amount of notes outstanding</t>
        </is>
      </c>
      <c r="F6" s="5" t="n">
        <v>494437</v>
      </c>
    </row>
    <row r="7">
      <c r="A7" s="4" t="inlineStr">
        <is>
          <t>Accrued interest</t>
        </is>
      </c>
      <c r="F7" s="5" t="n">
        <v>136927</v>
      </c>
    </row>
    <row r="8">
      <c r="A8" s="4" t="inlineStr">
        <is>
          <t>Stated interest rate</t>
        </is>
      </c>
      <c r="F8" s="4" t="inlineStr">
        <is>
          <t>12.00%</t>
        </is>
      </c>
    </row>
    <row r="9">
      <c r="A9" s="4" t="inlineStr">
        <is>
          <t>Unsecured Debt | Twelve Percent Promissory Note Due Between September112019 To March092020</t>
        </is>
      </c>
    </row>
    <row r="10">
      <c r="A10" s="3" t="inlineStr">
        <is>
          <t>Short Term Debt [Line Items]</t>
        </is>
      </c>
    </row>
    <row r="11">
      <c r="A11" s="4" t="inlineStr">
        <is>
          <t>Aggregate principal amount of notes outstanding</t>
        </is>
      </c>
      <c r="D11" s="5" t="n">
        <v>150000</v>
      </c>
      <c r="E11" s="5" t="n">
        <v>500000</v>
      </c>
    </row>
    <row r="12">
      <c r="A12" s="4" t="inlineStr">
        <is>
          <t>Stated interest rate</t>
        </is>
      </c>
      <c r="D12" s="4" t="inlineStr">
        <is>
          <t>12.00%</t>
        </is>
      </c>
      <c r="E12" s="4" t="inlineStr">
        <is>
          <t>12.00%</t>
        </is>
      </c>
    </row>
    <row r="13">
      <c r="A13" s="4" t="inlineStr">
        <is>
          <t>Debt instrument, unamortized discount (premium), net</t>
        </is>
      </c>
      <c r="D13" s="5" t="n">
        <v>35000</v>
      </c>
      <c r="E13" s="5" t="n">
        <v>120000</v>
      </c>
    </row>
    <row r="14">
      <c r="A14" s="4" t="inlineStr">
        <is>
          <t>Proceeds from issuance of debt</t>
        </is>
      </c>
      <c r="D14" s="5" t="n">
        <v>115000</v>
      </c>
      <c r="E14" s="5" t="n">
        <v>380000</v>
      </c>
    </row>
    <row r="15">
      <c r="A15" s="4" t="inlineStr">
        <is>
          <t>Debt instrument, maturity start date</t>
        </is>
      </c>
      <c r="E15" s="4" t="inlineStr">
        <is>
          <t>Sep. 11,
		2019</t>
        </is>
      </c>
    </row>
    <row r="16">
      <c r="A16" s="4" t="inlineStr">
        <is>
          <t>Debt instrument, maturity end date</t>
        </is>
      </c>
      <c r="E16" s="4" t="inlineStr">
        <is>
          <t>Mar. 9,
		2020</t>
        </is>
      </c>
    </row>
    <row r="17">
      <c r="A17" s="4" t="inlineStr">
        <is>
          <t>Debt Instrument Maturity Date</t>
        </is>
      </c>
      <c r="D17" s="4" t="inlineStr">
        <is>
          <t>May 1,
		2021</t>
        </is>
      </c>
    </row>
    <row r="18">
      <c r="A18" s="4" t="inlineStr">
        <is>
          <t>Unsecured Debt | SBA PPP | Vectra</t>
        </is>
      </c>
    </row>
    <row r="19">
      <c r="A19" s="3" t="inlineStr">
        <is>
          <t>Short Term Debt [Line Items]</t>
        </is>
      </c>
    </row>
    <row r="20">
      <c r="A20" s="4" t="inlineStr">
        <is>
          <t>Proceeds from issuance of debt</t>
        </is>
      </c>
      <c r="B20" s="5" t="n">
        <v>193200</v>
      </c>
    </row>
    <row r="21">
      <c r="A21" s="4" t="inlineStr">
        <is>
          <t>Debt Instrument Maturity Date</t>
        </is>
      </c>
      <c r="B21" s="4" t="inlineStr">
        <is>
          <t>Apr. 17,
		2022</t>
        </is>
      </c>
    </row>
    <row r="22">
      <c r="A22" s="4" t="inlineStr">
        <is>
          <t>Debt instrument, term</t>
        </is>
      </c>
      <c r="B22" s="4" t="inlineStr">
        <is>
          <t>2 years</t>
        </is>
      </c>
    </row>
    <row r="23">
      <c r="A23" s="4" t="inlineStr">
        <is>
          <t>Debt instrument, payment terms</t>
        </is>
      </c>
      <c r="B23"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c r="C23"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c r="D23"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row r="24">
      <c r="A24" s="4" t="inlineStr">
        <is>
          <t>Convertible Debt | Bay Bridge Convertible Note Two</t>
        </is>
      </c>
    </row>
    <row r="25">
      <c r="A25" s="3" t="inlineStr">
        <is>
          <t>Short Term Debt [Line Items]</t>
        </is>
      </c>
    </row>
    <row r="26">
      <c r="A26" s="4" t="inlineStr">
        <is>
          <t>Aggregate principal amount of notes outstanding</t>
        </is>
      </c>
      <c r="F26" s="5" t="n">
        <v>850000</v>
      </c>
    </row>
    <row r="27">
      <c r="A27" s="4" t="inlineStr">
        <is>
          <t>Accrued interest</t>
        </is>
      </c>
      <c r="F27" s="5" t="n">
        <v>61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Net income/(loss)</t>
        </is>
      </c>
      <c r="B3" s="5" t="n">
        <v>153445</v>
      </c>
      <c r="C3" s="5" t="n">
        <v>5035232</v>
      </c>
      <c r="D3" s="5" t="n">
        <v>1617444</v>
      </c>
      <c r="E3" s="5" t="n">
        <v>-4868261</v>
      </c>
    </row>
    <row r="4">
      <c r="A4" s="3" t="inlineStr">
        <is>
          <t>Adjustments to reconcile net loss to cash used in operating activities:</t>
        </is>
      </c>
    </row>
    <row r="5">
      <c r="A5" s="4" t="inlineStr">
        <is>
          <t>Depreciation and amortization</t>
        </is>
      </c>
      <c r="B5" s="6" t="n">
        <v>24936</v>
      </c>
      <c r="C5" s="6" t="n">
        <v>111651</v>
      </c>
      <c r="D5" s="6" t="n">
        <v>151658</v>
      </c>
      <c r="E5" s="6" t="n">
        <v>242780</v>
      </c>
    </row>
    <row r="6">
      <c r="A6" s="4" t="inlineStr">
        <is>
          <t>Operating lease asset amortization</t>
        </is>
      </c>
      <c r="B6" s="6" t="n">
        <v>319468</v>
      </c>
      <c r="D6" s="6" t="n">
        <v>185827</v>
      </c>
    </row>
    <row r="7">
      <c r="A7" s="4" t="inlineStr">
        <is>
          <t>Stock based compensation</t>
        </is>
      </c>
      <c r="E7" s="6" t="n">
        <v>20750</v>
      </c>
    </row>
    <row r="8">
      <c r="A8" s="4" t="inlineStr">
        <is>
          <t>Realized (gain) on sale and foreclosure of assets</t>
        </is>
      </c>
      <c r="C8" s="6" t="n">
        <v>-254600</v>
      </c>
      <c r="D8" s="6" t="n">
        <v>-2987170</v>
      </c>
      <c r="E8" s="6" t="n">
        <v>-842500</v>
      </c>
    </row>
    <row r="9">
      <c r="A9" s="4" t="inlineStr">
        <is>
          <t>Amortization of deferred financing costs</t>
        </is>
      </c>
      <c r="C9" s="6" t="n">
        <v>2692</v>
      </c>
      <c r="D9" s="6" t="n">
        <v>4525</v>
      </c>
      <c r="E9" s="6" t="n">
        <v>24639</v>
      </c>
    </row>
    <row r="10">
      <c r="A10" s="4" t="inlineStr">
        <is>
          <t>Non-cash interest expense</t>
        </is>
      </c>
      <c r="C10" s="6" t="n">
        <v>315974</v>
      </c>
      <c r="D10" s="6" t="n">
        <v>820035</v>
      </c>
      <c r="E10" s="6" t="n">
        <v>2579674</v>
      </c>
    </row>
    <row r="11">
      <c r="A11" s="4" t="inlineStr">
        <is>
          <t>Amortization of debt discount</t>
        </is>
      </c>
      <c r="B11" s="6" t="n">
        <v>689965</v>
      </c>
      <c r="C11" s="6" t="n">
        <v>1266120</v>
      </c>
      <c r="D11" s="6" t="n">
        <v>1381685</v>
      </c>
      <c r="E11" s="6" t="n">
        <v>4735907</v>
      </c>
    </row>
    <row r="12">
      <c r="A12" s="4" t="inlineStr">
        <is>
          <t>Bad debt expense</t>
        </is>
      </c>
      <c r="C12" s="6" t="n">
        <v>-141</v>
      </c>
      <c r="D12" s="6" t="n">
        <v>-141</v>
      </c>
      <c r="E12" s="6" t="n">
        <v>359</v>
      </c>
    </row>
    <row r="13">
      <c r="A13" s="4" t="inlineStr">
        <is>
          <t>Warranty reserve</t>
        </is>
      </c>
      <c r="B13" s="6" t="n">
        <v>7082</v>
      </c>
      <c r="C13" s="6" t="n">
        <v>-7596</v>
      </c>
      <c r="D13" s="6" t="n">
        <v>-14261</v>
      </c>
      <c r="E13" s="6" t="n">
        <v>-710</v>
      </c>
    </row>
    <row r="14">
      <c r="A14" s="4" t="inlineStr">
        <is>
          <t>Change in fair value of derivatives and (gain) on extinguishment of liabilities, net</t>
        </is>
      </c>
      <c r="B14" s="6" t="n">
        <v>-3852140</v>
      </c>
      <c r="C14" s="6" t="n">
        <v>-7717150</v>
      </c>
      <c r="D14" s="6" t="n">
        <v>-4577353</v>
      </c>
      <c r="E14" s="6" t="n">
        <v>-6392289</v>
      </c>
    </row>
    <row r="15">
      <c r="A15" s="4" t="inlineStr">
        <is>
          <t>Gain on extinguishment of liabilities, net</t>
        </is>
      </c>
      <c r="B15" s="6" t="n">
        <v>-3852140</v>
      </c>
      <c r="C15" s="6" t="n">
        <v>-7717150</v>
      </c>
    </row>
    <row r="16">
      <c r="A16" s="3" t="inlineStr">
        <is>
          <t>Changes in operating assets and liabilities:</t>
        </is>
      </c>
    </row>
    <row r="17">
      <c r="A17" s="4" t="inlineStr">
        <is>
          <t>Accounts receivable</t>
        </is>
      </c>
      <c r="B17" s="6" t="n">
        <v>5539</v>
      </c>
      <c r="C17" s="6" t="n">
        <v>141</v>
      </c>
      <c r="D17" s="6" t="n">
        <v>-5398</v>
      </c>
      <c r="E17" s="6" t="n">
        <v>164801</v>
      </c>
    </row>
    <row r="18">
      <c r="A18" s="4" t="inlineStr">
        <is>
          <t>Inventories</t>
        </is>
      </c>
      <c r="B18" s="6" t="n">
        <v>-55029</v>
      </c>
      <c r="C18" s="6" t="n">
        <v>23843</v>
      </c>
      <c r="D18" s="6" t="n">
        <v>-539</v>
      </c>
      <c r="E18" s="6" t="n">
        <v>126899</v>
      </c>
    </row>
    <row r="19">
      <c r="A19" s="4" t="inlineStr">
        <is>
          <t>Prepaid expenses and other current assets</t>
        </is>
      </c>
      <c r="B19" s="6" t="n">
        <v>-557977</v>
      </c>
      <c r="C19" s="6" t="n">
        <v>3583</v>
      </c>
      <c r="D19" s="6" t="n">
        <v>-524502</v>
      </c>
      <c r="E19" s="6" t="n">
        <v>114493</v>
      </c>
    </row>
    <row r="20">
      <c r="A20" s="4" t="inlineStr">
        <is>
          <t>Accounts payable</t>
        </is>
      </c>
      <c r="B20" s="6" t="n">
        <v>-73672</v>
      </c>
      <c r="C20" s="6" t="n">
        <v>-319337</v>
      </c>
      <c r="D20" s="6" t="n">
        <v>-321576</v>
      </c>
      <c r="E20" s="6" t="n">
        <v>-288945</v>
      </c>
    </row>
    <row r="21">
      <c r="A21" s="4" t="inlineStr">
        <is>
          <t>Related party payable</t>
        </is>
      </c>
      <c r="B21" s="6" t="n">
        <v>-87263</v>
      </c>
      <c r="D21" s="6" t="n">
        <v>-174339</v>
      </c>
      <c r="E21" s="6" t="n">
        <v>189433</v>
      </c>
    </row>
    <row r="22">
      <c r="A22" s="4" t="inlineStr">
        <is>
          <t>Operating lease liabilities</t>
        </is>
      </c>
      <c r="B22" s="6" t="n">
        <v>-282680</v>
      </c>
      <c r="D22" s="6" t="n">
        <v>-64856</v>
      </c>
    </row>
    <row r="23">
      <c r="A23" s="4" t="inlineStr">
        <is>
          <t>Accrued interest</t>
        </is>
      </c>
      <c r="B23" s="6" t="n">
        <v>24909</v>
      </c>
      <c r="C23" s="6" t="n">
        <v>495908</v>
      </c>
      <c r="D23" s="6" t="n">
        <v>1229359</v>
      </c>
      <c r="E23" s="6" t="n">
        <v>1415423</v>
      </c>
    </row>
    <row r="24">
      <c r="A24" s="4" t="inlineStr">
        <is>
          <t>Accrued expenses</t>
        </is>
      </c>
      <c r="B24" s="6" t="n">
        <v>-529937</v>
      </c>
      <c r="C24" s="6" t="n">
        <v>665909</v>
      </c>
      <c r="D24" s="6" t="n">
        <v>398464</v>
      </c>
      <c r="E24" s="6" t="n">
        <v>62129</v>
      </c>
    </row>
    <row r="25">
      <c r="A25" s="4" t="inlineStr">
        <is>
          <t>Net cash (used in) operating activities</t>
        </is>
      </c>
      <c r="B25" s="6" t="n">
        <v>-4213354</v>
      </c>
      <c r="C25" s="6" t="n">
        <v>-377771</v>
      </c>
      <c r="D25" s="6" t="n">
        <v>-2881138</v>
      </c>
      <c r="E25" s="6" t="n">
        <v>-2715418</v>
      </c>
    </row>
    <row r="26">
      <c r="A26" s="4" t="inlineStr">
        <is>
          <t>Net income/(loss)</t>
        </is>
      </c>
      <c r="B26" s="6" t="n">
        <v>153445</v>
      </c>
      <c r="C26" s="6" t="n">
        <v>5035232</v>
      </c>
    </row>
    <row r="27">
      <c r="A27" s="4" t="inlineStr">
        <is>
          <t>Purchase of property, plant and equipment</t>
        </is>
      </c>
      <c r="E27" s="6" t="n">
        <v>-6393</v>
      </c>
    </row>
    <row r="28">
      <c r="A28" s="4" t="inlineStr">
        <is>
          <t>Proceeds on sale of assets</t>
        </is>
      </c>
      <c r="C28" s="6" t="n">
        <v>254600</v>
      </c>
      <c r="D28" s="6" t="n">
        <v>254600</v>
      </c>
      <c r="E28" s="6" t="n">
        <v>842500</v>
      </c>
    </row>
    <row r="29">
      <c r="A29" s="4" t="inlineStr">
        <is>
          <t>Patent activity costs</t>
        </is>
      </c>
      <c r="D29" s="6" t="n">
        <v>-156</v>
      </c>
      <c r="E29" s="6" t="n">
        <v>-8616</v>
      </c>
    </row>
    <row r="30">
      <c r="A30" s="4" t="inlineStr">
        <is>
          <t>Net cash provided by (used in) investing activities</t>
        </is>
      </c>
      <c r="B30" s="6" t="n">
        <v>-96738</v>
      </c>
      <c r="C30" s="6" t="n">
        <v>254444</v>
      </c>
      <c r="D30" s="6" t="n">
        <v>254444</v>
      </c>
      <c r="E30" s="6" t="n">
        <v>827491</v>
      </c>
    </row>
    <row r="31">
      <c r="A31" s="4" t="inlineStr">
        <is>
          <t>Payments on purchase of assets</t>
        </is>
      </c>
      <c r="B31" s="6" t="n">
        <v>-114386</v>
      </c>
    </row>
    <row r="32">
      <c r="A32" s="4" t="inlineStr">
        <is>
          <t>Patent activity costs</t>
        </is>
      </c>
      <c r="B32" s="6" t="n">
        <v>17648</v>
      </c>
      <c r="C32" s="6" t="n">
        <v>-156</v>
      </c>
    </row>
    <row r="33">
      <c r="A33" s="4" t="inlineStr">
        <is>
          <t>Proceeds from debt issuance</t>
        </is>
      </c>
      <c r="C33" s="6" t="n">
        <v>443200</v>
      </c>
      <c r="D33" s="6" t="n">
        <v>443200</v>
      </c>
      <c r="E33" s="6" t="n">
        <v>1887268</v>
      </c>
    </row>
    <row r="34">
      <c r="A34" s="4" t="inlineStr">
        <is>
          <t>Repayment of debt</t>
        </is>
      </c>
      <c r="C34" s="6" t="n">
        <v>-5000</v>
      </c>
      <c r="D34" s="6" t="n">
        <v>-145000</v>
      </c>
      <c r="E34" s="6" t="n">
        <v>-10000</v>
      </c>
    </row>
    <row r="35">
      <c r="A35" s="4" t="inlineStr">
        <is>
          <t>Proceeds from issuance of stock</t>
        </is>
      </c>
      <c r="B35" s="6" t="n">
        <v>5500000</v>
      </c>
      <c r="D35" s="6" t="n">
        <v>2500000</v>
      </c>
    </row>
    <row r="36">
      <c r="A36" s="4" t="inlineStr">
        <is>
          <t>Payment of debt financing costs</t>
        </is>
      </c>
      <c r="E36" s="6" t="n">
        <v>-7500</v>
      </c>
    </row>
    <row r="37">
      <c r="A37" s="4" t="inlineStr">
        <is>
          <t>Net cash provided by (used in) financing activities</t>
        </is>
      </c>
      <c r="B37" s="6" t="n">
        <v>5500000</v>
      </c>
      <c r="C37" s="6" t="n">
        <v>438200</v>
      </c>
      <c r="D37" s="6" t="n">
        <v>2798200</v>
      </c>
      <c r="E37" s="6" t="n">
        <v>1869768</v>
      </c>
    </row>
    <row r="38">
      <c r="A38" s="4" t="inlineStr">
        <is>
          <t>Net change in cash and cash equivalents</t>
        </is>
      </c>
      <c r="B38" s="6" t="n">
        <v>1189908</v>
      </c>
      <c r="C38" s="6" t="n">
        <v>314873</v>
      </c>
      <c r="D38" s="6" t="n">
        <v>171506</v>
      </c>
      <c r="E38" s="6" t="n">
        <v>-18159</v>
      </c>
    </row>
    <row r="39">
      <c r="A39" s="4" t="inlineStr">
        <is>
          <t>Cash and cash equivalents at beginning of period</t>
        </is>
      </c>
      <c r="B39" s="6" t="n">
        <v>167725</v>
      </c>
      <c r="E39" s="6" t="n">
        <v>18159</v>
      </c>
    </row>
    <row r="40">
      <c r="A40" s="4" t="inlineStr">
        <is>
          <t>Cash and cash equivalents at end of period</t>
        </is>
      </c>
      <c r="B40" s="6" t="n">
        <v>1357633</v>
      </c>
      <c r="C40" s="6" t="n">
        <v>314873</v>
      </c>
      <c r="D40" s="6" t="n">
        <v>167725</v>
      </c>
    </row>
    <row r="41">
      <c r="A41" s="3" t="inlineStr">
        <is>
          <t>Supplemental Cash Flow Information:</t>
        </is>
      </c>
    </row>
    <row r="42">
      <c r="A42" s="4" t="inlineStr">
        <is>
          <t>Cash paid for interest</t>
        </is>
      </c>
      <c r="E42" s="6" t="n">
        <v>2698</v>
      </c>
    </row>
    <row r="43">
      <c r="A43" s="4" t="inlineStr">
        <is>
          <t>Non-cash conversions of preferred stock and convertible notes to equity</t>
        </is>
      </c>
      <c r="B43" s="6" t="n">
        <v>5800000</v>
      </c>
      <c r="C43" s="6" t="n">
        <v>47133</v>
      </c>
      <c r="D43" s="6" t="n">
        <v>647132</v>
      </c>
      <c r="E43" s="6" t="n">
        <v>1417976</v>
      </c>
    </row>
    <row r="44">
      <c r="A44" s="4" t="inlineStr">
        <is>
          <t>Non-cash financing costs</t>
        </is>
      </c>
      <c r="E44" s="6" t="n">
        <v>10800</v>
      </c>
    </row>
    <row r="45">
      <c r="A45" s="4" t="inlineStr">
        <is>
          <t>Operating lease assets obtained in exchange for operating lease liabilities</t>
        </is>
      </c>
      <c r="D45" s="6" t="n">
        <v>-5819489</v>
      </c>
    </row>
    <row r="46">
      <c r="A46" s="4" t="inlineStr">
        <is>
          <t>Non-cash mortgage derecognition</t>
        </is>
      </c>
      <c r="D46" s="6" t="n">
        <v>-6443897</v>
      </c>
    </row>
    <row r="47">
      <c r="A47" s="4" t="inlineStr">
        <is>
          <t>Non-cash property foreclosure</t>
        </is>
      </c>
      <c r="D47" s="6" t="n">
        <v>6443897</v>
      </c>
    </row>
    <row r="48">
      <c r="A48" s="4" t="inlineStr">
        <is>
          <t>Interest converted to principal</t>
        </is>
      </c>
      <c r="E48" s="6" t="n">
        <v>171152</v>
      </c>
    </row>
    <row r="49">
      <c r="A49" s="4" t="inlineStr">
        <is>
          <t>Common shares issued for fees</t>
        </is>
      </c>
      <c r="E49" s="6" t="n">
        <v>49622</v>
      </c>
    </row>
    <row r="50">
      <c r="A50" s="4" t="inlineStr">
        <is>
          <t>Initial embedded derivative liabilities</t>
        </is>
      </c>
      <c r="D50" s="6" t="n">
        <v>-447903</v>
      </c>
      <c r="E50" s="6" t="n">
        <v>4507381</v>
      </c>
    </row>
    <row r="51">
      <c r="A51" s="4" t="inlineStr">
        <is>
          <t>Promissory notes exchanged for convertible notes</t>
        </is>
      </c>
      <c r="D51" s="6" t="n">
        <v>650000</v>
      </c>
      <c r="E51" s="6" t="n">
        <v>850000</v>
      </c>
    </row>
    <row r="52">
      <c r="A52" s="3" t="inlineStr">
        <is>
          <t>Financing Activities:</t>
        </is>
      </c>
    </row>
    <row r="53">
      <c r="A53" s="4" t="inlineStr">
        <is>
          <t>Net change in cash and cash equivalents</t>
        </is>
      </c>
      <c r="B53" s="6" t="n">
        <v>1189908</v>
      </c>
      <c r="C53" s="6" t="n">
        <v>314873</v>
      </c>
      <c r="D53" s="6" t="n">
        <v>171506</v>
      </c>
      <c r="E53" s="6" t="n">
        <v>-18159</v>
      </c>
    </row>
    <row r="54">
      <c r="A54" s="4" t="inlineStr">
        <is>
          <t>Cash and cash equivalents at beginning of period</t>
        </is>
      </c>
      <c r="B54" s="6" t="n">
        <v>167725</v>
      </c>
      <c r="E54" s="5" t="n">
        <v>18159</v>
      </c>
    </row>
    <row r="55">
      <c r="A55" s="4" t="inlineStr">
        <is>
          <t>Cash and cash equivalents at end of period</t>
        </is>
      </c>
      <c r="B55" s="6" t="n">
        <v>1357633</v>
      </c>
      <c r="C55" s="5" t="n">
        <v>314873</v>
      </c>
      <c r="D55" s="6" t="n">
        <v>167725</v>
      </c>
    </row>
    <row r="56">
      <c r="A56" s="4" t="inlineStr">
        <is>
          <t>Previously Reported</t>
        </is>
      </c>
    </row>
    <row r="57">
      <c r="A57" s="3" t="inlineStr">
        <is>
          <t>Changes in operating assets and liabilities:</t>
        </is>
      </c>
    </row>
    <row r="58">
      <c r="A58" s="4" t="inlineStr">
        <is>
          <t>Cash and cash equivalents at beginning of period</t>
        </is>
      </c>
      <c r="B58" s="6" t="n">
        <v>171506</v>
      </c>
    </row>
    <row r="59">
      <c r="A59" s="4" t="inlineStr">
        <is>
          <t>Cash and cash equivalents at end of period</t>
        </is>
      </c>
      <c r="D59" s="6" t="n">
        <v>171506</v>
      </c>
    </row>
    <row r="60">
      <c r="A60" s="3" t="inlineStr">
        <is>
          <t>Financing Activities:</t>
        </is>
      </c>
    </row>
    <row r="61">
      <c r="A61" s="4" t="inlineStr">
        <is>
          <t>Cash and cash equivalents at beginning of period</t>
        </is>
      </c>
      <c r="B61" s="5" t="n">
        <v>171506</v>
      </c>
    </row>
    <row r="62">
      <c r="A62" s="4" t="inlineStr">
        <is>
          <t>Cash and cash equivalents at end of period</t>
        </is>
      </c>
      <c r="D62" s="5" t="n">
        <v>1715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 Schedule of Convertible Notes (Details) - USD ($)</t>
        </is>
      </c>
      <c r="B1" s="2" t="inlineStr">
        <is>
          <t>Jun. 09, 2020</t>
        </is>
      </c>
      <c r="C1" s="2" t="inlineStr">
        <is>
          <t>Jan. 11, 2019</t>
        </is>
      </c>
      <c r="D1" s="2" t="inlineStr">
        <is>
          <t>Jun. 30, 2020</t>
        </is>
      </c>
      <c r="E1" s="2" t="inlineStr">
        <is>
          <t>Dec. 31, 2019</t>
        </is>
      </c>
      <c r="F1" s="2" t="inlineStr">
        <is>
          <t>Sep. 30, 2019</t>
        </is>
      </c>
      <c r="G1" s="2" t="inlineStr">
        <is>
          <t>Jun. 30, 2019</t>
        </is>
      </c>
      <c r="H1" s="2" t="inlineStr">
        <is>
          <t>Mar. 31, 2019</t>
        </is>
      </c>
      <c r="I1" s="2" t="inlineStr">
        <is>
          <t>Dec. 31, 2020</t>
        </is>
      </c>
      <c r="J1" s="2" t="inlineStr">
        <is>
          <t>Dec. 31, 2019</t>
        </is>
      </c>
      <c r="K1" s="2" t="inlineStr">
        <is>
          <t>Jun. 30, 2020</t>
        </is>
      </c>
      <c r="L1" s="2" t="inlineStr">
        <is>
          <t>Jun. 30, 2021</t>
        </is>
      </c>
      <c r="M1" s="2" t="inlineStr">
        <is>
          <t>Aug. 22, 2019</t>
        </is>
      </c>
    </row>
    <row r="2">
      <c r="A2" s="3" t="inlineStr">
        <is>
          <t>Debt Instrument, Principal [Roll Forward]</t>
        </is>
      </c>
    </row>
    <row r="3">
      <c r="A3" s="4" t="inlineStr">
        <is>
          <t>Promissory Notes, net of discount</t>
        </is>
      </c>
      <c r="E3" s="5" t="n">
        <v>2129016</v>
      </c>
      <c r="J3" s="5" t="n">
        <v>2129016</v>
      </c>
      <c r="L3" s="5" t="n">
        <v>250000</v>
      </c>
    </row>
    <row r="4">
      <c r="A4" s="4" t="inlineStr">
        <is>
          <t>Net Principal Balance 12/31/2020</t>
        </is>
      </c>
      <c r="E4" s="6" t="n">
        <v>2129016</v>
      </c>
      <c r="J4" s="6" t="n">
        <v>2129016</v>
      </c>
      <c r="L4" s="6" t="n">
        <v>250000</v>
      </c>
    </row>
    <row r="5">
      <c r="A5" s="4" t="inlineStr">
        <is>
          <t>Convertible Notes</t>
        </is>
      </c>
    </row>
    <row r="6">
      <c r="A6" s="3" t="inlineStr">
        <is>
          <t>Debt Instrument, Principal [Roll Forward]</t>
        </is>
      </c>
    </row>
    <row r="7">
      <c r="A7" s="4" t="inlineStr">
        <is>
          <t>Secured Notes Principal Balance at December 31, 2018</t>
        </is>
      </c>
      <c r="H7" s="5" t="n">
        <v>2246733</v>
      </c>
      <c r="I7" s="5" t="n">
        <v>2990583</v>
      </c>
      <c r="J7" s="6" t="n">
        <v>2246733</v>
      </c>
      <c r="K7" s="5" t="n">
        <v>2246733</v>
      </c>
    </row>
    <row r="8">
      <c r="A8" s="4" t="inlineStr">
        <is>
          <t>New Notes</t>
        </is>
      </c>
      <c r="I8" s="6" t="n">
        <v>10750000</v>
      </c>
      <c r="J8" s="6" t="n">
        <v>995568</v>
      </c>
    </row>
    <row r="9">
      <c r="A9" s="4" t="inlineStr">
        <is>
          <t>Notes assigned or exchanged</t>
        </is>
      </c>
      <c r="I9" s="6" t="n">
        <v>-2945583</v>
      </c>
      <c r="J9" s="6" t="n">
        <v>934000</v>
      </c>
    </row>
    <row r="10">
      <c r="A10" s="4" t="inlineStr">
        <is>
          <t>Notes converted</t>
        </is>
      </c>
      <c r="I10" s="6" t="n">
        <v>-45000</v>
      </c>
      <c r="J10" s="6" t="n">
        <v>-1185718</v>
      </c>
    </row>
    <row r="11">
      <c r="A11" s="4" t="inlineStr">
        <is>
          <t>Secured Notes Principal Balance at December 31, 2019</t>
        </is>
      </c>
      <c r="E11" s="6" t="n">
        <v>2990583</v>
      </c>
      <c r="I11" s="6" t="n">
        <v>10750000</v>
      </c>
      <c r="J11" s="6" t="n">
        <v>2990583</v>
      </c>
    </row>
    <row r="12">
      <c r="A12" s="4" t="inlineStr">
        <is>
          <t>Less: remaining discount</t>
        </is>
      </c>
      <c r="E12" s="6" t="n">
        <v>-861567</v>
      </c>
      <c r="I12" s="6" t="n">
        <v>-2936952</v>
      </c>
      <c r="J12" s="6" t="n">
        <v>-861567</v>
      </c>
    </row>
    <row r="13">
      <c r="A13" s="4" t="inlineStr">
        <is>
          <t>Promissory Notes, net of discount</t>
        </is>
      </c>
      <c r="E13" s="6" t="n">
        <v>2129016</v>
      </c>
      <c r="I13" s="6" t="n">
        <v>7813048</v>
      </c>
      <c r="J13" s="6" t="n">
        <v>2129016</v>
      </c>
    </row>
    <row r="14">
      <c r="A14" s="4" t="inlineStr">
        <is>
          <t>Net Principal Balance 12/31/2020</t>
        </is>
      </c>
      <c r="E14" s="6" t="n">
        <v>2129016</v>
      </c>
      <c r="I14" s="6" t="n">
        <v>7813048</v>
      </c>
      <c r="J14" s="6" t="n">
        <v>2129016</v>
      </c>
    </row>
    <row r="15">
      <c r="A15" s="4" t="inlineStr">
        <is>
          <t>Penumbra Convertible Promissory Note</t>
        </is>
      </c>
    </row>
    <row r="16">
      <c r="A16" s="3" t="inlineStr">
        <is>
          <t>Debt Instrument, Principal [Roll Forward]</t>
        </is>
      </c>
    </row>
    <row r="17">
      <c r="A17" s="4" t="inlineStr">
        <is>
          <t>New Notes</t>
        </is>
      </c>
      <c r="B17" s="5" t="n">
        <v>250000</v>
      </c>
    </row>
    <row r="18">
      <c r="A18" s="4" t="inlineStr">
        <is>
          <t>Convertible Debt | October 2016 Convertible Notes</t>
        </is>
      </c>
    </row>
    <row r="19">
      <c r="A19" s="3" t="inlineStr">
        <is>
          <t>Debt Instrument, Principal [Roll Forward]</t>
        </is>
      </c>
    </row>
    <row r="20">
      <c r="A20" s="4" t="inlineStr">
        <is>
          <t>Secured Notes Principal Balance at December 31, 2018</t>
        </is>
      </c>
      <c r="H20" s="6" t="n">
        <v>330000</v>
      </c>
      <c r="I20" s="6" t="n">
        <v>330000</v>
      </c>
      <c r="J20" s="6" t="n">
        <v>330000</v>
      </c>
      <c r="K20" s="6" t="n">
        <v>330000</v>
      </c>
    </row>
    <row r="21">
      <c r="A21" s="4" t="inlineStr">
        <is>
          <t>New Notes</t>
        </is>
      </c>
      <c r="J21" s="6" t="n">
        <v>0</v>
      </c>
    </row>
    <row r="22">
      <c r="A22" s="4" t="inlineStr">
        <is>
          <t>Notes assigned or exchanged</t>
        </is>
      </c>
      <c r="I22" s="6" t="n">
        <v>-330000</v>
      </c>
      <c r="J22" s="6" t="n">
        <v>0</v>
      </c>
    </row>
    <row r="23">
      <c r="A23" s="4" t="inlineStr">
        <is>
          <t>Notes converted</t>
        </is>
      </c>
      <c r="J23" s="6" t="n">
        <v>0</v>
      </c>
    </row>
    <row r="24">
      <c r="A24" s="4" t="inlineStr">
        <is>
          <t>Secured Notes Principal Balance at December 31, 2019</t>
        </is>
      </c>
      <c r="E24" s="6" t="n">
        <v>330000</v>
      </c>
      <c r="J24" s="6" t="n">
        <v>330000</v>
      </c>
    </row>
    <row r="25">
      <c r="A25" s="4" t="inlineStr">
        <is>
          <t>Less: remaining discount</t>
        </is>
      </c>
      <c r="E25" s="6" t="n">
        <v>0</v>
      </c>
      <c r="J25" s="6" t="n">
        <v>0</v>
      </c>
    </row>
    <row r="26">
      <c r="A26" s="4" t="inlineStr">
        <is>
          <t>Promissory Notes, net of discount</t>
        </is>
      </c>
      <c r="E26" s="6" t="n">
        <v>330000</v>
      </c>
      <c r="J26" s="6" t="n">
        <v>330000</v>
      </c>
    </row>
    <row r="27">
      <c r="A27" s="4" t="inlineStr">
        <is>
          <t>Net Principal Balance 12/31/2020</t>
        </is>
      </c>
      <c r="E27" s="6" t="n">
        <v>330000</v>
      </c>
      <c r="J27" s="6" t="n">
        <v>330000</v>
      </c>
    </row>
    <row r="28">
      <c r="A28" s="4" t="inlineStr">
        <is>
          <t>Convertible Debt | 2017 St. George Convertible Note</t>
        </is>
      </c>
    </row>
    <row r="29">
      <c r="A29" s="3" t="inlineStr">
        <is>
          <t>Debt Instrument, Principal [Roll Forward]</t>
        </is>
      </c>
    </row>
    <row r="30">
      <c r="A30" s="4" t="inlineStr">
        <is>
          <t>Secured Notes Principal Balance at December 31, 2018</t>
        </is>
      </c>
      <c r="H30" s="6" t="n">
        <v>1099233</v>
      </c>
      <c r="I30" s="6" t="n">
        <v>617663</v>
      </c>
      <c r="J30" s="6" t="n">
        <v>1099233</v>
      </c>
      <c r="K30" s="6" t="n">
        <v>1099233</v>
      </c>
    </row>
    <row r="31">
      <c r="A31" s="4" t="inlineStr">
        <is>
          <t>Adjustments</t>
        </is>
      </c>
      <c r="J31" s="6" t="n">
        <v>-172500</v>
      </c>
    </row>
    <row r="32">
      <c r="A32" s="4" t="inlineStr">
        <is>
          <t>Notes assigned or exchanged</t>
        </is>
      </c>
      <c r="I32" s="6" t="n">
        <v>-617663</v>
      </c>
      <c r="J32" s="6" t="n">
        <v>0</v>
      </c>
    </row>
    <row r="33">
      <c r="A33" s="4" t="inlineStr">
        <is>
          <t>Notes converted</t>
        </is>
      </c>
      <c r="J33" s="6" t="n">
        <v>-309070</v>
      </c>
    </row>
    <row r="34">
      <c r="A34" s="4" t="inlineStr">
        <is>
          <t>Secured Notes Principal Balance at December 31, 2019</t>
        </is>
      </c>
      <c r="E34" s="6" t="n">
        <v>617663</v>
      </c>
      <c r="J34" s="6" t="n">
        <v>617663</v>
      </c>
    </row>
    <row r="35">
      <c r="A35" s="4" t="inlineStr">
        <is>
          <t>Less: remaining discount</t>
        </is>
      </c>
      <c r="E35" s="6" t="n">
        <v>0</v>
      </c>
      <c r="J35" s="6" t="n">
        <v>0</v>
      </c>
    </row>
    <row r="36">
      <c r="A36" s="4" t="inlineStr">
        <is>
          <t>Promissory Notes, net of discount</t>
        </is>
      </c>
      <c r="E36" s="6" t="n">
        <v>617663</v>
      </c>
      <c r="J36" s="6" t="n">
        <v>617663</v>
      </c>
    </row>
    <row r="37">
      <c r="A37" s="4" t="inlineStr">
        <is>
          <t>Net Principal Balance 12/31/2020</t>
        </is>
      </c>
      <c r="E37" s="6" t="n">
        <v>617663</v>
      </c>
      <c r="J37" s="6" t="n">
        <v>617663</v>
      </c>
    </row>
    <row r="38">
      <c r="A38" s="4" t="inlineStr">
        <is>
          <t>Convertible Debt | Baybridge Convertible Note</t>
        </is>
      </c>
    </row>
    <row r="39">
      <c r="A39" s="3" t="inlineStr">
        <is>
          <t>Debt Instrument, Principal [Roll Forward]</t>
        </is>
      </c>
    </row>
    <row r="40">
      <c r="A40" s="4" t="inlineStr">
        <is>
          <t>Secured Notes Principal Balance at December 31, 2018</t>
        </is>
      </c>
      <c r="H40" s="6" t="n">
        <v>62500</v>
      </c>
      <c r="I40" s="6" t="n">
        <v>940600</v>
      </c>
      <c r="J40" s="6" t="n">
        <v>62500</v>
      </c>
      <c r="K40" s="6" t="n">
        <v>62500</v>
      </c>
    </row>
    <row r="41">
      <c r="A41" s="4" t="inlineStr">
        <is>
          <t>New Notes</t>
        </is>
      </c>
      <c r="J41" s="6" t="n">
        <v>0</v>
      </c>
    </row>
    <row r="42">
      <c r="A42" s="4" t="inlineStr">
        <is>
          <t>Notes assigned or exchanged</t>
        </is>
      </c>
      <c r="I42" s="6" t="n">
        <v>-940600</v>
      </c>
      <c r="J42" s="6" t="n">
        <v>1160000</v>
      </c>
    </row>
    <row r="43">
      <c r="A43" s="4" t="inlineStr">
        <is>
          <t>Notes converted</t>
        </is>
      </c>
      <c r="E43" s="6" t="n">
        <v>-16900</v>
      </c>
      <c r="F43" s="5" t="n">
        <v>-86000</v>
      </c>
      <c r="G43" s="5" t="n">
        <v>-88500</v>
      </c>
      <c r="H43" s="6" t="n">
        <v>-90500</v>
      </c>
      <c r="J43" s="6" t="n">
        <v>-281900</v>
      </c>
    </row>
    <row r="44">
      <c r="A44" s="4" t="inlineStr">
        <is>
          <t>Secured Notes Principal Balance at December 31, 2019</t>
        </is>
      </c>
      <c r="E44" s="6" t="n">
        <v>940600</v>
      </c>
      <c r="J44" s="6" t="n">
        <v>940600</v>
      </c>
    </row>
    <row r="45">
      <c r="A45" s="4" t="inlineStr">
        <is>
          <t>Less: remaining discount</t>
        </is>
      </c>
      <c r="E45" s="6" t="n">
        <v>-408333</v>
      </c>
      <c r="J45" s="6" t="n">
        <v>-408333</v>
      </c>
      <c r="M45" s="5" t="n">
        <v>-234000</v>
      </c>
    </row>
    <row r="46">
      <c r="A46" s="4" t="inlineStr">
        <is>
          <t>Promissory Notes, net of discount</t>
        </is>
      </c>
      <c r="E46" s="6" t="n">
        <v>532267</v>
      </c>
      <c r="J46" s="6" t="n">
        <v>532267</v>
      </c>
    </row>
    <row r="47">
      <c r="A47" s="4" t="inlineStr">
        <is>
          <t>Net Principal Balance 12/31/2020</t>
        </is>
      </c>
      <c r="E47" s="6" t="n">
        <v>532267</v>
      </c>
      <c r="J47" s="6" t="n">
        <v>532267</v>
      </c>
    </row>
    <row r="48">
      <c r="A48" s="4" t="inlineStr">
        <is>
          <t>Convertible Debt | Bellridge Convertible Note</t>
        </is>
      </c>
    </row>
    <row r="49">
      <c r="A49" s="3" t="inlineStr">
        <is>
          <t>Debt Instrument, Principal [Roll Forward]</t>
        </is>
      </c>
    </row>
    <row r="50">
      <c r="A50" s="4" t="inlineStr">
        <is>
          <t>Secured Notes Principal Balance at December 31, 2018</t>
        </is>
      </c>
      <c r="H50" s="6" t="n">
        <v>455000</v>
      </c>
      <c r="I50" s="6" t="n">
        <v>496000</v>
      </c>
      <c r="J50" s="6" t="n">
        <v>455000</v>
      </c>
      <c r="K50" s="6" t="n">
        <v>455000</v>
      </c>
    </row>
    <row r="51">
      <c r="A51" s="4" t="inlineStr">
        <is>
          <t>New Notes</t>
        </is>
      </c>
      <c r="J51" s="6" t="n">
        <v>510000</v>
      </c>
    </row>
    <row r="52">
      <c r="A52" s="4" t="inlineStr">
        <is>
          <t>Notes assigned or exchanged</t>
        </is>
      </c>
      <c r="I52" s="6" t="n">
        <v>-451000</v>
      </c>
      <c r="J52" s="6" t="n">
        <v>-226000</v>
      </c>
    </row>
    <row r="53">
      <c r="A53" s="4" t="inlineStr">
        <is>
          <t>Notes converted</t>
        </is>
      </c>
      <c r="D53" s="5" t="n">
        <v>-45000</v>
      </c>
      <c r="E53" s="6" t="n">
        <v>-41000</v>
      </c>
      <c r="F53" s="6" t="n">
        <v>-89000</v>
      </c>
      <c r="G53" s="6" t="n">
        <v>-47385</v>
      </c>
      <c r="H53" s="6" t="n">
        <v>-65615</v>
      </c>
      <c r="I53" s="6" t="n">
        <v>-45000</v>
      </c>
      <c r="J53" s="6" t="n">
        <v>-243000</v>
      </c>
      <c r="K53" s="6" t="n">
        <v>-288000</v>
      </c>
    </row>
    <row r="54">
      <c r="A54" s="4" t="inlineStr">
        <is>
          <t>Secured Notes Principal Balance at December 31, 2019</t>
        </is>
      </c>
      <c r="E54" s="6" t="n">
        <v>496000</v>
      </c>
      <c r="J54" s="6" t="n">
        <v>496000</v>
      </c>
    </row>
    <row r="55">
      <c r="A55" s="4" t="inlineStr">
        <is>
          <t>Less: remaining discount</t>
        </is>
      </c>
      <c r="E55" s="6" t="n">
        <v>-382500</v>
      </c>
      <c r="J55" s="6" t="n">
        <v>-382500</v>
      </c>
    </row>
    <row r="56">
      <c r="A56" s="4" t="inlineStr">
        <is>
          <t>Promissory Notes, net of discount</t>
        </is>
      </c>
      <c r="E56" s="6" t="n">
        <v>113500</v>
      </c>
      <c r="J56" s="6" t="n">
        <v>113500</v>
      </c>
    </row>
    <row r="57">
      <c r="A57" s="4" t="inlineStr">
        <is>
          <t>Net Principal Balance 12/31/2020</t>
        </is>
      </c>
      <c r="E57" s="6" t="n">
        <v>113500</v>
      </c>
      <c r="J57" s="6" t="n">
        <v>113500</v>
      </c>
    </row>
    <row r="58">
      <c r="A58" s="4" t="inlineStr">
        <is>
          <t>Convertible Debt | Power Up Convertible Note</t>
        </is>
      </c>
    </row>
    <row r="59">
      <c r="A59" s="3" t="inlineStr">
        <is>
          <t>Debt Instrument, Principal [Roll Forward]</t>
        </is>
      </c>
    </row>
    <row r="60">
      <c r="A60" s="4" t="inlineStr">
        <is>
          <t>Secured Notes Principal Balance at December 31, 2018</t>
        </is>
      </c>
      <c r="H60" s="6" t="n">
        <v>225000</v>
      </c>
      <c r="I60" s="6" t="n">
        <v>106820</v>
      </c>
      <c r="J60" s="6" t="n">
        <v>225000</v>
      </c>
      <c r="K60" s="6" t="n">
        <v>225000</v>
      </c>
    </row>
    <row r="61">
      <c r="A61" s="4" t="inlineStr">
        <is>
          <t>New Notes</t>
        </is>
      </c>
      <c r="J61" s="6" t="n">
        <v>149500</v>
      </c>
    </row>
    <row r="62">
      <c r="A62" s="4" t="inlineStr">
        <is>
          <t>Notes assigned or exchanged</t>
        </is>
      </c>
      <c r="I62" s="6" t="n">
        <v>-106820</v>
      </c>
      <c r="J62" s="6" t="n">
        <v>0</v>
      </c>
    </row>
    <row r="63">
      <c r="A63" s="4" t="inlineStr">
        <is>
          <t>Notes converted</t>
        </is>
      </c>
      <c r="E63" s="6" t="n">
        <v>-28080</v>
      </c>
      <c r="F63" s="5" t="n">
        <v>-14600</v>
      </c>
      <c r="G63" s="5" t="n">
        <v>-42500</v>
      </c>
      <c r="H63" s="6" t="n">
        <v>-182500</v>
      </c>
      <c r="J63" s="6" t="n">
        <v>-267680</v>
      </c>
    </row>
    <row r="64">
      <c r="A64" s="4" t="inlineStr">
        <is>
          <t>Secured Notes Principal Balance at December 31, 2019</t>
        </is>
      </c>
      <c r="E64" s="6" t="n">
        <v>106820</v>
      </c>
      <c r="J64" s="6" t="n">
        <v>106820</v>
      </c>
    </row>
    <row r="65">
      <c r="A65" s="4" t="inlineStr">
        <is>
          <t>Less: remaining discount</t>
        </is>
      </c>
      <c r="E65" s="6" t="n">
        <v>-26566</v>
      </c>
      <c r="J65" s="6" t="n">
        <v>-26566</v>
      </c>
    </row>
    <row r="66">
      <c r="A66" s="4" t="inlineStr">
        <is>
          <t>Promissory Notes, net of discount</t>
        </is>
      </c>
      <c r="E66" s="6" t="n">
        <v>80254</v>
      </c>
      <c r="J66" s="6" t="n">
        <v>80254</v>
      </c>
    </row>
    <row r="67">
      <c r="A67" s="4" t="inlineStr">
        <is>
          <t>Net Principal Balance 12/31/2020</t>
        </is>
      </c>
      <c r="E67" s="6" t="n">
        <v>80254</v>
      </c>
      <c r="J67" s="6" t="n">
        <v>80254</v>
      </c>
    </row>
    <row r="68">
      <c r="A68" s="4" t="inlineStr">
        <is>
          <t>Convertible Debt | EMA Convertible Note</t>
        </is>
      </c>
    </row>
    <row r="69">
      <c r="A69" s="3" t="inlineStr">
        <is>
          <t>Debt Instrument, Principal [Roll Forward]</t>
        </is>
      </c>
    </row>
    <row r="70">
      <c r="A70" s="4" t="inlineStr">
        <is>
          <t>Secured Notes Principal Balance at December 31, 2018</t>
        </is>
      </c>
      <c r="H70" s="6" t="n">
        <v>75000</v>
      </c>
      <c r="I70" s="6" t="n">
        <v>0</v>
      </c>
      <c r="J70" s="6" t="n">
        <v>75000</v>
      </c>
      <c r="K70" s="6" t="n">
        <v>75000</v>
      </c>
    </row>
    <row r="71">
      <c r="A71" s="4" t="inlineStr">
        <is>
          <t>New Notes</t>
        </is>
      </c>
      <c r="J71" s="6" t="n">
        <v>0</v>
      </c>
    </row>
    <row r="72">
      <c r="A72" s="4" t="inlineStr">
        <is>
          <t>Notes assigned or exchanged</t>
        </is>
      </c>
      <c r="J72" s="6" t="n">
        <v>-75000</v>
      </c>
    </row>
    <row r="73">
      <c r="A73" s="4" t="inlineStr">
        <is>
          <t>Notes converted</t>
        </is>
      </c>
      <c r="J73" s="6" t="n">
        <v>0</v>
      </c>
    </row>
    <row r="74">
      <c r="A74" s="4" t="inlineStr">
        <is>
          <t>Secured Notes Principal Balance at December 31, 2019</t>
        </is>
      </c>
      <c r="E74" s="6" t="n">
        <v>0</v>
      </c>
      <c r="J74" s="6" t="n">
        <v>0</v>
      </c>
    </row>
    <row r="75">
      <c r="A75" s="4" t="inlineStr">
        <is>
          <t>Less: remaining discount</t>
        </is>
      </c>
      <c r="E75" s="6" t="n">
        <v>0</v>
      </c>
      <c r="J75" s="6" t="n">
        <v>0</v>
      </c>
    </row>
    <row r="76">
      <c r="A76" s="4" t="inlineStr">
        <is>
          <t>Promissory Notes, net of discount</t>
        </is>
      </c>
      <c r="E76" s="6" t="n">
        <v>0</v>
      </c>
      <c r="J76" s="6" t="n">
        <v>0</v>
      </c>
    </row>
    <row r="77">
      <c r="A77" s="4" t="inlineStr">
        <is>
          <t>Net Principal Balance 12/31/2020</t>
        </is>
      </c>
      <c r="E77" s="6" t="n">
        <v>0</v>
      </c>
      <c r="J77" s="6" t="n">
        <v>0</v>
      </c>
    </row>
    <row r="78">
      <c r="A78" s="4" t="inlineStr">
        <is>
          <t>Convertible Debt | Widjaja Convertible Note</t>
        </is>
      </c>
    </row>
    <row r="79">
      <c r="A79" s="3" t="inlineStr">
        <is>
          <t>Debt Instrument, Principal [Roll Forward]</t>
        </is>
      </c>
    </row>
    <row r="80">
      <c r="A80" s="4" t="inlineStr">
        <is>
          <t>Secured Notes Principal Balance at December 31, 2018</t>
        </is>
      </c>
      <c r="H80" s="6" t="n">
        <v>0</v>
      </c>
      <c r="I80" s="6" t="n">
        <v>330000</v>
      </c>
      <c r="J80" s="6" t="n">
        <v>0</v>
      </c>
      <c r="K80" s="6" t="n">
        <v>0</v>
      </c>
    </row>
    <row r="81">
      <c r="A81" s="4" t="inlineStr">
        <is>
          <t>New Notes</t>
        </is>
      </c>
      <c r="C81" s="5" t="n">
        <v>330000</v>
      </c>
      <c r="J81" s="6" t="n">
        <v>330000</v>
      </c>
    </row>
    <row r="82">
      <c r="A82" s="4" t="inlineStr">
        <is>
          <t>Notes assigned or exchanged</t>
        </is>
      </c>
      <c r="I82" s="6" t="n">
        <v>-330000</v>
      </c>
      <c r="J82" s="6" t="n">
        <v>0</v>
      </c>
    </row>
    <row r="83">
      <c r="A83" s="4" t="inlineStr">
        <is>
          <t>Notes converted</t>
        </is>
      </c>
      <c r="I83" s="6" t="n">
        <v>0</v>
      </c>
      <c r="J83" s="6" t="n">
        <v>0</v>
      </c>
    </row>
    <row r="84">
      <c r="A84" s="4" t="inlineStr">
        <is>
          <t>Secured Notes Principal Balance at December 31, 2019</t>
        </is>
      </c>
      <c r="E84" s="6" t="n">
        <v>330000</v>
      </c>
      <c r="J84" s="6" t="n">
        <v>330000</v>
      </c>
    </row>
    <row r="85">
      <c r="A85" s="4" t="inlineStr">
        <is>
          <t>Less: remaining discount</t>
        </is>
      </c>
      <c r="E85" s="6" t="n">
        <v>-1</v>
      </c>
      <c r="J85" s="6" t="n">
        <v>-1</v>
      </c>
    </row>
    <row r="86">
      <c r="A86" s="4" t="inlineStr">
        <is>
          <t>Promissory Notes, net of discount</t>
        </is>
      </c>
      <c r="E86" s="6" t="n">
        <v>329999</v>
      </c>
      <c r="J86" s="6" t="n">
        <v>329999</v>
      </c>
    </row>
    <row r="87">
      <c r="A87" s="4" t="inlineStr">
        <is>
          <t>Net Principal Balance 12/31/2020</t>
        </is>
      </c>
      <c r="E87" s="6" t="n">
        <v>329999</v>
      </c>
      <c r="J87" s="6" t="n">
        <v>329999</v>
      </c>
    </row>
    <row r="88">
      <c r="A88" s="4" t="inlineStr">
        <is>
          <t>Convertible Debt | GS Capital Partners, LLC</t>
        </is>
      </c>
    </row>
    <row r="89">
      <c r="A89" s="3" t="inlineStr">
        <is>
          <t>Debt Instrument, Principal [Roll Forward]</t>
        </is>
      </c>
    </row>
    <row r="90">
      <c r="A90" s="4" t="inlineStr">
        <is>
          <t>Secured Notes Principal Balance at December 31, 2018</t>
        </is>
      </c>
      <c r="H90" s="5" t="n">
        <v>0</v>
      </c>
      <c r="I90" s="6" t="n">
        <v>169500</v>
      </c>
      <c r="J90" s="6" t="n">
        <v>0</v>
      </c>
      <c r="K90" s="5" t="n">
        <v>0</v>
      </c>
    </row>
    <row r="91">
      <c r="A91" s="4" t="inlineStr">
        <is>
          <t>New Notes</t>
        </is>
      </c>
      <c r="J91" s="6" t="n">
        <v>178568</v>
      </c>
    </row>
    <row r="92">
      <c r="A92" s="4" t="inlineStr">
        <is>
          <t>Notes assigned or exchanged</t>
        </is>
      </c>
      <c r="I92" s="6" t="n">
        <v>-169500</v>
      </c>
      <c r="J92" s="6" t="n">
        <v>75000</v>
      </c>
    </row>
    <row r="93">
      <c r="A93" s="4" t="inlineStr">
        <is>
          <t>Notes converted</t>
        </is>
      </c>
      <c r="J93" s="6" t="n">
        <v>-84068</v>
      </c>
    </row>
    <row r="94">
      <c r="A94" s="4" t="inlineStr">
        <is>
          <t>Secured Notes Principal Balance at December 31, 2019</t>
        </is>
      </c>
      <c r="E94" s="6" t="n">
        <v>169500</v>
      </c>
      <c r="J94" s="6" t="n">
        <v>169500</v>
      </c>
    </row>
    <row r="95">
      <c r="A95" s="4" t="inlineStr">
        <is>
          <t>Less: remaining discount</t>
        </is>
      </c>
      <c r="E95" s="6" t="n">
        <v>-44167</v>
      </c>
      <c r="J95" s="6" t="n">
        <v>-44167</v>
      </c>
    </row>
    <row r="96">
      <c r="A96" s="4" t="inlineStr">
        <is>
          <t>Promissory Notes, net of discount</t>
        </is>
      </c>
      <c r="E96" s="6" t="n">
        <v>125333</v>
      </c>
      <c r="J96" s="6" t="n">
        <v>125333</v>
      </c>
    </row>
    <row r="97">
      <c r="A97" s="4" t="inlineStr">
        <is>
          <t>Net Principal Balance 12/31/2020</t>
        </is>
      </c>
      <c r="E97" s="5" t="n">
        <v>125333</v>
      </c>
      <c r="J97" s="5" t="n">
        <v>125333</v>
      </c>
    </row>
    <row r="98">
      <c r="A98" s="4" t="inlineStr">
        <is>
          <t>Convertible Debt | Convertible Notes</t>
        </is>
      </c>
    </row>
    <row r="99">
      <c r="A99" s="3" t="inlineStr">
        <is>
          <t>Debt Instrument, Principal [Roll Forward]</t>
        </is>
      </c>
    </row>
    <row r="100">
      <c r="A100" s="4" t="inlineStr">
        <is>
          <t>Less: remaining discount</t>
        </is>
      </c>
      <c r="I100" s="6" t="n">
        <v>-2936952</v>
      </c>
      <c r="L100" s="6" t="n">
        <v>-2641349</v>
      </c>
    </row>
    <row r="101">
      <c r="A101" s="4" t="inlineStr">
        <is>
          <t>Promissory Notes, net of discount</t>
        </is>
      </c>
      <c r="I101" s="6" t="n">
        <v>7813048</v>
      </c>
      <c r="L101" s="6" t="n">
        <v>8108651</v>
      </c>
    </row>
    <row r="102">
      <c r="A102" s="4" t="inlineStr">
        <is>
          <t>Principal Balance 12/31/2020</t>
        </is>
      </c>
      <c r="I102" s="6" t="n">
        <v>10750000</v>
      </c>
      <c r="L102" s="6" t="n">
        <v>10750000</v>
      </c>
    </row>
    <row r="103">
      <c r="A103" s="4" t="inlineStr">
        <is>
          <t>Net Principal Balance 12/31/2020</t>
        </is>
      </c>
      <c r="I103" s="6" t="n">
        <v>7813048</v>
      </c>
      <c r="L103" s="6" t="n">
        <v>8108651</v>
      </c>
    </row>
    <row r="104">
      <c r="A104" s="4" t="inlineStr">
        <is>
          <t>Convertible Debt | Penumbra Convertible Promissory Note</t>
        </is>
      </c>
    </row>
    <row r="105">
      <c r="A105" s="3" t="inlineStr">
        <is>
          <t>Debt Instrument, Principal [Roll Forward]</t>
        </is>
      </c>
    </row>
    <row r="106">
      <c r="A106" s="4" t="inlineStr">
        <is>
          <t>New Notes</t>
        </is>
      </c>
      <c r="I106" s="6" t="n">
        <v>250000</v>
      </c>
    </row>
    <row r="107">
      <c r="A107" s="4" t="inlineStr">
        <is>
          <t>Notes assigned or exchanged</t>
        </is>
      </c>
      <c r="I107" s="6" t="n">
        <v>-250000</v>
      </c>
    </row>
    <row r="108">
      <c r="A108" s="4" t="inlineStr">
        <is>
          <t>Convertible Debt | B D1 Convertible Notes</t>
        </is>
      </c>
    </row>
    <row r="109">
      <c r="A109" s="3" t="inlineStr">
        <is>
          <t>Debt Instrument, Principal [Roll Forward]</t>
        </is>
      </c>
    </row>
    <row r="110">
      <c r="A110" s="4" t="inlineStr">
        <is>
          <t>New Notes</t>
        </is>
      </c>
      <c r="I110" s="6" t="n">
        <v>10500000</v>
      </c>
    </row>
    <row r="111">
      <c r="A111" s="4" t="inlineStr">
        <is>
          <t>Secured Notes Principal Balance at December 31, 2019</t>
        </is>
      </c>
      <c r="I111" s="6" t="n">
        <v>10500000</v>
      </c>
    </row>
    <row r="112">
      <c r="A112" s="4" t="inlineStr">
        <is>
          <t>Less: remaining discount</t>
        </is>
      </c>
      <c r="I112" s="6" t="n">
        <v>-2936952</v>
      </c>
      <c r="L112" s="6" t="n">
        <v>-2641349</v>
      </c>
    </row>
    <row r="113">
      <c r="A113" s="4" t="inlineStr">
        <is>
          <t>Promissory Notes, net of discount</t>
        </is>
      </c>
      <c r="I113" s="6" t="n">
        <v>7563048</v>
      </c>
      <c r="L113" s="6" t="n">
        <v>7858651</v>
      </c>
    </row>
    <row r="114">
      <c r="A114" s="4" t="inlineStr">
        <is>
          <t>Principal Balance 12/31/2020</t>
        </is>
      </c>
      <c r="I114" s="6" t="n">
        <v>10500000</v>
      </c>
      <c r="L114" s="6" t="n">
        <v>10500000</v>
      </c>
    </row>
    <row r="115">
      <c r="A115" s="4" t="inlineStr">
        <is>
          <t>Net Principal Balance 12/31/2020</t>
        </is>
      </c>
      <c r="I115" s="6" t="n">
        <v>7563048</v>
      </c>
      <c r="L115" s="6" t="n">
        <v>7858651</v>
      </c>
    </row>
    <row r="116">
      <c r="A116" s="4" t="inlineStr">
        <is>
          <t>Convertible Debt | Crowdex Convertible Note</t>
        </is>
      </c>
    </row>
    <row r="117">
      <c r="A117" s="3" t="inlineStr">
        <is>
          <t>Debt Instrument, Principal [Roll Forward]</t>
        </is>
      </c>
    </row>
    <row r="118">
      <c r="A118" s="4" t="inlineStr">
        <is>
          <t>Notes assigned or exchanged</t>
        </is>
      </c>
      <c r="I118" s="6" t="n">
        <v>250000</v>
      </c>
    </row>
    <row r="119">
      <c r="A119" s="4" t="inlineStr">
        <is>
          <t>Secured Notes Principal Balance at December 31, 2019</t>
        </is>
      </c>
      <c r="I119" s="6" t="n">
        <v>250000</v>
      </c>
    </row>
    <row r="120">
      <c r="A120" s="4" t="inlineStr">
        <is>
          <t>Less: remaining discount</t>
        </is>
      </c>
      <c r="I120" s="6" t="n">
        <v>0</v>
      </c>
      <c r="L120" s="6" t="n">
        <v>0</v>
      </c>
    </row>
    <row r="121">
      <c r="A121" s="4" t="inlineStr">
        <is>
          <t>Promissory Notes, net of discount</t>
        </is>
      </c>
      <c r="I121" s="6" t="n">
        <v>250000</v>
      </c>
      <c r="L121" s="6" t="n">
        <v>250000</v>
      </c>
    </row>
    <row r="122">
      <c r="A122" s="4" t="inlineStr">
        <is>
          <t>Principal Balance 12/31/2020</t>
        </is>
      </c>
      <c r="I122" s="6" t="n">
        <v>250000</v>
      </c>
      <c r="L122" s="6" t="n">
        <v>250000</v>
      </c>
    </row>
    <row r="123">
      <c r="A123" s="4" t="inlineStr">
        <is>
          <t>Net Principal Balance 12/31/2020</t>
        </is>
      </c>
      <c r="I123" s="5" t="n">
        <v>250000</v>
      </c>
      <c r="L123" s="5"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NOTES - October 2016 Convertible Notes - Additional Information (Details) - USD ($)</t>
        </is>
      </c>
      <c r="B1" s="2" t="inlineStr">
        <is>
          <t>12 Months Ended</t>
        </is>
      </c>
    </row>
    <row r="2">
      <c r="B2" s="2" t="inlineStr">
        <is>
          <t>Dec. 31, 2020</t>
        </is>
      </c>
      <c r="C2" s="2" t="inlineStr">
        <is>
          <t>Jan. 01, 2019</t>
        </is>
      </c>
      <c r="D2" s="2" t="inlineStr">
        <is>
          <t>Dec. 31, 2018</t>
        </is>
      </c>
      <c r="E2" s="2" t="inlineStr">
        <is>
          <t>Oct. 05, 2016</t>
        </is>
      </c>
    </row>
    <row r="3">
      <c r="A3" s="3" t="inlineStr">
        <is>
          <t>Class Of Stock [Line Items]</t>
        </is>
      </c>
    </row>
    <row r="4">
      <c r="A4" s="4" t="inlineStr">
        <is>
          <t>Stated interest rate</t>
        </is>
      </c>
      <c r="B4" s="4" t="inlineStr">
        <is>
          <t>12.00%</t>
        </is>
      </c>
    </row>
    <row r="5">
      <c r="A5" s="4" t="inlineStr">
        <is>
          <t>Convertible Debt</t>
        </is>
      </c>
    </row>
    <row r="6">
      <c r="A6" s="3" t="inlineStr">
        <is>
          <t>Class Of Stock [Line Items]</t>
        </is>
      </c>
    </row>
    <row r="7">
      <c r="A7" s="4" t="inlineStr">
        <is>
          <t>Aggregate principal amount of notes outstanding</t>
        </is>
      </c>
      <c r="C7" s="5" t="n">
        <v>4956745</v>
      </c>
      <c r="D7" s="5" t="n">
        <v>330000</v>
      </c>
    </row>
    <row r="8">
      <c r="A8" s="4" t="inlineStr">
        <is>
          <t>Accrued interest</t>
        </is>
      </c>
      <c r="D8" s="5" t="n">
        <v>136927</v>
      </c>
    </row>
    <row r="9">
      <c r="A9" s="4" t="inlineStr">
        <is>
          <t>Percent of average of two lowest volume weighted average prices</t>
        </is>
      </c>
      <c r="B9" s="4" t="inlineStr">
        <is>
          <t>80.00%</t>
        </is>
      </c>
    </row>
    <row r="10">
      <c r="A10" s="4" t="inlineStr">
        <is>
          <t>Debt instrument, convertible, conversion price, milestone percentage one</t>
        </is>
      </c>
      <c r="B10" s="4" t="inlineStr">
        <is>
          <t>50.00%</t>
        </is>
      </c>
    </row>
    <row r="11">
      <c r="A11" s="4" t="inlineStr">
        <is>
          <t>Convertible Debt | October 2016 Convertible Notes</t>
        </is>
      </c>
    </row>
    <row r="12">
      <c r="A12" s="3" t="inlineStr">
        <is>
          <t>Class Of Stock [Line Items]</t>
        </is>
      </c>
    </row>
    <row r="13">
      <c r="A13" s="4" t="inlineStr">
        <is>
          <t>Stated interest rate</t>
        </is>
      </c>
      <c r="E13" s="4" t="inlineStr">
        <is>
          <t>6.00%</t>
        </is>
      </c>
    </row>
    <row r="14">
      <c r="A14" s="4" t="inlineStr">
        <is>
          <t>Convertible Debt | Maximum | October 2016 Convertible Notes</t>
        </is>
      </c>
    </row>
    <row r="15">
      <c r="A15" s="3" t="inlineStr">
        <is>
          <t>Class Of Stock [Line Items]</t>
        </is>
      </c>
    </row>
    <row r="16">
      <c r="A16" s="4" t="inlineStr">
        <is>
          <t>Stated interest rate</t>
        </is>
      </c>
      <c r="E16" s="4" t="inlineStr">
        <is>
          <t>24.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t. George Convertible Note - Additional Information (Details) - USD ($)</t>
        </is>
      </c>
      <c r="B1" s="2" t="inlineStr">
        <is>
          <t>Dec. 09, 2020</t>
        </is>
      </c>
      <c r="C1" s="2" t="inlineStr">
        <is>
          <t>Dec. 31, 2019</t>
        </is>
      </c>
      <c r="D1" s="2" t="inlineStr">
        <is>
          <t>Jan. 02, 2019</t>
        </is>
      </c>
      <c r="E1" s="2" t="inlineStr">
        <is>
          <t>Dec. 31, 2018</t>
        </is>
      </c>
    </row>
    <row r="2">
      <c r="A2" s="3" t="inlineStr">
        <is>
          <t>Class Of Stock [Line Items]</t>
        </is>
      </c>
    </row>
    <row r="3">
      <c r="A3" s="4" t="inlineStr">
        <is>
          <t>Debt conversion, converted instrument, shares issued (in shares)</t>
        </is>
      </c>
      <c r="B3" s="6" t="n">
        <v>872093023</v>
      </c>
    </row>
    <row r="4">
      <c r="A4" s="4" t="inlineStr">
        <is>
          <t>Convertible Debt | 2017 St. George Convertible Note</t>
        </is>
      </c>
    </row>
    <row r="5">
      <c r="A5" s="3" t="inlineStr">
        <is>
          <t>Class Of Stock [Line Items]</t>
        </is>
      </c>
    </row>
    <row r="6">
      <c r="A6" s="4" t="inlineStr">
        <is>
          <t>Aggregate principal amount of notes outstanding</t>
        </is>
      </c>
      <c r="D6" s="5" t="n">
        <v>1099233</v>
      </c>
      <c r="E6" s="5" t="n">
        <v>1700000</v>
      </c>
    </row>
    <row r="7">
      <c r="A7" s="4" t="inlineStr">
        <is>
          <t>Note conversions</t>
        </is>
      </c>
      <c r="C7" s="5" t="n">
        <v>309070</v>
      </c>
    </row>
    <row r="8">
      <c r="A8" s="4" t="inlineStr">
        <is>
          <t>Debt conversion, converted instrument, shares issued (in shares)</t>
        </is>
      </c>
      <c r="C8" s="6" t="n">
        <v>11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 Schedule of Debt Conversions (Details) - USD ($)</t>
        </is>
      </c>
      <c r="B1" s="2" t="inlineStr">
        <is>
          <t>Dec. 09, 2020</t>
        </is>
      </c>
      <c r="C1" s="2" t="inlineStr">
        <is>
          <t>Oct. 22, 2019</t>
        </is>
      </c>
      <c r="D1" s="2" t="inlineStr">
        <is>
          <t>Jun. 30, 2020</t>
        </is>
      </c>
      <c r="E1" s="2" t="inlineStr">
        <is>
          <t>Dec. 31, 2019</t>
        </is>
      </c>
      <c r="F1" s="2" t="inlineStr">
        <is>
          <t>Sep. 30, 2019</t>
        </is>
      </c>
      <c r="G1" s="2" t="inlineStr">
        <is>
          <t>Jun. 30, 2019</t>
        </is>
      </c>
      <c r="H1" s="2" t="inlineStr">
        <is>
          <t>Mar. 31, 2019</t>
        </is>
      </c>
      <c r="I1" s="2" t="inlineStr">
        <is>
          <t>Dec. 31, 2020</t>
        </is>
      </c>
      <c r="J1" s="2" t="inlineStr">
        <is>
          <t>Dec. 31, 2019</t>
        </is>
      </c>
      <c r="K1" s="2" t="inlineStr">
        <is>
          <t>Jun. 30, 2020</t>
        </is>
      </c>
    </row>
    <row r="2">
      <c r="A2" s="3" t="inlineStr">
        <is>
          <t>Class Of Stock [Line Items]</t>
        </is>
      </c>
    </row>
    <row r="3">
      <c r="A3" s="4" t="inlineStr">
        <is>
          <t>Common Shares Issued</t>
        </is>
      </c>
      <c r="B3" s="6" t="n">
        <v>872093023</v>
      </c>
    </row>
    <row r="4">
      <c r="A4" s="4" t="inlineStr">
        <is>
          <t>Convertible Debt | A2017 St. George Convertible Note</t>
        </is>
      </c>
    </row>
    <row r="5">
      <c r="A5" s="3" t="inlineStr">
        <is>
          <t>Class Of Stock [Line Items]</t>
        </is>
      </c>
    </row>
    <row r="6">
      <c r="A6" s="4" t="inlineStr">
        <is>
          <t>Principal Converted</t>
        </is>
      </c>
      <c r="E6" s="5" t="n">
        <v>54000</v>
      </c>
      <c r="F6" s="5" t="n">
        <v>89000</v>
      </c>
      <c r="G6" s="5" t="n">
        <v>59320</v>
      </c>
      <c r="H6" s="5" t="n">
        <v>106750</v>
      </c>
      <c r="J6" s="5" t="n">
        <v>309070</v>
      </c>
    </row>
    <row r="7">
      <c r="A7" s="4" t="inlineStr">
        <is>
          <t>Common Shares Issued</t>
        </is>
      </c>
      <c r="E7" s="6" t="n">
        <v>540000000</v>
      </c>
      <c r="F7" s="6" t="n">
        <v>457222222</v>
      </c>
      <c r="G7" s="6" t="n">
        <v>86636364</v>
      </c>
      <c r="H7" s="6" t="n">
        <v>58503244</v>
      </c>
      <c r="J7" s="6" t="n">
        <v>1142361830</v>
      </c>
    </row>
    <row r="8">
      <c r="A8" s="4" t="inlineStr">
        <is>
          <t>Convertible Debt | Baybridge Convertible Note</t>
        </is>
      </c>
    </row>
    <row r="9">
      <c r="A9" s="3" t="inlineStr">
        <is>
          <t>Class Of Stock [Line Items]</t>
        </is>
      </c>
    </row>
    <row r="10">
      <c r="A10" s="4" t="inlineStr">
        <is>
          <t>Principal Converted</t>
        </is>
      </c>
      <c r="E10" s="5" t="n">
        <v>16900</v>
      </c>
      <c r="F10" s="5" t="n">
        <v>86000</v>
      </c>
      <c r="G10" s="5" t="n">
        <v>88500</v>
      </c>
      <c r="H10" s="5" t="n">
        <v>90500</v>
      </c>
      <c r="J10" s="5" t="n">
        <v>281900</v>
      </c>
    </row>
    <row r="11">
      <c r="A11" s="4" t="inlineStr">
        <is>
          <t>Interest Converted</t>
        </is>
      </c>
      <c r="E11" s="5" t="n">
        <v>789</v>
      </c>
      <c r="F11" s="5" t="n">
        <v>2261</v>
      </c>
      <c r="G11" s="5" t="n">
        <v>2079</v>
      </c>
      <c r="H11" s="5" t="n">
        <v>3278</v>
      </c>
      <c r="J11" s="5" t="n">
        <v>8407</v>
      </c>
    </row>
    <row r="12">
      <c r="A12" s="4" t="inlineStr">
        <is>
          <t>Common Shares Issued</t>
        </is>
      </c>
      <c r="E12" s="6" t="n">
        <v>176886700</v>
      </c>
      <c r="F12" s="6" t="n">
        <v>616247346</v>
      </c>
      <c r="G12" s="6" t="n">
        <v>141822223</v>
      </c>
      <c r="H12" s="6" t="n">
        <v>47400806</v>
      </c>
      <c r="J12" s="6" t="n">
        <v>982357075</v>
      </c>
    </row>
    <row r="13">
      <c r="A13" s="4" t="inlineStr">
        <is>
          <t>Convertible Debt | Bellridge Convertible Note</t>
        </is>
      </c>
    </row>
    <row r="14">
      <c r="A14" s="3" t="inlineStr">
        <is>
          <t>Class Of Stock [Line Items]</t>
        </is>
      </c>
    </row>
    <row r="15">
      <c r="A15" s="4" t="inlineStr">
        <is>
          <t>Principal Converted</t>
        </is>
      </c>
      <c r="D15" s="5" t="n">
        <v>45000</v>
      </c>
      <c r="E15" s="5" t="n">
        <v>41000</v>
      </c>
      <c r="F15" s="5" t="n">
        <v>89000</v>
      </c>
      <c r="G15" s="5" t="n">
        <v>47385</v>
      </c>
      <c r="H15" s="5" t="n">
        <v>65615</v>
      </c>
      <c r="I15" s="5" t="n">
        <v>45000</v>
      </c>
      <c r="J15" s="5" t="n">
        <v>243000</v>
      </c>
      <c r="K15" s="5" t="n">
        <v>288000</v>
      </c>
    </row>
    <row r="16">
      <c r="A16" s="4" t="inlineStr">
        <is>
          <t>Interest Converted</t>
        </is>
      </c>
      <c r="C16" s="5" t="n">
        <v>51000</v>
      </c>
      <c r="D16" s="5" t="n">
        <v>2133</v>
      </c>
      <c r="E16" s="5" t="n">
        <v>5404</v>
      </c>
      <c r="F16" s="5" t="n">
        <v>9779</v>
      </c>
      <c r="G16" s="5" t="n">
        <v>3874</v>
      </c>
      <c r="H16" s="5" t="n">
        <v>4507</v>
      </c>
      <c r="I16" s="5" t="n">
        <v>25697</v>
      </c>
      <c r="J16" s="5" t="n">
        <v>25697</v>
      </c>
      <c r="K16" s="5" t="n">
        <v>25697</v>
      </c>
    </row>
    <row r="17">
      <c r="A17" s="4" t="inlineStr">
        <is>
          <t>Common Shares Issued</t>
        </is>
      </c>
      <c r="D17" s="6" t="n">
        <v>471328800</v>
      </c>
      <c r="E17" s="6" t="n">
        <v>464037300</v>
      </c>
      <c r="F17" s="6" t="n">
        <v>529061862</v>
      </c>
      <c r="G17" s="6" t="n">
        <v>68142087</v>
      </c>
      <c r="H17" s="6" t="n">
        <v>38696339</v>
      </c>
      <c r="I17" s="6" t="n">
        <v>1571266388</v>
      </c>
      <c r="J17" s="6" t="n">
        <v>1571266388</v>
      </c>
      <c r="K17" s="6" t="n">
        <v>1571266388</v>
      </c>
    </row>
    <row r="18">
      <c r="A18" s="4" t="inlineStr">
        <is>
          <t>Convertible Debt | Power Up Convertible Note</t>
        </is>
      </c>
    </row>
    <row r="19">
      <c r="A19" s="3" t="inlineStr">
        <is>
          <t>Class Of Stock [Line Items]</t>
        </is>
      </c>
    </row>
    <row r="20">
      <c r="A20" s="4" t="inlineStr">
        <is>
          <t>Principal Converted</t>
        </is>
      </c>
      <c r="E20" s="5" t="n">
        <v>28080</v>
      </c>
      <c r="F20" s="5" t="n">
        <v>14600</v>
      </c>
      <c r="G20" s="5" t="n">
        <v>42500</v>
      </c>
      <c r="H20" s="5" t="n">
        <v>182500</v>
      </c>
      <c r="J20" s="5" t="n">
        <v>267680</v>
      </c>
    </row>
    <row r="21">
      <c r="A21" s="4" t="inlineStr">
        <is>
          <t>Interest Converted</t>
        </is>
      </c>
      <c r="G21" s="5" t="n">
        <v>1700</v>
      </c>
      <c r="H21" s="5" t="n">
        <v>7300</v>
      </c>
      <c r="J21" s="5" t="n">
        <v>9000</v>
      </c>
    </row>
    <row r="22">
      <c r="A22" s="4" t="inlineStr">
        <is>
          <t>Common Shares Issued</t>
        </is>
      </c>
      <c r="E22" s="6" t="n">
        <v>280800000</v>
      </c>
      <c r="F22" s="6" t="n">
        <v>155824176</v>
      </c>
      <c r="G22" s="6" t="n">
        <v>47155556</v>
      </c>
      <c r="H22" s="6" t="n">
        <v>95014902</v>
      </c>
      <c r="J22" s="6" t="n">
        <v>578794634</v>
      </c>
    </row>
    <row r="23">
      <c r="A23" s="4" t="inlineStr">
        <is>
          <t>Convertible Debt | GS Capital Convertible Note</t>
        </is>
      </c>
    </row>
    <row r="24">
      <c r="A24" s="3" t="inlineStr">
        <is>
          <t>Class Of Stock [Line Items]</t>
        </is>
      </c>
    </row>
    <row r="25">
      <c r="A25" s="4" t="inlineStr">
        <is>
          <t>Principal Converted</t>
        </is>
      </c>
      <c r="E25" s="5" t="n">
        <v>11350</v>
      </c>
      <c r="F25" s="5" t="n">
        <v>57718</v>
      </c>
      <c r="G25" s="5" t="n">
        <v>15000</v>
      </c>
      <c r="J25" s="5" t="n">
        <v>84068</v>
      </c>
    </row>
    <row r="26">
      <c r="A26" s="4" t="inlineStr">
        <is>
          <t>Interest Converted</t>
        </is>
      </c>
      <c r="E26" s="5" t="n">
        <v>719</v>
      </c>
      <c r="F26" s="5" t="n">
        <v>4284</v>
      </c>
      <c r="G26" s="5" t="n">
        <v>763</v>
      </c>
      <c r="J26" s="5" t="n">
        <v>5766</v>
      </c>
    </row>
    <row r="27">
      <c r="A27" s="4" t="inlineStr">
        <is>
          <t>Common Shares Issued</t>
        </is>
      </c>
      <c r="E27" s="6" t="n">
        <v>120697800</v>
      </c>
      <c r="F27" s="6" t="n">
        <v>335425736</v>
      </c>
      <c r="G27" s="6" t="n">
        <v>17321692</v>
      </c>
      <c r="J27" s="6" t="n">
        <v>4734452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 BayBridge Convertible Note - Additional Information (Details) - USD ($)</t>
        </is>
      </c>
      <c r="B1" s="2" t="inlineStr">
        <is>
          <t>Dec. 09, 2020</t>
        </is>
      </c>
      <c r="C1" s="2" t="inlineStr">
        <is>
          <t>Dec. 31, 2019</t>
        </is>
      </c>
      <c r="D1" s="2" t="inlineStr">
        <is>
          <t>Sep. 30, 2019</t>
        </is>
      </c>
      <c r="E1" s="2" t="inlineStr">
        <is>
          <t>Jun. 30, 2019</t>
        </is>
      </c>
      <c r="F1" s="2" t="inlineStr">
        <is>
          <t>Mar. 31, 2019</t>
        </is>
      </c>
      <c r="G1" s="2" t="inlineStr">
        <is>
          <t>Dec. 31, 2020</t>
        </is>
      </c>
      <c r="H1" s="2" t="inlineStr">
        <is>
          <t>Dec. 31, 2019</t>
        </is>
      </c>
      <c r="I1" s="2" t="inlineStr">
        <is>
          <t>Aug. 22, 2019</t>
        </is>
      </c>
    </row>
    <row r="2">
      <c r="A2" s="3" t="inlineStr">
        <is>
          <t>Class Of Stock [Line Items]</t>
        </is>
      </c>
    </row>
    <row r="3">
      <c r="A3" s="4" t="inlineStr">
        <is>
          <t>Stated interest rate</t>
        </is>
      </c>
      <c r="G3" s="4" t="inlineStr">
        <is>
          <t>12.00%</t>
        </is>
      </c>
    </row>
    <row r="4">
      <c r="A4" s="4" t="inlineStr">
        <is>
          <t>Conversion price (in dollars per share)</t>
        </is>
      </c>
      <c r="G4" s="5" t="n">
        <v>2</v>
      </c>
    </row>
    <row r="5">
      <c r="A5" s="4" t="inlineStr">
        <is>
          <t>Debt conversion, converted instrument, shares issued (in shares)</t>
        </is>
      </c>
      <c r="B5" s="6" t="n">
        <v>872093023</v>
      </c>
    </row>
    <row r="6">
      <c r="A6" s="4" t="inlineStr">
        <is>
          <t>Baybridge Convertible Note</t>
        </is>
      </c>
    </row>
    <row r="7">
      <c r="A7" s="3" t="inlineStr">
        <is>
          <t>Class Of Stock [Line Items]</t>
        </is>
      </c>
    </row>
    <row r="8">
      <c r="A8" s="4" t="inlineStr">
        <is>
          <t>Aggregate principal amount of notes outstanding</t>
        </is>
      </c>
      <c r="I8" s="5" t="n">
        <v>829000</v>
      </c>
    </row>
    <row r="9">
      <c r="A9" s="4" t="inlineStr">
        <is>
          <t>Accrued interest</t>
        </is>
      </c>
      <c r="I9" s="6" t="n">
        <v>97000</v>
      </c>
    </row>
    <row r="10">
      <c r="A10" s="4" t="inlineStr">
        <is>
          <t>Stated interest rate</t>
        </is>
      </c>
      <c r="G10" s="4" t="inlineStr">
        <is>
          <t>12.00%</t>
        </is>
      </c>
    </row>
    <row r="11">
      <c r="A11" s="4" t="inlineStr">
        <is>
          <t>Baybridge Convertible Note | Minimum</t>
        </is>
      </c>
    </row>
    <row r="12">
      <c r="A12" s="3" t="inlineStr">
        <is>
          <t>Class Of Stock [Line Items]</t>
        </is>
      </c>
    </row>
    <row r="13">
      <c r="A13" s="4" t="inlineStr">
        <is>
          <t>Conversion price (in dollars per share)</t>
        </is>
      </c>
      <c r="G13" s="7" t="n">
        <v>0.0005</v>
      </c>
    </row>
    <row r="14">
      <c r="A14" s="4" t="inlineStr">
        <is>
          <t>Debt conversion, average lowest closing price</t>
        </is>
      </c>
      <c r="G14" s="4" t="inlineStr">
        <is>
          <t>65.00%</t>
        </is>
      </c>
    </row>
    <row r="15">
      <c r="A15" s="4" t="inlineStr">
        <is>
          <t>Baybridge Convertible Note | Maximum</t>
        </is>
      </c>
    </row>
    <row r="16">
      <c r="A16" s="3" t="inlineStr">
        <is>
          <t>Class Of Stock [Line Items]</t>
        </is>
      </c>
    </row>
    <row r="17">
      <c r="A17" s="4" t="inlineStr">
        <is>
          <t>Conversion price (in dollars per share)</t>
        </is>
      </c>
      <c r="G17" s="9" t="n">
        <v>0.15</v>
      </c>
    </row>
    <row r="18">
      <c r="A18" s="4" t="inlineStr">
        <is>
          <t>Debt conversion, average lowest closing price</t>
        </is>
      </c>
      <c r="G18" s="4" t="inlineStr">
        <is>
          <t>70.00%</t>
        </is>
      </c>
    </row>
    <row r="19">
      <c r="A19" s="4" t="inlineStr">
        <is>
          <t>Convertible Debt | Baybridge Convertible Note</t>
        </is>
      </c>
    </row>
    <row r="20">
      <c r="A20" s="3" t="inlineStr">
        <is>
          <t>Class Of Stock [Line Items]</t>
        </is>
      </c>
    </row>
    <row r="21">
      <c r="A21" s="4" t="inlineStr">
        <is>
          <t>Aggregate principal amount of notes outstanding</t>
        </is>
      </c>
      <c r="I21" s="6" t="n">
        <v>1160000</v>
      </c>
    </row>
    <row r="22">
      <c r="A22" s="4" t="inlineStr">
        <is>
          <t>Unamortized discount</t>
        </is>
      </c>
      <c r="C22" s="5" t="n">
        <v>408333</v>
      </c>
      <c r="H22" s="5" t="n">
        <v>408333</v>
      </c>
      <c r="I22" s="5" t="n">
        <v>234000</v>
      </c>
    </row>
    <row r="23">
      <c r="A23" s="4" t="inlineStr">
        <is>
          <t>Note conversions</t>
        </is>
      </c>
      <c r="C23" s="6" t="n">
        <v>16900</v>
      </c>
      <c r="D23" s="5" t="n">
        <v>86000</v>
      </c>
      <c r="E23" s="5" t="n">
        <v>88500</v>
      </c>
      <c r="F23" s="5" t="n">
        <v>90500</v>
      </c>
      <c r="H23" s="6" t="n">
        <v>281900</v>
      </c>
    </row>
    <row r="24">
      <c r="A24" s="4" t="inlineStr">
        <is>
          <t>Interest Converted</t>
        </is>
      </c>
      <c r="C24" s="5" t="n">
        <v>789</v>
      </c>
      <c r="D24" s="5" t="n">
        <v>2261</v>
      </c>
      <c r="E24" s="5" t="n">
        <v>2079</v>
      </c>
      <c r="F24" s="5" t="n">
        <v>3278</v>
      </c>
      <c r="H24" s="5" t="n">
        <v>8407</v>
      </c>
    </row>
    <row r="25">
      <c r="A25" s="4" t="inlineStr">
        <is>
          <t>Debt conversion, converted instrument, shares issued (in shares)</t>
        </is>
      </c>
      <c r="C25" s="6" t="n">
        <v>176886700</v>
      </c>
      <c r="D25" s="6" t="n">
        <v>616247346</v>
      </c>
      <c r="E25" s="6" t="n">
        <v>141822223</v>
      </c>
      <c r="F25" s="6" t="n">
        <v>47400806</v>
      </c>
      <c r="H25" s="6" t="n">
        <v>982357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NOTES - Bellridge Convertible Note - Additional Information (Details) - USD ($)</t>
        </is>
      </c>
      <c r="B1" s="2" t="inlineStr">
        <is>
          <t>Dec. 09, 2020</t>
        </is>
      </c>
      <c r="C1" s="2" t="inlineStr">
        <is>
          <t>Oct. 22, 2019</t>
        </is>
      </c>
      <c r="D1" s="2" t="inlineStr">
        <is>
          <t>Jun. 30, 2020</t>
        </is>
      </c>
      <c r="E1" s="2" t="inlineStr">
        <is>
          <t>Dec. 31, 2019</t>
        </is>
      </c>
      <c r="F1" s="2" t="inlineStr">
        <is>
          <t>Sep. 30, 2019</t>
        </is>
      </c>
      <c r="G1" s="2" t="inlineStr">
        <is>
          <t>Jun. 30, 2019</t>
        </is>
      </c>
      <c r="H1" s="2" t="inlineStr">
        <is>
          <t>Mar. 31, 2019</t>
        </is>
      </c>
      <c r="I1" s="2" t="inlineStr">
        <is>
          <t>Dec. 31, 2020</t>
        </is>
      </c>
      <c r="J1" s="2" t="inlineStr">
        <is>
          <t>Dec. 31, 2019</t>
        </is>
      </c>
      <c r="K1" s="2" t="inlineStr">
        <is>
          <t>Jun. 30, 2020</t>
        </is>
      </c>
      <c r="L1" s="2" t="inlineStr">
        <is>
          <t>Jan. 01, 2019</t>
        </is>
      </c>
    </row>
    <row r="2">
      <c r="A2" s="3" t="inlineStr">
        <is>
          <t>Class Of Stock [Line Items]</t>
        </is>
      </c>
    </row>
    <row r="3">
      <c r="A3" s="4" t="inlineStr">
        <is>
          <t>Stated interest rate</t>
        </is>
      </c>
      <c r="I3" s="4" t="inlineStr">
        <is>
          <t>12.00%</t>
        </is>
      </c>
    </row>
    <row r="4">
      <c r="A4" s="4" t="inlineStr">
        <is>
          <t>Conversion price (in dollars per share)</t>
        </is>
      </c>
      <c r="I4" s="5" t="n">
        <v>2</v>
      </c>
    </row>
    <row r="5">
      <c r="A5" s="4" t="inlineStr">
        <is>
          <t>Measurement period after conversion date</t>
        </is>
      </c>
      <c r="I5" s="4" t="inlineStr">
        <is>
          <t>5 days</t>
        </is>
      </c>
    </row>
    <row r="6">
      <c r="A6" s="4" t="inlineStr">
        <is>
          <t>Debt conversion, converted instrument, shares issued (in shares)</t>
        </is>
      </c>
      <c r="B6" s="6" t="n">
        <v>872093023</v>
      </c>
    </row>
    <row r="7">
      <c r="A7" s="4" t="inlineStr">
        <is>
          <t>Bellridge Convertible Note</t>
        </is>
      </c>
    </row>
    <row r="8">
      <c r="A8" s="3" t="inlineStr">
        <is>
          <t>Class Of Stock [Line Items]</t>
        </is>
      </c>
    </row>
    <row r="9">
      <c r="A9" s="4" t="inlineStr">
        <is>
          <t>Aggregate principal amount of notes outstanding</t>
        </is>
      </c>
      <c r="L9" s="5" t="n">
        <v>455000</v>
      </c>
    </row>
    <row r="10">
      <c r="A10" s="4" t="inlineStr">
        <is>
          <t>Accrued interest</t>
        </is>
      </c>
      <c r="L10" s="5" t="n">
        <v>40863</v>
      </c>
    </row>
    <row r="11">
      <c r="A11" s="4" t="inlineStr">
        <is>
          <t>Bellridge Convertible Note | Convertible Debt</t>
        </is>
      </c>
    </row>
    <row r="12">
      <c r="A12" s="3" t="inlineStr">
        <is>
          <t>Class Of Stock [Line Items]</t>
        </is>
      </c>
    </row>
    <row r="13">
      <c r="A13" s="4" t="inlineStr">
        <is>
          <t>Note conversion agreement</t>
        </is>
      </c>
      <c r="C13" s="5" t="n">
        <v>226000</v>
      </c>
    </row>
    <row r="14">
      <c r="A14" s="4" t="inlineStr">
        <is>
          <t>Interest converted to principal</t>
        </is>
      </c>
      <c r="C14" s="5" t="n">
        <v>51000</v>
      </c>
      <c r="D14" s="5" t="n">
        <v>2133</v>
      </c>
      <c r="E14" s="5" t="n">
        <v>5404</v>
      </c>
      <c r="F14" s="5" t="n">
        <v>9779</v>
      </c>
      <c r="G14" s="5" t="n">
        <v>3874</v>
      </c>
      <c r="H14" s="5" t="n">
        <v>4507</v>
      </c>
      <c r="I14" s="5" t="n">
        <v>25697</v>
      </c>
      <c r="J14" s="5" t="n">
        <v>25697</v>
      </c>
      <c r="K14" s="5" t="n">
        <v>25697</v>
      </c>
    </row>
    <row r="15">
      <c r="A15" s="4" t="inlineStr">
        <is>
          <t>Unamortized discount</t>
        </is>
      </c>
      <c r="E15" s="6" t="n">
        <v>382500</v>
      </c>
      <c r="J15" s="6" t="n">
        <v>382500</v>
      </c>
    </row>
    <row r="16">
      <c r="A16" s="4" t="inlineStr">
        <is>
          <t>Debt, principal</t>
        </is>
      </c>
      <c r="E16" s="6" t="n">
        <v>288000</v>
      </c>
      <c r="I16" s="6" t="n">
        <v>288000</v>
      </c>
      <c r="J16" s="6" t="n">
        <v>288000</v>
      </c>
    </row>
    <row r="17">
      <c r="A17" s="4" t="inlineStr">
        <is>
          <t>Net proceeds</t>
        </is>
      </c>
      <c r="J17" s="6" t="n">
        <v>510000</v>
      </c>
    </row>
    <row r="18">
      <c r="A18" s="4" t="inlineStr">
        <is>
          <t>Ownership Of Outstanding Stock Percentage</t>
        </is>
      </c>
      <c r="C18" s="4" t="inlineStr">
        <is>
          <t>4.99%</t>
        </is>
      </c>
    </row>
    <row r="19">
      <c r="A19" s="4" t="inlineStr">
        <is>
          <t>Interest Converted</t>
        </is>
      </c>
      <c r="C19" s="5" t="n">
        <v>51000</v>
      </c>
      <c r="D19" s="5" t="n">
        <v>2133</v>
      </c>
      <c r="E19" s="5" t="n">
        <v>5404</v>
      </c>
      <c r="F19" s="5" t="n">
        <v>9779</v>
      </c>
      <c r="G19" s="5" t="n">
        <v>3874</v>
      </c>
      <c r="H19" s="5" t="n">
        <v>4507</v>
      </c>
      <c r="I19" s="5" t="n">
        <v>25697</v>
      </c>
      <c r="J19" s="5" t="n">
        <v>25697</v>
      </c>
      <c r="K19" s="5" t="n">
        <v>25697</v>
      </c>
    </row>
    <row r="20">
      <c r="A20" s="4" t="inlineStr">
        <is>
          <t>Debt conversion, converted instrument, shares issued (in shares)</t>
        </is>
      </c>
      <c r="D20" s="6" t="n">
        <v>471328800</v>
      </c>
      <c r="E20" s="6" t="n">
        <v>464037300</v>
      </c>
      <c r="F20" s="6" t="n">
        <v>529061862</v>
      </c>
      <c r="G20" s="6" t="n">
        <v>68142087</v>
      </c>
      <c r="H20" s="6" t="n">
        <v>38696339</v>
      </c>
      <c r="I20" s="6" t="n">
        <v>1571266388</v>
      </c>
      <c r="J20" s="6" t="n">
        <v>1571266388</v>
      </c>
      <c r="K20" s="6" t="n">
        <v>1571266388</v>
      </c>
    </row>
    <row r="21">
      <c r="A21" s="4" t="inlineStr">
        <is>
          <t>Repayments of short-term debt</t>
        </is>
      </c>
      <c r="I21" s="5" t="n">
        <v>0</v>
      </c>
      <c r="J21" s="5" t="n">
        <v>0</v>
      </c>
    </row>
    <row r="22">
      <c r="A22" s="4" t="inlineStr">
        <is>
          <t>Bellridge Convertible Note Exchange Note | Convertible Debt</t>
        </is>
      </c>
    </row>
    <row r="23">
      <c r="A23" s="3" t="inlineStr">
        <is>
          <t>Class Of Stock [Line Items]</t>
        </is>
      </c>
    </row>
    <row r="24">
      <c r="A24" s="4" t="inlineStr">
        <is>
          <t>Aggregate principal amount of notes outstanding</t>
        </is>
      </c>
      <c r="C24" s="5" t="n">
        <v>450000</v>
      </c>
    </row>
    <row r="25">
      <c r="A25" s="4" t="inlineStr">
        <is>
          <t>Stated interest rate</t>
        </is>
      </c>
      <c r="C25" s="4" t="inlineStr">
        <is>
          <t>10.00%</t>
        </is>
      </c>
    </row>
    <row r="26">
      <c r="A26" s="4" t="inlineStr">
        <is>
          <t>Debt Instrument Maturity Date</t>
        </is>
      </c>
      <c r="C26" s="4" t="inlineStr">
        <is>
          <t>Oct. 22,
		2020</t>
        </is>
      </c>
    </row>
    <row r="27">
      <c r="A27" s="4" t="inlineStr">
        <is>
          <t>Conversion price (in dollars per share)</t>
        </is>
      </c>
      <c r="C27" s="7" t="n">
        <v>0.0005</v>
      </c>
    </row>
    <row r="28">
      <c r="A28" s="4" t="inlineStr">
        <is>
          <t>Debt conversion, average lowest closing price</t>
        </is>
      </c>
      <c r="C28" s="4" t="inlineStr">
        <is>
          <t>70.00%</t>
        </is>
      </c>
    </row>
    <row r="29">
      <c r="A29" s="4" t="inlineStr">
        <is>
          <t>Measurement period after conversion date</t>
        </is>
      </c>
      <c r="C29" s="4" t="inlineStr">
        <is>
          <t>10 days</t>
        </is>
      </c>
    </row>
    <row r="30">
      <c r="A30" s="4" t="inlineStr">
        <is>
          <t>Unamortized discount</t>
        </is>
      </c>
      <c r="C30" s="5" t="n">
        <v>173000</v>
      </c>
    </row>
    <row r="31">
      <c r="A31" s="4" t="inlineStr">
        <is>
          <t>Bellridge Convertible Note Promissory Note | Convertible Debt</t>
        </is>
      </c>
    </row>
    <row r="32">
      <c r="A32" s="3" t="inlineStr">
        <is>
          <t>Class Of Stock [Line Items]</t>
        </is>
      </c>
    </row>
    <row r="33">
      <c r="A33" s="4" t="inlineStr">
        <is>
          <t>Stated interest rate</t>
        </is>
      </c>
      <c r="C33" s="4" t="inlineStr">
        <is>
          <t>10.00%</t>
        </is>
      </c>
    </row>
    <row r="34">
      <c r="A34" s="4" t="inlineStr">
        <is>
          <t>Debt Instrument Maturity Date</t>
        </is>
      </c>
      <c r="C34" s="4" t="inlineStr">
        <is>
          <t>Oct. 22,
		2020</t>
        </is>
      </c>
    </row>
    <row r="35">
      <c r="A35" s="4" t="inlineStr">
        <is>
          <t>Conversion price (in dollars per share)</t>
        </is>
      </c>
      <c r="C35" s="7" t="n">
        <v>0.0005</v>
      </c>
    </row>
    <row r="36">
      <c r="A36" s="4" t="inlineStr">
        <is>
          <t>Debt conversion, average lowest closing price</t>
        </is>
      </c>
      <c r="C36" s="4" t="inlineStr">
        <is>
          <t>70.00%</t>
        </is>
      </c>
    </row>
    <row r="37">
      <c r="A37" s="4" t="inlineStr">
        <is>
          <t>Measurement period after conversion date</t>
        </is>
      </c>
      <c r="C37" s="4" t="inlineStr">
        <is>
          <t>10 days</t>
        </is>
      </c>
    </row>
    <row r="38">
      <c r="A38" s="4" t="inlineStr">
        <is>
          <t>Unamortized discount</t>
        </is>
      </c>
      <c r="C38" s="5" t="n">
        <v>20000</v>
      </c>
    </row>
    <row r="39">
      <c r="A39" s="4" t="inlineStr">
        <is>
          <t>Debt, principal</t>
        </is>
      </c>
      <c r="C39" s="6" t="n">
        <v>60000</v>
      </c>
    </row>
    <row r="40">
      <c r="A40" s="4" t="inlineStr">
        <is>
          <t>Net proceeds</t>
        </is>
      </c>
      <c r="C40" s="5" t="n">
        <v>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 PowerUp Convertible Note - Additional Information (Details) - USD ($)</t>
        </is>
      </c>
      <c r="B1" s="2" t="inlineStr">
        <is>
          <t>Dec. 09, 2020</t>
        </is>
      </c>
      <c r="C1" s="2" t="inlineStr">
        <is>
          <t>Dec. 31, 2019</t>
        </is>
      </c>
      <c r="D1" s="2" t="inlineStr">
        <is>
          <t>Sep. 30, 2019</t>
        </is>
      </c>
      <c r="E1" s="2" t="inlineStr">
        <is>
          <t>Jun. 30, 2019</t>
        </is>
      </c>
      <c r="F1" s="2" t="inlineStr">
        <is>
          <t>Mar. 31, 2019</t>
        </is>
      </c>
      <c r="G1" s="2" t="inlineStr">
        <is>
          <t>Dec. 31, 2020</t>
        </is>
      </c>
      <c r="H1" s="2" t="inlineStr">
        <is>
          <t>Dec. 31, 2019</t>
        </is>
      </c>
      <c r="I1" s="2" t="inlineStr">
        <is>
          <t>Dec. 31, 2018</t>
        </is>
      </c>
    </row>
    <row r="2">
      <c r="A2" s="3" t="inlineStr">
        <is>
          <t>Class Of Stock [Line Items]</t>
        </is>
      </c>
    </row>
    <row r="3">
      <c r="A3" s="4" t="inlineStr">
        <is>
          <t>Measurement period after conversion date</t>
        </is>
      </c>
      <c r="G3" s="4" t="inlineStr">
        <is>
          <t>5 days</t>
        </is>
      </c>
    </row>
    <row r="4">
      <c r="A4" s="4" t="inlineStr">
        <is>
          <t>Debt conversion, converted instrument, shares issued (in shares)</t>
        </is>
      </c>
      <c r="B4" s="6" t="n">
        <v>872093023</v>
      </c>
    </row>
    <row r="5">
      <c r="A5" s="4" t="inlineStr">
        <is>
          <t>Convertible Debt | Power Up Convertible Note</t>
        </is>
      </c>
    </row>
    <row r="6">
      <c r="A6" s="3" t="inlineStr">
        <is>
          <t>Class Of Stock [Line Items]</t>
        </is>
      </c>
    </row>
    <row r="7">
      <c r="A7" s="4" t="inlineStr">
        <is>
          <t>Aggregate principal amount of notes outstanding</t>
        </is>
      </c>
      <c r="C7" s="5" t="n">
        <v>376000</v>
      </c>
      <c r="H7" s="5" t="n">
        <v>376000</v>
      </c>
      <c r="I7" s="5" t="n">
        <v>376000</v>
      </c>
    </row>
    <row r="8">
      <c r="A8" s="4" t="inlineStr">
        <is>
          <t>Debt conversion, average lowest closing price</t>
        </is>
      </c>
      <c r="H8" s="4" t="inlineStr">
        <is>
          <t>65.00%</t>
        </is>
      </c>
    </row>
    <row r="9">
      <c r="A9" s="4" t="inlineStr">
        <is>
          <t>Measurement period after conversion date</t>
        </is>
      </c>
      <c r="H9" s="4" t="inlineStr">
        <is>
          <t>10 days</t>
        </is>
      </c>
    </row>
    <row r="10">
      <c r="A10" s="4" t="inlineStr">
        <is>
          <t>Ownership Of Outstanding Stock Percentage</t>
        </is>
      </c>
      <c r="H10" s="4" t="inlineStr">
        <is>
          <t>4.99%</t>
        </is>
      </c>
    </row>
    <row r="11">
      <c r="A11" s="4" t="inlineStr">
        <is>
          <t>Note conversions</t>
        </is>
      </c>
      <c r="C11" s="5" t="n">
        <v>28080</v>
      </c>
      <c r="D11" s="5" t="n">
        <v>14600</v>
      </c>
      <c r="E11" s="5" t="n">
        <v>42500</v>
      </c>
      <c r="F11" s="5" t="n">
        <v>182500</v>
      </c>
      <c r="H11" s="5" t="n">
        <v>267680</v>
      </c>
    </row>
    <row r="12">
      <c r="A12" s="4" t="inlineStr">
        <is>
          <t>Interest redocumented as principal</t>
        </is>
      </c>
      <c r="E12" s="5" t="n">
        <v>1700</v>
      </c>
      <c r="F12" s="5" t="n">
        <v>7300</v>
      </c>
      <c r="H12" s="5" t="n">
        <v>9000</v>
      </c>
    </row>
    <row r="13">
      <c r="A13" s="4" t="inlineStr">
        <is>
          <t>Debt conversion, converted instrument, shares issued (in shares)</t>
        </is>
      </c>
      <c r="C13" s="6" t="n">
        <v>280800000</v>
      </c>
      <c r="D13" s="6" t="n">
        <v>155824176</v>
      </c>
      <c r="E13" s="6" t="n">
        <v>47155556</v>
      </c>
      <c r="F13" s="6" t="n">
        <v>95014902</v>
      </c>
      <c r="H13" s="6" t="n">
        <v>578794634</v>
      </c>
    </row>
    <row r="14">
      <c r="A14" s="4" t="inlineStr">
        <is>
          <t>Repayments of short-term debt</t>
        </is>
      </c>
      <c r="H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Widjaja Convertible Note - Additional Information (Details) - USD ($)</t>
        </is>
      </c>
      <c r="B1" s="2" t="inlineStr">
        <is>
          <t>Jan. 11, 2019</t>
        </is>
      </c>
      <c r="C1" s="2" t="inlineStr">
        <is>
          <t>Dec. 31, 2020</t>
        </is>
      </c>
      <c r="D1" s="2" t="inlineStr">
        <is>
          <t>Dec. 31, 2019</t>
        </is>
      </c>
    </row>
    <row r="2">
      <c r="A2" s="3" t="inlineStr">
        <is>
          <t>Short Term Debt [Line Items]</t>
        </is>
      </c>
    </row>
    <row r="3">
      <c r="A3" s="4" t="inlineStr">
        <is>
          <t>Stated interest rate</t>
        </is>
      </c>
      <c r="C3" s="4" t="inlineStr">
        <is>
          <t>12.00%</t>
        </is>
      </c>
    </row>
    <row r="4">
      <c r="A4" s="4" t="inlineStr">
        <is>
          <t>Measurement period after conversion date</t>
        </is>
      </c>
      <c r="C4" s="4" t="inlineStr">
        <is>
          <t>5 days</t>
        </is>
      </c>
    </row>
    <row r="5">
      <c r="A5" s="4" t="inlineStr">
        <is>
          <t>Convertible Debt | Widjaja Convertible Note</t>
        </is>
      </c>
    </row>
    <row r="6">
      <c r="A6" s="3" t="inlineStr">
        <is>
          <t>Short Term Debt [Line Items]</t>
        </is>
      </c>
    </row>
    <row r="7">
      <c r="A7" s="4" t="inlineStr">
        <is>
          <t>Debt instrument, face amount sold and issued</t>
        </is>
      </c>
      <c r="B7" s="5" t="n">
        <v>330000</v>
      </c>
    </row>
    <row r="8">
      <c r="A8" s="4" t="inlineStr">
        <is>
          <t>Proceeds from issuance of debt</t>
        </is>
      </c>
      <c r="B8" s="5" t="n">
        <v>330000</v>
      </c>
      <c r="D8" s="5" t="n">
        <v>330000</v>
      </c>
    </row>
    <row r="9">
      <c r="A9" s="4" t="inlineStr">
        <is>
          <t>Stated interest rate</t>
        </is>
      </c>
      <c r="B9" s="4" t="inlineStr">
        <is>
          <t>12.00%</t>
        </is>
      </c>
    </row>
    <row r="10">
      <c r="A10" s="4" t="inlineStr">
        <is>
          <t>Percent of average of two lowest volume weighted average prices</t>
        </is>
      </c>
      <c r="B10" s="4" t="inlineStr">
        <is>
          <t>80.00%</t>
        </is>
      </c>
    </row>
    <row r="11">
      <c r="A11" s="4" t="inlineStr">
        <is>
          <t>Measurement period after conversion date</t>
        </is>
      </c>
      <c r="B11" s="4" t="inlineStr">
        <is>
          <t>5 days</t>
        </is>
      </c>
    </row>
    <row r="12">
      <c r="A12" s="4" t="inlineStr">
        <is>
          <t>Ownership Of Outstanding Stock Percentage</t>
        </is>
      </c>
      <c r="B12" s="4" t="inlineStr">
        <is>
          <t>19.99%</t>
        </is>
      </c>
    </row>
    <row r="13">
      <c r="A13" s="4" t="inlineStr">
        <is>
          <t>Note conversions</t>
        </is>
      </c>
      <c r="C13" s="5" t="n">
        <v>0</v>
      </c>
      <c r="D13" s="6" t="n">
        <v>0</v>
      </c>
    </row>
    <row r="14">
      <c r="A14" s="4" t="inlineStr">
        <is>
          <t>Interest converted to principal</t>
        </is>
      </c>
      <c r="C14" s="6" t="n">
        <v>0</v>
      </c>
      <c r="D14" s="6" t="n">
        <v>0</v>
      </c>
    </row>
    <row r="15">
      <c r="A15" s="4" t="inlineStr">
        <is>
          <t>Repayments of short-term debt</t>
        </is>
      </c>
      <c r="C15" s="5" t="n">
        <v>0</v>
      </c>
      <c r="D15"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 GS Capital Convertible Note - Additional Information (Details) - USD ($)</t>
        </is>
      </c>
      <c r="B1" s="2" t="inlineStr">
        <is>
          <t>Dec. 09, 2020</t>
        </is>
      </c>
      <c r="C1" s="2" t="inlineStr">
        <is>
          <t>Feb. 22, 2019</t>
        </is>
      </c>
      <c r="D1" s="2" t="inlineStr">
        <is>
          <t>Dec. 31, 2019</t>
        </is>
      </c>
      <c r="E1" s="2" t="inlineStr">
        <is>
          <t>Sep. 30, 2019</t>
        </is>
      </c>
      <c r="F1" s="2" t="inlineStr">
        <is>
          <t>Jun. 30, 2019</t>
        </is>
      </c>
      <c r="G1" s="2" t="inlineStr">
        <is>
          <t>Dec. 31, 2020</t>
        </is>
      </c>
      <c r="H1" s="2" t="inlineStr">
        <is>
          <t>Dec. 31, 2019</t>
        </is>
      </c>
      <c r="I1" s="2" t="inlineStr">
        <is>
          <t>Aug. 26, 2019</t>
        </is>
      </c>
    </row>
    <row r="2">
      <c r="A2" s="3" t="inlineStr">
        <is>
          <t>Short Term Debt [Line Items]</t>
        </is>
      </c>
    </row>
    <row r="3">
      <c r="A3" s="4" t="inlineStr">
        <is>
          <t>Payments of financing costs</t>
        </is>
      </c>
      <c r="H3" s="5" t="n">
        <v>7500</v>
      </c>
    </row>
    <row r="4">
      <c r="A4" s="4" t="inlineStr">
        <is>
          <t>Stated interest rate</t>
        </is>
      </c>
      <c r="G4" s="4" t="inlineStr">
        <is>
          <t>12.00%</t>
        </is>
      </c>
    </row>
    <row r="5">
      <c r="A5" s="4" t="inlineStr">
        <is>
          <t>Measurement period after conversion date</t>
        </is>
      </c>
      <c r="G5" s="4" t="inlineStr">
        <is>
          <t>5 days</t>
        </is>
      </c>
    </row>
    <row r="6">
      <c r="A6" s="4" t="inlineStr">
        <is>
          <t>Debt conversion, converted instrument, shares issued (in shares)</t>
        </is>
      </c>
      <c r="B6" s="6" t="n">
        <v>872093023</v>
      </c>
    </row>
    <row r="7">
      <c r="A7" s="4" t="inlineStr">
        <is>
          <t>Convertible Debt | GS Capital Partners, LLC</t>
        </is>
      </c>
    </row>
    <row r="8">
      <c r="A8" s="3" t="inlineStr">
        <is>
          <t>Short Term Debt [Line Items]</t>
        </is>
      </c>
    </row>
    <row r="9">
      <c r="A9" s="4" t="inlineStr">
        <is>
          <t>Aggregate principal amount of notes outstanding</t>
        </is>
      </c>
      <c r="C9" s="5" t="n">
        <v>108000</v>
      </c>
      <c r="I9" s="5" t="n">
        <v>70500</v>
      </c>
    </row>
    <row r="10">
      <c r="A10" s="4" t="inlineStr">
        <is>
          <t>Proceeds from issuance of debt</t>
        </is>
      </c>
      <c r="C10" s="6" t="n">
        <v>75000</v>
      </c>
    </row>
    <row r="11">
      <c r="A11" s="4" t="inlineStr">
        <is>
          <t>Convertible Debt | GS Capital Convertible Note</t>
        </is>
      </c>
    </row>
    <row r="12">
      <c r="A12" s="3" t="inlineStr">
        <is>
          <t>Short Term Debt [Line Items]</t>
        </is>
      </c>
    </row>
    <row r="13">
      <c r="A13" s="4" t="inlineStr">
        <is>
          <t>Payments of financing costs</t>
        </is>
      </c>
      <c r="C13" s="6" t="n">
        <v>6000</v>
      </c>
    </row>
    <row r="14">
      <c r="A14" s="4" t="inlineStr">
        <is>
          <t>Pre-penalty amount</t>
        </is>
      </c>
      <c r="C14" s="5" t="n">
        <v>27000</v>
      </c>
    </row>
    <row r="15">
      <c r="A15" s="4" t="inlineStr">
        <is>
          <t>Stated interest rate</t>
        </is>
      </c>
      <c r="C15" s="4" t="inlineStr">
        <is>
          <t>8.00%</t>
        </is>
      </c>
    </row>
    <row r="16">
      <c r="A16" s="4" t="inlineStr">
        <is>
          <t>Percent of average of two lowest volume weighted average prices</t>
        </is>
      </c>
      <c r="C16" s="4" t="inlineStr">
        <is>
          <t>65.00%</t>
        </is>
      </c>
    </row>
    <row r="17">
      <c r="A17" s="4" t="inlineStr">
        <is>
          <t>Measurement period after conversion date</t>
        </is>
      </c>
      <c r="C17" s="4" t="inlineStr">
        <is>
          <t>10 days</t>
        </is>
      </c>
    </row>
    <row r="18">
      <c r="A18" s="4" t="inlineStr">
        <is>
          <t>Ownership Of Outstanding Stock Percentage</t>
        </is>
      </c>
      <c r="C18" s="4" t="inlineStr">
        <is>
          <t>4.99%</t>
        </is>
      </c>
    </row>
    <row r="19">
      <c r="A19" s="4" t="inlineStr">
        <is>
          <t>Note conversions</t>
        </is>
      </c>
      <c r="D19" s="5" t="n">
        <v>11350</v>
      </c>
      <c r="E19" s="5" t="n">
        <v>57718</v>
      </c>
      <c r="F19" s="5" t="n">
        <v>15000</v>
      </c>
      <c r="H19" s="6" t="n">
        <v>84068</v>
      </c>
    </row>
    <row r="20">
      <c r="A20" s="4" t="inlineStr">
        <is>
          <t>Interest converted to principal</t>
        </is>
      </c>
      <c r="D20" s="5" t="n">
        <v>719</v>
      </c>
      <c r="E20" s="5" t="n">
        <v>4284</v>
      </c>
      <c r="F20" s="5" t="n">
        <v>763</v>
      </c>
      <c r="H20" s="5" t="n">
        <v>5766</v>
      </c>
    </row>
    <row r="21">
      <c r="A21" s="4" t="inlineStr">
        <is>
          <t>Debt conversion, converted instrument, shares issued (in shares)</t>
        </is>
      </c>
      <c r="D21" s="6" t="n">
        <v>120697800</v>
      </c>
      <c r="E21" s="6" t="n">
        <v>335425736</v>
      </c>
      <c r="F21" s="6" t="n">
        <v>17321692</v>
      </c>
      <c r="H21" s="6" t="n">
        <v>473445228</v>
      </c>
    </row>
    <row r="22">
      <c r="A22" s="4" t="inlineStr">
        <is>
          <t>Repayments of short-term debt</t>
        </is>
      </c>
      <c r="H2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NOTES - Penumbra Convertible Note - Additional Information (Details) - USD ($)</t>
        </is>
      </c>
      <c r="B1" s="2" t="inlineStr">
        <is>
          <t>Jun. 09, 2020</t>
        </is>
      </c>
      <c r="C1" s="2" t="inlineStr">
        <is>
          <t>Dec. 31, 2020</t>
        </is>
      </c>
      <c r="D1" s="2" t="inlineStr">
        <is>
          <t>Aug. 02, 2019</t>
        </is>
      </c>
    </row>
    <row r="2">
      <c r="A2" s="3" t="inlineStr">
        <is>
          <t>Short Term Debt [Line Items]</t>
        </is>
      </c>
    </row>
    <row r="3">
      <c r="A3" s="4" t="inlineStr">
        <is>
          <t>Stated interest rate</t>
        </is>
      </c>
      <c r="C3" s="4" t="inlineStr">
        <is>
          <t>12.00%</t>
        </is>
      </c>
    </row>
    <row r="4">
      <c r="A4" s="4" t="inlineStr">
        <is>
          <t>Default interest rate</t>
        </is>
      </c>
      <c r="D4" s="4" t="inlineStr">
        <is>
          <t>10.50%</t>
        </is>
      </c>
    </row>
    <row r="5">
      <c r="A5" s="4" t="inlineStr">
        <is>
          <t>Conversion price (in dollars per share)</t>
        </is>
      </c>
      <c r="C5" s="5" t="n">
        <v>2</v>
      </c>
    </row>
    <row r="6">
      <c r="A6" s="4" t="inlineStr">
        <is>
          <t>Penumbra Convertible Promissory Note</t>
        </is>
      </c>
    </row>
    <row r="7">
      <c r="A7" s="3" t="inlineStr">
        <is>
          <t>Short Term Debt [Line Items]</t>
        </is>
      </c>
    </row>
    <row r="8">
      <c r="A8" s="4" t="inlineStr">
        <is>
          <t>Aggregate principal amount of notes outstanding</t>
        </is>
      </c>
      <c r="B8" s="5" t="n">
        <v>250000</v>
      </c>
    </row>
    <row r="9">
      <c r="A9" s="4" t="inlineStr">
        <is>
          <t>Proceeds from issuance of debt</t>
        </is>
      </c>
      <c r="B9" s="5" t="n">
        <v>250000</v>
      </c>
    </row>
    <row r="10">
      <c r="A10" s="4" t="inlineStr">
        <is>
          <t>Debt Instrument Maturity Date</t>
        </is>
      </c>
      <c r="B10" s="4" t="inlineStr">
        <is>
          <t>Jun. 9,
		2021</t>
        </is>
      </c>
    </row>
    <row r="11">
      <c r="A11" s="4" t="inlineStr">
        <is>
          <t>Stated interest rate</t>
        </is>
      </c>
      <c r="B11" s="4" t="inlineStr">
        <is>
          <t>6.00%</t>
        </is>
      </c>
    </row>
    <row r="12">
      <c r="A12" s="4" t="inlineStr">
        <is>
          <t>Default interest rate</t>
        </is>
      </c>
      <c r="B12" s="4" t="inlineStr">
        <is>
          <t>18.00%</t>
        </is>
      </c>
    </row>
    <row r="13">
      <c r="A13" s="4" t="inlineStr">
        <is>
          <t>Conversion price (in dollars per share)</t>
        </is>
      </c>
      <c r="B1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ORGANIZATION</t>
        </is>
      </c>
      <c r="B4" s="4" t="inlineStr">
        <is>
          <t>NOTE 1. ORGANIZATION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is>
      </c>
      <c r="C4" s="4" t="inlineStr">
        <is>
          <t>NOTE 1. ORGANIZATION Ascent Solar Technologies, Inc. (“Ascent”) was incorporated on October 18, 2005 from the separation by ITN Energy Systems, Inc. (“ITN”) of its Advanced Photovoltaic Division and all of that division’s key personnel and core technologies. ITN, a private company incorporated in 1994, is an incubator dedicated to the development of thin film, photovoltaic (“PV”), battery, fuel cell and nano technologies. Through its work on research and development contracts for private and governmental entities, ITN developed proprietary processing and manufacturing know how applicable to PV products generally, and to Copper-Indium-Gallium-diSelenide (“CIGS”) PV products in particular. ITN formed Ascent to commercialize its investment in CIGS PV technologies. In January 2006, in exchange for 102,800 shares of common stock of Ascent, ITN assigned to Ascent certain CIGS PV technologies and trade secrets and granted to Ascent a perpetual, exclusive, royalty free worldwide license to use, in connection with the manufacture, development, marketing and commercialization of CIGS PV to produce solar power, certain of ITN’s existing and future proprietary and control technologies that, although non-specific to CIGS PV, Ascent believes will be useful in its production of PV modules for its target markets. Upon receipt of the necessary government approvals and pursuant to novation in early 2007, ITN assigned government funded research and development contracts to Ascent and also transferred the key personnel working on the contracts to Ascent. Currently, the Company is focusing on integrating its PV products into high value markets such as aerospace, satellites, near earth orbiting vehicles, and fixed wing unmanned aerial vehicles (UAV). The value proposition of Ascent’s proprietary solar technology not only aligns with the needs of customers in these industries, but also overcomes many of the obstacles other solar technologies face in these unique markets. Ascent has the capability to design and develop finished products for end users in these areas as well as collaborate with strategic partners to design and develop custom integrated solutions for products like fixed-wing UAVs. Ascent sees significant overlap of the needs of end users across some of these industries and can achieve economies of scale in sourcing, development, and production in commercializing products for these custom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VERTIBLE NOTES - Crowdex Convertible Note - Additional Information (Details) - USD ($)</t>
        </is>
      </c>
      <c r="B1" s="2" t="inlineStr">
        <is>
          <t>Jan. 01, 2021</t>
        </is>
      </c>
      <c r="C1" s="2" t="inlineStr">
        <is>
          <t>Sep. 25, 2020</t>
        </is>
      </c>
      <c r="D1" s="2" t="inlineStr">
        <is>
          <t>Jun. 30, 2021</t>
        </is>
      </c>
      <c r="E1" s="2" t="inlineStr">
        <is>
          <t>Dec. 31, 2020</t>
        </is>
      </c>
      <c r="F1" s="2" t="inlineStr">
        <is>
          <t>Aug. 02, 2019</t>
        </is>
      </c>
    </row>
    <row r="2">
      <c r="A2" s="3" t="inlineStr">
        <is>
          <t>Short Term Debt [Line Items]</t>
        </is>
      </c>
    </row>
    <row r="3">
      <c r="A3" s="4" t="inlineStr">
        <is>
          <t>Stated interest rate</t>
        </is>
      </c>
      <c r="E3" s="4" t="inlineStr">
        <is>
          <t>12.00%</t>
        </is>
      </c>
    </row>
    <row r="4">
      <c r="A4" s="4" t="inlineStr">
        <is>
          <t>Default interest rate</t>
        </is>
      </c>
      <c r="F4" s="4" t="inlineStr">
        <is>
          <t>10.50%</t>
        </is>
      </c>
    </row>
    <row r="5">
      <c r="A5" s="4" t="inlineStr">
        <is>
          <t>Conversion price (in dollars per share)</t>
        </is>
      </c>
      <c r="E5" s="5" t="n">
        <v>2</v>
      </c>
    </row>
    <row r="6">
      <c r="A6" s="4" t="inlineStr">
        <is>
          <t>Crowdex Convertible Note</t>
        </is>
      </c>
    </row>
    <row r="7">
      <c r="A7" s="3" t="inlineStr">
        <is>
          <t>Short Term Debt [Line Items]</t>
        </is>
      </c>
    </row>
    <row r="8">
      <c r="A8" s="4" t="inlineStr">
        <is>
          <t>Aggregate principal amount of notes outstanding</t>
        </is>
      </c>
      <c r="B8" s="5" t="n">
        <v>250000</v>
      </c>
      <c r="C8" s="5" t="n">
        <v>250000</v>
      </c>
      <c r="D8" s="5" t="n">
        <v>250000</v>
      </c>
    </row>
    <row r="9">
      <c r="A9" s="4" t="inlineStr">
        <is>
          <t>Accrued interest</t>
        </is>
      </c>
      <c r="C9" s="5" t="n">
        <v>8425</v>
      </c>
      <c r="D9" s="5" t="n">
        <v>15863</v>
      </c>
    </row>
    <row r="10">
      <c r="A10" s="4" t="inlineStr">
        <is>
          <t>Debt Instrument Maturity Date</t>
        </is>
      </c>
      <c r="B10" s="4" t="inlineStr">
        <is>
          <t>Jun. 9,
		2021</t>
        </is>
      </c>
      <c r="C10" s="4" t="inlineStr">
        <is>
          <t>Jun. 9,
		2021</t>
        </is>
      </c>
    </row>
    <row r="11">
      <c r="A11" s="4" t="inlineStr">
        <is>
          <t>Stated interest rate</t>
        </is>
      </c>
      <c r="B11" s="4" t="inlineStr">
        <is>
          <t>6.00%</t>
        </is>
      </c>
      <c r="C11" s="4" t="inlineStr">
        <is>
          <t>6.00%</t>
        </is>
      </c>
    </row>
    <row r="12">
      <c r="A12" s="4" t="inlineStr">
        <is>
          <t>Default interest rate</t>
        </is>
      </c>
      <c r="B12" s="4" t="inlineStr">
        <is>
          <t>18.00%</t>
        </is>
      </c>
      <c r="C12" s="4" t="inlineStr">
        <is>
          <t>18.00%</t>
        </is>
      </c>
    </row>
    <row r="13">
      <c r="A13" s="4" t="inlineStr">
        <is>
          <t>Conversion price (in dollars per share)</t>
        </is>
      </c>
      <c r="B13" s="7" t="n">
        <v>0.0001</v>
      </c>
      <c r="C13" s="7"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52" customWidth="1" min="2" max="2"/>
    <col width="20" customWidth="1" min="3" max="3"/>
    <col width="21" customWidth="1" min="4" max="4"/>
    <col width="31" customWidth="1" min="5" max="5"/>
    <col width="21" customWidth="1" min="6" max="6"/>
    <col width="21" customWidth="1" min="7" max="7"/>
  </cols>
  <sheetData>
    <row r="1">
      <c r="A1" s="1" t="inlineStr">
        <is>
          <t>CONVERTIBLE NOTES - BD 1 Convertible Note - Additional Information (Details)</t>
        </is>
      </c>
      <c r="B1" s="2" t="inlineStr">
        <is>
          <t>Dec. 18, 2020USD ($)debt_instrument$ / sharesshares</t>
        </is>
      </c>
      <c r="C1" s="2" t="inlineStr">
        <is>
          <t>Dec. 09, 2020shares</t>
        </is>
      </c>
      <c r="D1" s="2" t="inlineStr">
        <is>
          <t>Sep. 30, 2020USD ($)</t>
        </is>
      </c>
      <c r="E1" s="2" t="inlineStr">
        <is>
          <t>Dec. 31, 2020USD ($)$ / shares</t>
        </is>
      </c>
      <c r="F1" s="2" t="inlineStr">
        <is>
          <t>Aug. 22, 2019USD ($)</t>
        </is>
      </c>
      <c r="G1" s="2" t="inlineStr">
        <is>
          <t>Jan. 01, 2019USD ($)</t>
        </is>
      </c>
    </row>
    <row r="2">
      <c r="A2" s="3" t="inlineStr">
        <is>
          <t>Short Term Debt [Line Items]</t>
        </is>
      </c>
    </row>
    <row r="3">
      <c r="A3" s="4" t="inlineStr">
        <is>
          <t>Interest expense</t>
        </is>
      </c>
      <c r="E3" s="5" t="n">
        <v>438063</v>
      </c>
    </row>
    <row r="4">
      <c r="A4" s="4" t="inlineStr">
        <is>
          <t>Conversion price (in dollars per share) | $ / shares</t>
        </is>
      </c>
      <c r="E4" s="5" t="n">
        <v>2</v>
      </c>
    </row>
    <row r="5">
      <c r="A5" s="4" t="inlineStr">
        <is>
          <t>Debt conversion, converted instrument, shares issued | shares</t>
        </is>
      </c>
      <c r="C5" s="6" t="n">
        <v>872093023</v>
      </c>
    </row>
    <row r="6">
      <c r="A6" s="4" t="inlineStr">
        <is>
          <t>B D One Exchange Agreement | B D One Investment Holding L L C</t>
        </is>
      </c>
    </row>
    <row r="7">
      <c r="A7" s="3" t="inlineStr">
        <is>
          <t>Short Term Debt [Line Items]</t>
        </is>
      </c>
    </row>
    <row r="8">
      <c r="A8" s="4" t="inlineStr">
        <is>
          <t>Repurchase amount</t>
        </is>
      </c>
      <c r="B8" s="5" t="n">
        <v>10400000</v>
      </c>
    </row>
    <row r="9">
      <c r="A9" s="4" t="inlineStr">
        <is>
          <t>Debt Instrument Maturity Date</t>
        </is>
      </c>
      <c r="B9" s="4" t="inlineStr">
        <is>
          <t>Dec. 18,
		2025</t>
        </is>
      </c>
    </row>
    <row r="10">
      <c r="A10" s="4" t="inlineStr">
        <is>
          <t>Conversion price (in dollars per share) | $ / shares</t>
        </is>
      </c>
      <c r="B10" s="7" t="n">
        <v>0.0001</v>
      </c>
    </row>
    <row r="11">
      <c r="A11" s="4" t="inlineStr">
        <is>
          <t>Debt conversion, converted instrument, shares issued | shares</t>
        </is>
      </c>
      <c r="B11" s="6" t="n">
        <v>105000000000</v>
      </c>
    </row>
    <row r="12">
      <c r="A12" s="4" t="inlineStr">
        <is>
          <t>St George Secured Convertible Notes | B D1 Investment Holding L L C</t>
        </is>
      </c>
    </row>
    <row r="13">
      <c r="A13" s="3" t="inlineStr">
        <is>
          <t>Short Term Debt [Line Items]</t>
        </is>
      </c>
    </row>
    <row r="14">
      <c r="A14" s="4" t="inlineStr">
        <is>
          <t>Aggregate principal amount of notes outstanding</t>
        </is>
      </c>
      <c r="D14" s="5" t="n">
        <v>2160000</v>
      </c>
    </row>
    <row r="15">
      <c r="A15" s="4" t="inlineStr">
        <is>
          <t>Interest expense</t>
        </is>
      </c>
      <c r="D15" s="6" t="n">
        <v>417000</v>
      </c>
    </row>
    <row r="16">
      <c r="A16" s="4" t="inlineStr">
        <is>
          <t>Aggregate principal amount of notes outstanding</t>
        </is>
      </c>
      <c r="D16" s="6" t="n">
        <v>2160000</v>
      </c>
    </row>
    <row r="17">
      <c r="A17" s="4" t="inlineStr">
        <is>
          <t>Investor 1 Promissory Notes | B D1 Investment Holding L L C</t>
        </is>
      </c>
    </row>
    <row r="18">
      <c r="A18" s="3" t="inlineStr">
        <is>
          <t>Short Term Debt [Line Items]</t>
        </is>
      </c>
    </row>
    <row r="19">
      <c r="A19" s="4" t="inlineStr">
        <is>
          <t>Aggregate principal amount of notes outstanding</t>
        </is>
      </c>
      <c r="D19" s="6" t="n">
        <v>495000</v>
      </c>
    </row>
    <row r="20">
      <c r="A20" s="4" t="inlineStr">
        <is>
          <t>Interest expense</t>
        </is>
      </c>
      <c r="D20" s="6" t="n">
        <v>187000</v>
      </c>
    </row>
    <row r="21">
      <c r="A21" s="4" t="inlineStr">
        <is>
          <t>Aggregate principal amount of notes outstanding</t>
        </is>
      </c>
      <c r="D21" s="6" t="n">
        <v>495000</v>
      </c>
    </row>
    <row r="22">
      <c r="A22" s="4" t="inlineStr">
        <is>
          <t>Investor 2 Promissory Notes | B D1 Investment Holding L L C</t>
        </is>
      </c>
    </row>
    <row r="23">
      <c r="A23" s="3" t="inlineStr">
        <is>
          <t>Short Term Debt [Line Items]</t>
        </is>
      </c>
    </row>
    <row r="24">
      <c r="A24" s="4" t="inlineStr">
        <is>
          <t>Aggregate principal amount of notes outstanding</t>
        </is>
      </c>
      <c r="D24" s="6" t="n">
        <v>650000</v>
      </c>
    </row>
    <row r="25">
      <c r="A25" s="4" t="inlineStr">
        <is>
          <t>Interest expense</t>
        </is>
      </c>
      <c r="D25" s="6" t="n">
        <v>86000</v>
      </c>
    </row>
    <row r="26">
      <c r="A26" s="4" t="inlineStr">
        <is>
          <t>Aggregate principal amount of notes outstanding</t>
        </is>
      </c>
      <c r="D26" s="6" t="n">
        <v>650000</v>
      </c>
    </row>
    <row r="27">
      <c r="A27" s="4" t="inlineStr">
        <is>
          <t>October Two Thousand Sixteen Convertible Notes | B D1 Investment Holding L L C</t>
        </is>
      </c>
    </row>
    <row r="28">
      <c r="A28" s="3" t="inlineStr">
        <is>
          <t>Short Term Debt [Line Items]</t>
        </is>
      </c>
    </row>
    <row r="29">
      <c r="A29" s="4" t="inlineStr">
        <is>
          <t>Aggregate principal amount of notes outstanding</t>
        </is>
      </c>
      <c r="D29" s="6" t="n">
        <v>330000</v>
      </c>
    </row>
    <row r="30">
      <c r="A30" s="4" t="inlineStr">
        <is>
          <t>Interest expense</t>
        </is>
      </c>
      <c r="D30" s="6" t="n">
        <v>79000</v>
      </c>
    </row>
    <row r="31">
      <c r="A31" s="4" t="inlineStr">
        <is>
          <t>Aggregate principal amount of notes outstanding</t>
        </is>
      </c>
      <c r="D31" s="6" t="n">
        <v>330000</v>
      </c>
    </row>
    <row r="32">
      <c r="A32" s="4" t="inlineStr">
        <is>
          <t>2017 St. George Convertible Note | B D1 Investment Holding L L C</t>
        </is>
      </c>
    </row>
    <row r="33">
      <c r="A33" s="3" t="inlineStr">
        <is>
          <t>Short Term Debt [Line Items]</t>
        </is>
      </c>
    </row>
    <row r="34">
      <c r="A34" s="4" t="inlineStr">
        <is>
          <t>Aggregate principal amount of notes outstanding</t>
        </is>
      </c>
      <c r="D34" s="6" t="n">
        <v>618000</v>
      </c>
    </row>
    <row r="35">
      <c r="A35" s="4" t="inlineStr">
        <is>
          <t>Aggregate principal amount of notes outstanding</t>
        </is>
      </c>
      <c r="D35" s="6" t="n">
        <v>618000</v>
      </c>
    </row>
    <row r="36">
      <c r="A36" s="4" t="inlineStr">
        <is>
          <t>Baybridge Convertible Note</t>
        </is>
      </c>
    </row>
    <row r="37">
      <c r="A37" s="3" t="inlineStr">
        <is>
          <t>Short Term Debt [Line Items]</t>
        </is>
      </c>
    </row>
    <row r="38">
      <c r="A38" s="4" t="inlineStr">
        <is>
          <t>Aggregate principal amount of notes outstanding</t>
        </is>
      </c>
      <c r="F38" s="5" t="n">
        <v>829000</v>
      </c>
    </row>
    <row r="39">
      <c r="A39" s="4" t="inlineStr">
        <is>
          <t>Aggregate principal amount of notes outstanding</t>
        </is>
      </c>
      <c r="F39" s="5" t="n">
        <v>829000</v>
      </c>
    </row>
    <row r="40">
      <c r="A40" s="4" t="inlineStr">
        <is>
          <t>Baybridge Convertible Note | B D1 Investment Holding L L C</t>
        </is>
      </c>
    </row>
    <row r="41">
      <c r="A41" s="3" t="inlineStr">
        <is>
          <t>Short Term Debt [Line Items]</t>
        </is>
      </c>
    </row>
    <row r="42">
      <c r="A42" s="4" t="inlineStr">
        <is>
          <t>Aggregate principal amount of notes outstanding</t>
        </is>
      </c>
      <c r="D42" s="6" t="n">
        <v>941000</v>
      </c>
    </row>
    <row r="43">
      <c r="A43" s="4" t="inlineStr">
        <is>
          <t>Interest expense</t>
        </is>
      </c>
      <c r="D43" s="6" t="n">
        <v>152000</v>
      </c>
    </row>
    <row r="44">
      <c r="A44" s="4" t="inlineStr">
        <is>
          <t>Aggregate principal amount of notes outstanding</t>
        </is>
      </c>
      <c r="D44" s="6" t="n">
        <v>941000</v>
      </c>
    </row>
    <row r="45">
      <c r="A45" s="4" t="inlineStr">
        <is>
          <t>Bellridge Convertible Note</t>
        </is>
      </c>
    </row>
    <row r="46">
      <c r="A46" s="3" t="inlineStr">
        <is>
          <t>Short Term Debt [Line Items]</t>
        </is>
      </c>
    </row>
    <row r="47">
      <c r="A47" s="4" t="inlineStr">
        <is>
          <t>Aggregate principal amount of notes outstanding</t>
        </is>
      </c>
      <c r="G47" s="5" t="n">
        <v>455000</v>
      </c>
    </row>
    <row r="48">
      <c r="A48" s="4" t="inlineStr">
        <is>
          <t>Aggregate principal amount of notes outstanding</t>
        </is>
      </c>
      <c r="G48" s="5" t="n">
        <v>455000</v>
      </c>
    </row>
    <row r="49">
      <c r="A49" s="4" t="inlineStr">
        <is>
          <t>Bellridge Convertible Note | B D1 Investment Holding L L C</t>
        </is>
      </c>
    </row>
    <row r="50">
      <c r="A50" s="3" t="inlineStr">
        <is>
          <t>Short Term Debt [Line Items]</t>
        </is>
      </c>
    </row>
    <row r="51">
      <c r="A51" s="4" t="inlineStr">
        <is>
          <t>Aggregate principal amount of notes outstanding</t>
        </is>
      </c>
      <c r="D51" s="6" t="n">
        <v>677000</v>
      </c>
    </row>
    <row r="52">
      <c r="A52" s="4" t="inlineStr">
        <is>
          <t>Interest expense</t>
        </is>
      </c>
      <c r="D52" s="6" t="n">
        <v>121000</v>
      </c>
    </row>
    <row r="53">
      <c r="A53" s="4" t="inlineStr">
        <is>
          <t>Aggregate principal amount of notes outstanding</t>
        </is>
      </c>
      <c r="D53" s="6" t="n">
        <v>677000</v>
      </c>
    </row>
    <row r="54">
      <c r="A54" s="4" t="inlineStr">
        <is>
          <t>Power Up Convertible Note | B D1 Investment Holding L L C</t>
        </is>
      </c>
    </row>
    <row r="55">
      <c r="A55" s="3" t="inlineStr">
        <is>
          <t>Short Term Debt [Line Items]</t>
        </is>
      </c>
    </row>
    <row r="56">
      <c r="A56" s="4" t="inlineStr">
        <is>
          <t>Aggregate principal amount of notes outstanding</t>
        </is>
      </c>
      <c r="D56" s="6" t="n">
        <v>107000</v>
      </c>
    </row>
    <row r="57">
      <c r="A57" s="4" t="inlineStr">
        <is>
          <t>Interest expense</t>
        </is>
      </c>
      <c r="D57" s="6" t="n">
        <v>16000</v>
      </c>
    </row>
    <row r="58">
      <c r="A58" s="4" t="inlineStr">
        <is>
          <t>Aggregate principal amount of notes outstanding</t>
        </is>
      </c>
      <c r="D58" s="6" t="n">
        <v>107000</v>
      </c>
    </row>
    <row r="59">
      <c r="A59" s="4" t="inlineStr">
        <is>
          <t>Widjaja Convertible Note | B D1 Investment Holding L L C</t>
        </is>
      </c>
    </row>
    <row r="60">
      <c r="A60" s="3" t="inlineStr">
        <is>
          <t>Short Term Debt [Line Items]</t>
        </is>
      </c>
    </row>
    <row r="61">
      <c r="A61" s="4" t="inlineStr">
        <is>
          <t>Aggregate principal amount of notes outstanding</t>
        </is>
      </c>
      <c r="D61" s="6" t="n">
        <v>330000</v>
      </c>
    </row>
    <row r="62">
      <c r="A62" s="4" t="inlineStr">
        <is>
          <t>Interest expense</t>
        </is>
      </c>
      <c r="D62" s="6" t="n">
        <v>68000</v>
      </c>
    </row>
    <row r="63">
      <c r="A63" s="4" t="inlineStr">
        <is>
          <t>Aggregate principal amount of notes outstanding</t>
        </is>
      </c>
      <c r="D63" s="6" t="n">
        <v>330000</v>
      </c>
    </row>
    <row r="64">
      <c r="A64" s="4" t="inlineStr">
        <is>
          <t>GS Capital Convertible Note | B D1 Investment Holding L L C</t>
        </is>
      </c>
    </row>
    <row r="65">
      <c r="A65" s="3" t="inlineStr">
        <is>
          <t>Short Term Debt [Line Items]</t>
        </is>
      </c>
    </row>
    <row r="66">
      <c r="A66" s="4" t="inlineStr">
        <is>
          <t>Aggregate principal amount of notes outstanding</t>
        </is>
      </c>
      <c r="D66" s="6" t="n">
        <v>170000</v>
      </c>
    </row>
    <row r="67">
      <c r="A67" s="4" t="inlineStr">
        <is>
          <t>Interest expense</t>
        </is>
      </c>
      <c r="D67" s="6" t="n">
        <v>19000</v>
      </c>
    </row>
    <row r="68">
      <c r="A68" s="4" t="inlineStr">
        <is>
          <t>Aggregate principal amount of notes outstanding</t>
        </is>
      </c>
      <c r="D68" s="6" t="n">
        <v>170000</v>
      </c>
    </row>
    <row r="69">
      <c r="A69" s="4" t="inlineStr">
        <is>
          <t>Unsecured Convertible Notes | B D One Exchange Agreement | B D One Investment Holding L L C</t>
        </is>
      </c>
    </row>
    <row r="70">
      <c r="A70" s="3" t="inlineStr">
        <is>
          <t>Short Term Debt [Line Items]</t>
        </is>
      </c>
    </row>
    <row r="71">
      <c r="A71" s="4" t="inlineStr">
        <is>
          <t>Aggregate principal amount of notes outstanding</t>
        </is>
      </c>
      <c r="B71" s="5" t="n">
        <v>10500000</v>
      </c>
    </row>
    <row r="72">
      <c r="A72" s="4" t="inlineStr">
        <is>
          <t>Aggregate principal amount of notes outstanding</t>
        </is>
      </c>
      <c r="B72" s="5" t="n">
        <v>10500000</v>
      </c>
    </row>
    <row r="73">
      <c r="A73" s="4" t="inlineStr">
        <is>
          <t>Number of unsecured convertible notes | debt_instrument</t>
        </is>
      </c>
      <c r="B73" s="6" t="n">
        <v>2</v>
      </c>
    </row>
    <row r="74">
      <c r="A74" s="4" t="inlineStr">
        <is>
          <t>Debt Instrument Maturity Date</t>
        </is>
      </c>
      <c r="B74" s="4" t="inlineStr">
        <is>
          <t>Dec. 18,
		2025</t>
        </is>
      </c>
    </row>
    <row r="75">
      <c r="A75" s="4" t="inlineStr">
        <is>
          <t>Unamortized discount</t>
        </is>
      </c>
      <c r="B75" s="5" t="n">
        <v>3000000</v>
      </c>
    </row>
    <row r="76">
      <c r="A76" s="4" t="inlineStr">
        <is>
          <t>Promissory Note | B D One Exchange Agreement | B D One Investment Holding L L C</t>
        </is>
      </c>
    </row>
    <row r="77">
      <c r="A77" s="3" t="inlineStr">
        <is>
          <t>Short Term Debt [Line Items]</t>
        </is>
      </c>
    </row>
    <row r="78">
      <c r="A78" s="4" t="inlineStr">
        <is>
          <t>Repurchase amount</t>
        </is>
      </c>
      <c r="B78" s="6" t="n">
        <v>6300000</v>
      </c>
      <c r="D78" s="6" t="n">
        <v>6300000</v>
      </c>
    </row>
    <row r="79">
      <c r="A79" s="4" t="inlineStr">
        <is>
          <t>Debt Instrument Accrued Interest</t>
        </is>
      </c>
      <c r="B79" s="6" t="n">
        <v>1300000</v>
      </c>
      <c r="D79" s="5" t="n">
        <v>1300000</v>
      </c>
    </row>
    <row r="80">
      <c r="A80" s="4" t="inlineStr">
        <is>
          <t>Promissory Note | B D One Exchange Agreement | B D One Investment Holding L L C | Not Designated</t>
        </is>
      </c>
    </row>
    <row r="81">
      <c r="A81" s="3" t="inlineStr">
        <is>
          <t>Short Term Debt [Line Items]</t>
        </is>
      </c>
    </row>
    <row r="82">
      <c r="A82" s="4" t="inlineStr">
        <is>
          <t>Default interest penalties related to convertible notes</t>
        </is>
      </c>
      <c r="B82" s="5" t="n">
        <v>29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 Derivative Liability Activity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Net Derivative Asset (Liability) Measured on Recurring Basis, Unobservable Input Reconciliation [Roll Forward]</t>
        </is>
      </c>
    </row>
    <row r="4">
      <c r="A4" s="4" t="inlineStr">
        <is>
          <t>Derivative Liability Balance as of December 31, 2018</t>
        </is>
      </c>
      <c r="B4" s="5" t="n">
        <v>5303984</v>
      </c>
      <c r="C4" s="5" t="n">
        <v>7717150</v>
      </c>
      <c r="D4" s="5" t="n">
        <v>10114452</v>
      </c>
    </row>
    <row r="5">
      <c r="A5" s="4" t="inlineStr">
        <is>
          <t>Liability extinguished</t>
        </is>
      </c>
      <c r="B5" s="6" t="n">
        <v>-5303984</v>
      </c>
      <c r="D5" s="6" t="n">
        <v>-708656</v>
      </c>
    </row>
    <row r="6">
      <c r="A6" s="4" t="inlineStr">
        <is>
          <t>Change in fair value of derivative liability</t>
        </is>
      </c>
      <c r="C6" s="6" t="n">
        <v>-2861069</v>
      </c>
      <c r="D6" s="6" t="n">
        <v>-6196026</v>
      </c>
    </row>
    <row r="7">
      <c r="A7" s="4" t="inlineStr">
        <is>
          <t>Derivative Liability Balance as of December 31, 2019</t>
        </is>
      </c>
      <c r="C7" s="6" t="n">
        <v>5303984</v>
      </c>
      <c r="D7" s="6" t="n">
        <v>7717150</v>
      </c>
    </row>
    <row r="8">
      <c r="A8" s="4" t="inlineStr">
        <is>
          <t>Derivative Liability Balance as of December 31, 2018</t>
        </is>
      </c>
      <c r="B8" s="6" t="n">
        <v>5303984</v>
      </c>
      <c r="C8" s="6" t="n">
        <v>7717150</v>
      </c>
      <c r="D8" s="6" t="n">
        <v>10114452</v>
      </c>
    </row>
    <row r="9">
      <c r="A9" s="4" t="inlineStr">
        <is>
          <t>Additional derivative liability on new notes</t>
        </is>
      </c>
      <c r="C9" s="6" t="n">
        <v>447903</v>
      </c>
      <c r="D9" s="6" t="n">
        <v>4507380</v>
      </c>
    </row>
    <row r="10">
      <c r="A10" s="4" t="inlineStr">
        <is>
          <t>Change in fair value of derivative liability</t>
        </is>
      </c>
      <c r="C10" s="6" t="n">
        <v>-2861069</v>
      </c>
      <c r="D10" s="6" t="n">
        <v>-6196026</v>
      </c>
    </row>
    <row r="11">
      <c r="A11" s="4" t="inlineStr">
        <is>
          <t>Liability extinguished</t>
        </is>
      </c>
      <c r="B11" s="5" t="n">
        <v>-5303984</v>
      </c>
      <c r="D11" s="6" t="n">
        <v>-708656</v>
      </c>
    </row>
    <row r="12">
      <c r="A12" s="4" t="inlineStr">
        <is>
          <t>Derivative Liability Balance as of December 31, 2019</t>
        </is>
      </c>
      <c r="C12" s="5" t="n">
        <v>5303984</v>
      </c>
      <c r="D12" s="5" t="n">
        <v>771715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LIABILITIES - Additional Information (Details)</t>
        </is>
      </c>
      <c r="B1" s="2" t="inlineStr">
        <is>
          <t>3 Months Ended</t>
        </is>
      </c>
      <c r="C1" s="2" t="inlineStr">
        <is>
          <t>12 Months Ended</t>
        </is>
      </c>
    </row>
    <row r="2">
      <c r="B2" s="2" t="inlineStr">
        <is>
          <t>Mar. 31, 2021USD ($)</t>
        </is>
      </c>
      <c r="C2" s="2" t="inlineStr">
        <is>
          <t>Dec. 31, 2020USD ($)</t>
        </is>
      </c>
      <c r="D2" s="2" t="inlineStr">
        <is>
          <t>Dec. 31, 2019USD ($)</t>
        </is>
      </c>
      <c r="E2" s="2" t="inlineStr">
        <is>
          <t>Sep. 09, 2020USD ($)</t>
        </is>
      </c>
      <c r="F2" s="2" t="inlineStr">
        <is>
          <t>Dec. 31, 2018USD ($)</t>
        </is>
      </c>
    </row>
    <row r="3">
      <c r="A3" s="3" t="inlineStr">
        <is>
          <t>Embedded Derivative [Line Items]</t>
        </is>
      </c>
    </row>
    <row r="4">
      <c r="A4" s="4" t="inlineStr">
        <is>
          <t>Derivative Liability</t>
        </is>
      </c>
      <c r="C4" s="5" t="n">
        <v>5303984</v>
      </c>
      <c r="D4" s="5" t="n">
        <v>7717150</v>
      </c>
      <c r="F4" s="5" t="n">
        <v>10114452</v>
      </c>
    </row>
    <row r="5">
      <c r="A5" s="4" t="inlineStr">
        <is>
          <t>Gain (loss) on embedded derivative, net</t>
        </is>
      </c>
      <c r="C5" s="6" t="n">
        <v>-2861069</v>
      </c>
      <c r="D5" s="6" t="n">
        <v>-6196026</v>
      </c>
    </row>
    <row r="6">
      <c r="A6" s="4" t="inlineStr">
        <is>
          <t>Derivative liability</t>
        </is>
      </c>
      <c r="C6" s="6" t="n">
        <v>5303984</v>
      </c>
      <c r="D6" s="6" t="n">
        <v>7717150</v>
      </c>
      <c r="F6" s="5" t="n">
        <v>10114452</v>
      </c>
    </row>
    <row r="7">
      <c r="A7" s="4" t="inlineStr">
        <is>
          <t>Gain (loss) on embedded derivative, net</t>
        </is>
      </c>
      <c r="C7" s="6" t="n">
        <v>2861069</v>
      </c>
      <c r="D7" s="6" t="n">
        <v>6196026</v>
      </c>
    </row>
    <row r="8">
      <c r="A8" s="4" t="inlineStr">
        <is>
          <t>Convertible Debt | Global Ichiban Limited</t>
        </is>
      </c>
    </row>
    <row r="9">
      <c r="A9" s="3" t="inlineStr">
        <is>
          <t>Embedded Derivative [Line Items]</t>
        </is>
      </c>
    </row>
    <row r="10">
      <c r="A10" s="4" t="inlineStr">
        <is>
          <t>Derivative Liability</t>
        </is>
      </c>
      <c r="D10" s="6" t="n">
        <v>2010975</v>
      </c>
    </row>
    <row r="11">
      <c r="A11" s="4" t="inlineStr">
        <is>
          <t>Derivative liability</t>
        </is>
      </c>
      <c r="D11" s="6" t="n">
        <v>2010975</v>
      </c>
    </row>
    <row r="12">
      <c r="A12" s="4" t="inlineStr">
        <is>
          <t>Fair value of embedded derivative</t>
        </is>
      </c>
      <c r="C12" s="6" t="n">
        <v>5303984</v>
      </c>
    </row>
    <row r="13">
      <c r="A13" s="4" t="inlineStr">
        <is>
          <t>Convertible Debt | Global Ichiban Limited | Global Ichiban Exchange Notes</t>
        </is>
      </c>
    </row>
    <row r="14">
      <c r="A14" s="3" t="inlineStr">
        <is>
          <t>Embedded Derivative [Line Items]</t>
        </is>
      </c>
    </row>
    <row r="15">
      <c r="A15" s="4" t="inlineStr">
        <is>
          <t>Derivative Liability</t>
        </is>
      </c>
      <c r="E15" s="5" t="n">
        <v>447903</v>
      </c>
    </row>
    <row r="16">
      <c r="A16" s="4" t="inlineStr">
        <is>
          <t>Derivative liability</t>
        </is>
      </c>
      <c r="E16" s="5" t="n">
        <v>447903</v>
      </c>
    </row>
    <row r="17">
      <c r="A17" s="4" t="inlineStr">
        <is>
          <t>Convertible Debt | B D1 Investment Holding L L C</t>
        </is>
      </c>
    </row>
    <row r="18">
      <c r="A18" s="3" t="inlineStr">
        <is>
          <t>Embedded Derivative [Line Items]</t>
        </is>
      </c>
    </row>
    <row r="19">
      <c r="A19" s="4" t="inlineStr">
        <is>
          <t>Derivative Liability</t>
        </is>
      </c>
      <c r="D19" s="6" t="n">
        <v>5706175</v>
      </c>
    </row>
    <row r="20">
      <c r="A20" s="4" t="inlineStr">
        <is>
          <t>Derivative liability</t>
        </is>
      </c>
      <c r="D20" s="5" t="n">
        <v>5706175</v>
      </c>
    </row>
    <row r="21">
      <c r="A21" s="4" t="inlineStr">
        <is>
          <t>Convertible Debt | Measurement Input, Price Volatility | Global Ichiban Limited | Global Ichiban Exchange Notes</t>
        </is>
      </c>
    </row>
    <row r="22">
      <c r="A22" s="3" t="inlineStr">
        <is>
          <t>Embedded Derivative [Line Items]</t>
        </is>
      </c>
    </row>
    <row r="23">
      <c r="A23" s="4" t="inlineStr">
        <is>
          <t>Debt Instrument, Measurement Input</t>
        </is>
      </c>
      <c r="E23" s="10" t="n">
        <v>0.49</v>
      </c>
    </row>
    <row r="24">
      <c r="A24" s="4" t="inlineStr">
        <is>
          <t>Convertible Debt | Measurement Input, Discount Rate | Global Ichiban Limited | Global Ichiban Exchange Notes</t>
        </is>
      </c>
    </row>
    <row r="25">
      <c r="A25" s="3" t="inlineStr">
        <is>
          <t>Embedded Derivative [Line Items]</t>
        </is>
      </c>
    </row>
    <row r="26">
      <c r="A26" s="4" t="inlineStr">
        <is>
          <t>Debt Instrument, Measurement Input</t>
        </is>
      </c>
      <c r="E26" s="11" t="n">
        <v>0.0152</v>
      </c>
    </row>
    <row r="27">
      <c r="A27" s="4" t="inlineStr">
        <is>
          <t>Convertible Debt | Measurement Input, Expected Dividend Rate | Global Ichiban Limited | Global Ichiban Exchange Notes</t>
        </is>
      </c>
    </row>
    <row r="28">
      <c r="A28" s="3" t="inlineStr">
        <is>
          <t>Embedded Derivative [Line Items]</t>
        </is>
      </c>
    </row>
    <row r="29">
      <c r="A29" s="4" t="inlineStr">
        <is>
          <t>Debt Instrument, Measurement Input</t>
        </is>
      </c>
      <c r="E29" s="6" t="n">
        <v>0</v>
      </c>
    </row>
    <row r="30">
      <c r="A30" s="4" t="inlineStr">
        <is>
          <t>Embedded Derivative Financial Instruments | Convertible Debt | Global Ichiban Limited</t>
        </is>
      </c>
    </row>
    <row r="31">
      <c r="A31" s="3" t="inlineStr">
        <is>
          <t>Embedded Derivative [Line Items]</t>
        </is>
      </c>
    </row>
    <row r="32">
      <c r="A32" s="4" t="inlineStr">
        <is>
          <t>Gain (loss) on embedded derivative, net</t>
        </is>
      </c>
      <c r="B32" s="5" t="n">
        <v>5303984</v>
      </c>
      <c r="C32" s="6" t="n">
        <v>-2845106</v>
      </c>
    </row>
    <row r="33">
      <c r="A33" s="4" t="inlineStr">
        <is>
          <t>Gain (loss) on embedded derivative, net</t>
        </is>
      </c>
      <c r="B33" s="5" t="n">
        <v>-5303984</v>
      </c>
      <c r="C33" s="6" t="n">
        <v>2845106</v>
      </c>
    </row>
    <row r="34">
      <c r="A34" s="4" t="inlineStr">
        <is>
          <t>Embedded Derivative Financial Instruments | Convertible Debt | B D1 Investment Holding L L C</t>
        </is>
      </c>
    </row>
    <row r="35">
      <c r="A35" s="3" t="inlineStr">
        <is>
          <t>Embedded Derivative [Line Items]</t>
        </is>
      </c>
    </row>
    <row r="36">
      <c r="A36" s="4" t="inlineStr">
        <is>
          <t>Gain (loss) on embedded derivative, net</t>
        </is>
      </c>
      <c r="C36" s="6" t="n">
        <v>5706175</v>
      </c>
    </row>
    <row r="37">
      <c r="A37" s="4" t="inlineStr">
        <is>
          <t>Gain (loss) on embedded derivative, net</t>
        </is>
      </c>
      <c r="C37" s="5" t="n">
        <v>-5706175</v>
      </c>
    </row>
    <row r="38">
      <c r="A38" s="4" t="inlineStr">
        <is>
          <t>Embedded Derivative Financial Instruments | Convertible Debt | Measurement Input, Price Volatility | Global Ichiban Limited</t>
        </is>
      </c>
    </row>
    <row r="39">
      <c r="A39" s="3" t="inlineStr">
        <is>
          <t>Embedded Derivative [Line Items]</t>
        </is>
      </c>
    </row>
    <row r="40">
      <c r="A40" s="4" t="inlineStr">
        <is>
          <t>Debt Instrument, Measurement Input</t>
        </is>
      </c>
      <c r="C40" s="10" t="n">
        <v>0.62</v>
      </c>
      <c r="D40" s="10" t="n">
        <v>0.46</v>
      </c>
    </row>
    <row r="41">
      <c r="A41" s="4" t="inlineStr">
        <is>
          <t>Embedded Derivative Financial Instruments | Convertible Debt | Measurement Input, Price Volatility | Global Ichiban Limited | Global Ichiban Exchange Notes</t>
        </is>
      </c>
    </row>
    <row r="42">
      <c r="A42" s="3" t="inlineStr">
        <is>
          <t>Embedded Derivative [Line Items]</t>
        </is>
      </c>
    </row>
    <row r="43">
      <c r="A43" s="4" t="inlineStr">
        <is>
          <t>Debt Instrument, Measurement Input</t>
        </is>
      </c>
      <c r="E43" s="10" t="n">
        <v>0.49</v>
      </c>
    </row>
    <row r="44">
      <c r="A44" s="4" t="inlineStr">
        <is>
          <t>Embedded Derivative Financial Instruments | Convertible Debt | Measurement Input, Price Volatility | B D1 Investment Holding L L C | Minimum</t>
        </is>
      </c>
    </row>
    <row r="45">
      <c r="A45" s="3" t="inlineStr">
        <is>
          <t>Embedded Derivative [Line Items]</t>
        </is>
      </c>
    </row>
    <row r="46">
      <c r="A46" s="4" t="inlineStr">
        <is>
          <t>Debt Instrument, Measurement Input</t>
        </is>
      </c>
      <c r="D46" s="10" t="n">
        <v>0.42</v>
      </c>
    </row>
    <row r="47">
      <c r="A47" s="4" t="inlineStr">
        <is>
          <t>Embedded Derivative Financial Instruments | Convertible Debt | Measurement Input, Price Volatility | B D1 Investment Holding L L C | Maximum</t>
        </is>
      </c>
    </row>
    <row r="48">
      <c r="A48" s="3" t="inlineStr">
        <is>
          <t>Embedded Derivative [Line Items]</t>
        </is>
      </c>
    </row>
    <row r="49">
      <c r="A49" s="4" t="inlineStr">
        <is>
          <t>Debt Instrument, Measurement Input</t>
        </is>
      </c>
      <c r="D49" s="10" t="n">
        <v>0.46</v>
      </c>
    </row>
    <row r="50">
      <c r="A50" s="4" t="inlineStr">
        <is>
          <t>Embedded Derivative Financial Instruments | Convertible Debt | Measurement Input, Discount Rate | Global Ichiban Limited</t>
        </is>
      </c>
    </row>
    <row r="51">
      <c r="A51" s="3" t="inlineStr">
        <is>
          <t>Embedded Derivative [Line Items]</t>
        </is>
      </c>
    </row>
    <row r="52">
      <c r="A52" s="4" t="inlineStr">
        <is>
          <t>Debt Instrument, Measurement Input</t>
        </is>
      </c>
      <c r="D52" s="10" t="n">
        <v>0.12</v>
      </c>
    </row>
    <row r="53">
      <c r="A53" s="4" t="inlineStr">
        <is>
          <t>Embedded Derivative Financial Instruments | Convertible Debt | Measurement Input, Discount Rate | Global Ichiban Limited | Global Ichiban Exchange Notes</t>
        </is>
      </c>
    </row>
    <row r="54">
      <c r="A54" s="3" t="inlineStr">
        <is>
          <t>Embedded Derivative [Line Items]</t>
        </is>
      </c>
    </row>
    <row r="55">
      <c r="A55" s="4" t="inlineStr">
        <is>
          <t>Debt Instrument, Measurement Input</t>
        </is>
      </c>
      <c r="E55" s="11" t="n">
        <v>0.0152</v>
      </c>
    </row>
    <row r="56">
      <c r="A56" s="4" t="inlineStr">
        <is>
          <t>Embedded Derivative Financial Instruments | Convertible Debt | Measurement Input, Discount Rate | B D1 Investment Holding L L C</t>
        </is>
      </c>
    </row>
    <row r="57">
      <c r="A57" s="3" t="inlineStr">
        <is>
          <t>Embedded Derivative [Line Items]</t>
        </is>
      </c>
    </row>
    <row r="58">
      <c r="A58" s="4" t="inlineStr">
        <is>
          <t>Debt Instrument, Measurement Input</t>
        </is>
      </c>
      <c r="D58" s="10" t="n">
        <v>0.12</v>
      </c>
    </row>
    <row r="59">
      <c r="A59" s="4" t="inlineStr">
        <is>
          <t>Embedded Derivative Financial Instruments | Convertible Debt | Measurement Input, Expected Dividend Rate | Global Ichiban Limited</t>
        </is>
      </c>
    </row>
    <row r="60">
      <c r="A60" s="3" t="inlineStr">
        <is>
          <t>Embedded Derivative [Line Items]</t>
        </is>
      </c>
    </row>
    <row r="61">
      <c r="A61" s="4" t="inlineStr">
        <is>
          <t>Debt Instrument, Measurement Input</t>
        </is>
      </c>
      <c r="C61" s="6" t="n">
        <v>0</v>
      </c>
      <c r="D61" s="6" t="n">
        <v>0</v>
      </c>
    </row>
    <row r="62">
      <c r="A62" s="4" t="inlineStr">
        <is>
          <t>Embedded Derivative Financial Instruments | Convertible Debt | Measurement Input, Expected Dividend Rate | Global Ichiban Limited | Global Ichiban Exchange Notes</t>
        </is>
      </c>
    </row>
    <row r="63">
      <c r="A63" s="3" t="inlineStr">
        <is>
          <t>Embedded Derivative [Line Items]</t>
        </is>
      </c>
    </row>
    <row r="64">
      <c r="A64" s="4" t="inlineStr">
        <is>
          <t>Debt Instrument, Measurement Input</t>
        </is>
      </c>
      <c r="E64" s="6" t="n">
        <v>0</v>
      </c>
    </row>
    <row r="65">
      <c r="A65" s="4" t="inlineStr">
        <is>
          <t>Embedded Derivative Financial Instruments | Convertible Debt | Measurement Input, Expected Dividend Rate | B D1 Investment Holding L L C</t>
        </is>
      </c>
    </row>
    <row r="66">
      <c r="A66" s="3" t="inlineStr">
        <is>
          <t>Embedded Derivative [Line Items]</t>
        </is>
      </c>
    </row>
    <row r="67">
      <c r="A67" s="4" t="inlineStr">
        <is>
          <t>Debt Instrument, Measurement Input</t>
        </is>
      </c>
      <c r="D67" s="6"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RIES A PREFERRED STOCK - Additional Information (Details) - USD ($)</t>
        </is>
      </c>
      <c r="B1" s="2" t="inlineStr">
        <is>
          <t>Aug. 31, 2013</t>
        </is>
      </c>
      <c r="C1" s="2" t="inlineStr">
        <is>
          <t>Jun. 30, 2013</t>
        </is>
      </c>
      <c r="D1" s="2" t="inlineStr">
        <is>
          <t>Jun. 17, 2013</t>
        </is>
      </c>
      <c r="E1" s="2" t="inlineStr">
        <is>
          <t>Jun. 30, 2021</t>
        </is>
      </c>
      <c r="F1" s="2" t="inlineStr">
        <is>
          <t>Dec. 31, 2020</t>
        </is>
      </c>
      <c r="G1" s="2" t="inlineStr">
        <is>
          <t>Dec. 31, 2019</t>
        </is>
      </c>
    </row>
    <row r="2">
      <c r="A2" s="3" t="inlineStr">
        <is>
          <t>Class Of Stock [Line Items]</t>
        </is>
      </c>
    </row>
    <row r="3">
      <c r="A3" s="4" t="inlineStr">
        <is>
          <t>Preferred stock, value, issued</t>
        </is>
      </c>
      <c r="E3" s="5" t="n">
        <v>5</v>
      </c>
      <c r="F3" s="5" t="n">
        <v>5</v>
      </c>
      <c r="G3" s="5" t="n">
        <v>5</v>
      </c>
    </row>
    <row r="4">
      <c r="A4" s="4" t="inlineStr">
        <is>
          <t>Preferred stock, dividend rate</t>
        </is>
      </c>
      <c r="C4" s="4" t="inlineStr">
        <is>
          <t>8.00%</t>
        </is>
      </c>
    </row>
    <row r="5">
      <c r="A5" s="4" t="inlineStr">
        <is>
          <t>Preferred stock, dividend, make-whole dividend rate to market value</t>
        </is>
      </c>
      <c r="C5" s="4" t="inlineStr">
        <is>
          <t>10.00%</t>
        </is>
      </c>
    </row>
    <row r="6">
      <c r="A6" s="4" t="inlineStr">
        <is>
          <t>Preferred stock, dividend issuance term</t>
        </is>
      </c>
      <c r="C6" s="4" t="inlineStr">
        <is>
          <t>4 years</t>
        </is>
      </c>
    </row>
    <row r="7">
      <c r="A7" s="4" t="inlineStr">
        <is>
          <t>Preferred stock, redemption, term, required make-whole dividend</t>
        </is>
      </c>
      <c r="C7" s="4" t="inlineStr">
        <is>
          <t>4 years</t>
        </is>
      </c>
    </row>
    <row r="8">
      <c r="A8" s="4" t="inlineStr">
        <is>
          <t>Series A Preferred Stock</t>
        </is>
      </c>
    </row>
    <row r="9">
      <c r="A9" s="3" t="inlineStr">
        <is>
          <t>Class Of Stock [Line Items]</t>
        </is>
      </c>
    </row>
    <row r="10">
      <c r="A10" s="4" t="inlineStr">
        <is>
          <t>Preferred stock, shares issued (in shares)</t>
        </is>
      </c>
      <c r="B10" s="6" t="n">
        <v>625000</v>
      </c>
      <c r="C10" s="6" t="n">
        <v>750000</v>
      </c>
      <c r="D10" s="6" t="n">
        <v>125000</v>
      </c>
      <c r="E10" s="6" t="n">
        <v>48100</v>
      </c>
      <c r="F10" s="6" t="n">
        <v>48100</v>
      </c>
      <c r="G10" s="6" t="n">
        <v>48100</v>
      </c>
    </row>
    <row r="11">
      <c r="A11" s="4" t="inlineStr">
        <is>
          <t>Share price (in dollars per share)</t>
        </is>
      </c>
      <c r="C11" s="5" t="n">
        <v>8</v>
      </c>
    </row>
    <row r="12">
      <c r="A12" s="4" t="inlineStr">
        <is>
          <t>Preferred stock, value, issued</t>
        </is>
      </c>
      <c r="C12" s="5" t="n">
        <v>6000000</v>
      </c>
    </row>
    <row r="13">
      <c r="A13" s="4" t="inlineStr">
        <is>
          <t>Preferred stock, dividend rate</t>
        </is>
      </c>
      <c r="C13" s="4" t="inlineStr">
        <is>
          <t>8.00%</t>
        </is>
      </c>
    </row>
    <row r="14">
      <c r="A14" s="4" t="inlineStr">
        <is>
          <t>Preferred stock, dividend, make-whole dividend rate to market value</t>
        </is>
      </c>
      <c r="C14" s="4" t="inlineStr">
        <is>
          <t>10.00%</t>
        </is>
      </c>
    </row>
    <row r="15">
      <c r="A15" s="4" t="inlineStr">
        <is>
          <t>Preferred stock, dividend issuance term</t>
        </is>
      </c>
      <c r="C15" s="4" t="inlineStr">
        <is>
          <t>4 years</t>
        </is>
      </c>
    </row>
    <row r="16">
      <c r="A16" s="4" t="inlineStr">
        <is>
          <t>Preferred stock, redemption, term, required make-whole dividend</t>
        </is>
      </c>
      <c r="C16" s="4" t="inlineStr">
        <is>
          <t>4 years</t>
        </is>
      </c>
    </row>
    <row r="17">
      <c r="A17" s="4" t="inlineStr">
        <is>
          <t>Preferred stock, conversion, required common share price (in dollars per share)</t>
        </is>
      </c>
      <c r="E17" s="5" t="n">
        <v>232</v>
      </c>
      <c r="F17" s="5" t="n">
        <v>232</v>
      </c>
    </row>
    <row r="18">
      <c r="A18" s="4" t="inlineStr">
        <is>
          <t>Preferred stock, conversion, required common share price, term</t>
        </is>
      </c>
      <c r="E18" s="4" t="inlineStr">
        <is>
          <t>20 days</t>
        </is>
      </c>
      <c r="F18" s="4" t="inlineStr">
        <is>
          <t>20 days</t>
        </is>
      </c>
    </row>
    <row r="19">
      <c r="A19" s="4" t="inlineStr">
        <is>
          <t>Preferred stock redemption price per share</t>
        </is>
      </c>
      <c r="E19" s="5" t="n">
        <v>8</v>
      </c>
      <c r="F19" s="5" t="n">
        <v>8</v>
      </c>
    </row>
    <row r="20">
      <c r="A20" s="4" t="inlineStr">
        <is>
          <t>Convertible preferred stock, shares issued upon conversion (in shares)</t>
        </is>
      </c>
      <c r="E20" s="6" t="n">
        <v>1</v>
      </c>
      <c r="F20" s="6" t="n">
        <v>1</v>
      </c>
    </row>
    <row r="21">
      <c r="A21" s="4" t="inlineStr">
        <is>
          <t>Preferred stock, shares outstanding (in shares)</t>
        </is>
      </c>
      <c r="E21" s="6" t="n">
        <v>48100</v>
      </c>
      <c r="F21" s="6" t="n">
        <v>48100</v>
      </c>
      <c r="G21" s="6" t="n">
        <v>48100</v>
      </c>
    </row>
    <row r="22">
      <c r="A22" s="4" t="inlineStr">
        <is>
          <t>Accrued and unpaid dividends</t>
        </is>
      </c>
      <c r="E22" s="5" t="n">
        <v>392149</v>
      </c>
      <c r="F22" s="5" t="n">
        <v>367965</v>
      </c>
    </row>
    <row r="23">
      <c r="A23" s="4" t="inlineStr">
        <is>
          <t>Common Stock</t>
        </is>
      </c>
    </row>
    <row r="24">
      <c r="A24" s="3" t="inlineStr">
        <is>
          <t>Class Of Stock [Line Items]</t>
        </is>
      </c>
    </row>
    <row r="25">
      <c r="A25" s="4" t="inlineStr">
        <is>
          <t>Number of securities called by warrants (in shares)</t>
        </is>
      </c>
      <c r="B25" s="6" t="n">
        <v>10938</v>
      </c>
      <c r="C25" s="6" t="n">
        <v>13125</v>
      </c>
      <c r="D25" s="6" t="n">
        <v>2187</v>
      </c>
    </row>
    <row r="26">
      <c r="A26" s="4" t="inlineStr">
        <is>
          <t>Proceeds from issuance of preferred stock</t>
        </is>
      </c>
      <c r="B26" s="5" t="n">
        <v>5000000</v>
      </c>
      <c r="D26" s="5" t="n">
        <v>1000000</v>
      </c>
    </row>
    <row r="27">
      <c r="A27" s="4" t="inlineStr">
        <is>
          <t>Convertible preferred stock, shares issued upon conversion (in shares)</t>
        </is>
      </c>
      <c r="E27" s="6" t="n">
        <v>1</v>
      </c>
      <c r="F27" s="6"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ERIES 1A PREFERRED STOCK - Additional Information (Details) - USD ($)</t>
        </is>
      </c>
      <c r="B1" s="2" t="inlineStr">
        <is>
          <t>Jan. 05, 2021</t>
        </is>
      </c>
      <c r="C1" s="2" t="inlineStr">
        <is>
          <t>Dec. 31, 2020</t>
        </is>
      </c>
      <c r="D1" s="2" t="inlineStr">
        <is>
          <t>Dec. 09, 2020</t>
        </is>
      </c>
      <c r="E1" s="2" t="inlineStr">
        <is>
          <t>Sep. 22, 2020</t>
        </is>
      </c>
      <c r="F1" s="2" t="inlineStr">
        <is>
          <t>Nov. 30, 2020</t>
        </is>
      </c>
    </row>
    <row r="2">
      <c r="A2" s="3" t="inlineStr">
        <is>
          <t>Class Of Stock [Line Items]</t>
        </is>
      </c>
    </row>
    <row r="3">
      <c r="A3" s="4" t="inlineStr">
        <is>
          <t>Debt conversion, converted instrument, shares issued</t>
        </is>
      </c>
      <c r="D3" s="6" t="n">
        <v>872093023</v>
      </c>
    </row>
    <row r="4">
      <c r="A4" s="4" t="inlineStr">
        <is>
          <t>Series One A Securities Purchase Agreement | Crowdex Investments, LLC | Series 1A Preferred Stock</t>
        </is>
      </c>
    </row>
    <row r="5">
      <c r="A5" s="3" t="inlineStr">
        <is>
          <t>Class Of Stock [Line Items]</t>
        </is>
      </c>
    </row>
    <row r="6">
      <c r="A6" s="4" t="inlineStr">
        <is>
          <t>Debt conversion, converted instrument, shares issued</t>
        </is>
      </c>
      <c r="C6" s="6" t="n">
        <v>500</v>
      </c>
    </row>
    <row r="7">
      <c r="A7" s="4" t="inlineStr">
        <is>
          <t>Tranche 2 SPA | TubeSolar AG | Series 1A Preferred Stock</t>
        </is>
      </c>
    </row>
    <row r="8">
      <c r="A8" s="3" t="inlineStr">
        <is>
          <t>Class Of Stock [Line Items]</t>
        </is>
      </c>
    </row>
    <row r="9">
      <c r="A9" s="4" t="inlineStr">
        <is>
          <t>Number of shares sold</t>
        </is>
      </c>
      <c r="B9" s="6" t="n">
        <v>2500</v>
      </c>
    </row>
    <row r="10">
      <c r="A10" s="4" t="inlineStr">
        <is>
          <t>Gross proceeds from issuance of private placement</t>
        </is>
      </c>
      <c r="B10" s="5" t="n">
        <v>2500000</v>
      </c>
    </row>
    <row r="11">
      <c r="A11" s="4" t="inlineStr">
        <is>
          <t>Private Placement | Securities Purchase Agreement | Crowdex Investments, LLC | Series 1A Preferred Stock</t>
        </is>
      </c>
    </row>
    <row r="12">
      <c r="A12" s="3" t="inlineStr">
        <is>
          <t>Class Of Stock [Line Items]</t>
        </is>
      </c>
    </row>
    <row r="13">
      <c r="A13" s="4" t="inlineStr">
        <is>
          <t>Agreement Entered Date</t>
        </is>
      </c>
      <c r="E13" s="4" t="inlineStr">
        <is>
          <t>Sep. 22,
		2020</t>
        </is>
      </c>
    </row>
    <row r="14">
      <c r="A14" s="4" t="inlineStr">
        <is>
          <t>Stock purchase agreement, authorized amount</t>
        </is>
      </c>
      <c r="E14" s="5" t="n">
        <v>5000000</v>
      </c>
    </row>
    <row r="15">
      <c r="A15" s="4" t="inlineStr">
        <is>
          <t>Original issue price per share</t>
        </is>
      </c>
      <c r="E15" s="5" t="n">
        <v>1000</v>
      </c>
    </row>
    <row r="16">
      <c r="A16" s="4" t="inlineStr">
        <is>
          <t>Fixed conversion price per 10,000 common share</t>
        </is>
      </c>
      <c r="E16" s="11" t="n">
        <v>0.0001</v>
      </c>
    </row>
    <row r="17">
      <c r="A17" s="4" t="inlineStr">
        <is>
          <t>Liquidation, dissolution or winding up, holders to be paid out of assets, amount per share</t>
        </is>
      </c>
      <c r="E17" s="5" t="n">
        <v>1000</v>
      </c>
    </row>
    <row r="18">
      <c r="A18" s="4" t="inlineStr">
        <is>
          <t>Private Placement | Initial Closing Under Securities Purchase Agreement | Series 1A Preferred Stock</t>
        </is>
      </c>
    </row>
    <row r="19">
      <c r="A19" s="3" t="inlineStr">
        <is>
          <t>Class Of Stock [Line Items]</t>
        </is>
      </c>
    </row>
    <row r="20">
      <c r="A20" s="4" t="inlineStr">
        <is>
          <t>Debt conversion, converted instrument, shares issued</t>
        </is>
      </c>
      <c r="F20" s="6" t="n">
        <v>12000000000</v>
      </c>
    </row>
    <row r="21">
      <c r="A21" s="4" t="inlineStr">
        <is>
          <t>Private Placement | Initial Closing Under Securities Purchase Agreement | Crowdex Investments, LLC | Series 1A Preferred Stock</t>
        </is>
      </c>
    </row>
    <row r="22">
      <c r="A22" s="3" t="inlineStr">
        <is>
          <t>Class Of Stock [Line Items]</t>
        </is>
      </c>
    </row>
    <row r="23">
      <c r="A23" s="4" t="inlineStr">
        <is>
          <t>Number of shares sold</t>
        </is>
      </c>
      <c r="E23" s="6" t="n">
        <v>2000</v>
      </c>
    </row>
    <row r="24">
      <c r="A24" s="4" t="inlineStr">
        <is>
          <t>Debt conversion, converted instrument, shares issued</t>
        </is>
      </c>
      <c r="F24" s="6" t="n">
        <v>1200</v>
      </c>
    </row>
    <row r="25">
      <c r="A25" s="4" t="inlineStr">
        <is>
          <t>Gross proceeds from issuance of private placement</t>
        </is>
      </c>
      <c r="E25" s="5" t="n">
        <v>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34" customWidth="1" min="2" max="2"/>
    <col width="34" customWidth="1" min="3" max="3"/>
    <col width="20" customWidth="1" min="4" max="4"/>
    <col width="30" customWidth="1" min="5" max="5"/>
  </cols>
  <sheetData>
    <row r="1">
      <c r="A1" s="1" t="inlineStr">
        <is>
          <t>STOCKHOLDERS' EQUITY (DEFICIT) - Additional Information (Details)</t>
        </is>
      </c>
      <c r="B1" s="2" t="inlineStr">
        <is>
          <t>6 Months Ended</t>
        </is>
      </c>
      <c r="C1" s="2" t="inlineStr">
        <is>
          <t>12 Months Ended</t>
        </is>
      </c>
    </row>
    <row r="2">
      <c r="B2" s="2" t="inlineStr">
        <is>
          <t>Jun. 30, 2021vote$ / sharesshares</t>
        </is>
      </c>
      <c r="C2" s="2" t="inlineStr">
        <is>
          <t>Dec. 31, 2020vote$ / sharesshares</t>
        </is>
      </c>
      <c r="D2" s="2" t="inlineStr">
        <is>
          <t>Sep. 23, 2021shares</t>
        </is>
      </c>
      <c r="E2" s="2" t="inlineStr">
        <is>
          <t>Dec. 31, 2019$ / sharesshares</t>
        </is>
      </c>
    </row>
    <row r="3">
      <c r="A3" s="3" t="inlineStr">
        <is>
          <t>Equity [Abstract]</t>
        </is>
      </c>
    </row>
    <row r="4">
      <c r="A4" s="4" t="inlineStr">
        <is>
          <t>Common stock, shares authorized (in shares)</t>
        </is>
      </c>
      <c r="B4" s="6" t="n">
        <v>20000000000</v>
      </c>
      <c r="C4" s="6" t="n">
        <v>20000000000</v>
      </c>
      <c r="D4" s="6" t="n">
        <v>30000000000</v>
      </c>
      <c r="E4" s="6" t="n">
        <v>20000000000</v>
      </c>
    </row>
    <row r="5">
      <c r="A5" s="4" t="inlineStr">
        <is>
          <t>Common stock, par value (in dollars per share) | $ / shares</t>
        </is>
      </c>
      <c r="B5" s="7" t="n">
        <v>0.0001</v>
      </c>
      <c r="C5" s="7" t="n">
        <v>0.0001</v>
      </c>
      <c r="E5" s="7" t="n">
        <v>0.0001</v>
      </c>
    </row>
    <row r="6">
      <c r="A6" s="4" t="inlineStr">
        <is>
          <t>Common stock, shares outstanding (in shares)</t>
        </is>
      </c>
      <c r="B6" s="6" t="n">
        <v>18345583473</v>
      </c>
      <c r="C6" s="6" t="n">
        <v>18102583473</v>
      </c>
      <c r="E6" s="6" t="n">
        <v>4759161650</v>
      </c>
    </row>
    <row r="7">
      <c r="A7" s="4" t="inlineStr">
        <is>
          <t>Common Stock Number Of Votes Per Share | vote</t>
        </is>
      </c>
      <c r="B7" s="6" t="n">
        <v>1</v>
      </c>
      <c r="C7" s="6" t="n">
        <v>1</v>
      </c>
    </row>
    <row r="8">
      <c r="A8" s="4" t="inlineStr">
        <is>
          <t>Preferred stock, shares authorized (in shares)</t>
        </is>
      </c>
      <c r="B8" s="6" t="n">
        <v>25000000</v>
      </c>
      <c r="C8" s="6" t="n">
        <v>25000000</v>
      </c>
    </row>
    <row r="9">
      <c r="A9" s="4" t="inlineStr">
        <is>
          <t>Preferred stock, par value (in dollars per share) | $ / shares</t>
        </is>
      </c>
      <c r="B9" s="7" t="n">
        <v>0.0001</v>
      </c>
      <c r="C9" s="7" t="n">
        <v>0.00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Schedule of Stock by Class (Details) - shares</t>
        </is>
      </c>
      <c r="B1" s="2" t="inlineStr">
        <is>
          <t>Jun. 30, 2021</t>
        </is>
      </c>
      <c r="C1" s="2" t="inlineStr">
        <is>
          <t>Dec. 31, 2020</t>
        </is>
      </c>
      <c r="D1" s="2" t="inlineStr">
        <is>
          <t>Dec. 31, 2019</t>
        </is>
      </c>
    </row>
    <row r="2">
      <c r="A2" s="3" t="inlineStr">
        <is>
          <t>Class Of Stock [Line Items]</t>
        </is>
      </c>
    </row>
    <row r="3">
      <c r="A3" s="4" t="inlineStr">
        <is>
          <t>Preferred stock, shares authorized (in shares)</t>
        </is>
      </c>
      <c r="B3" s="6" t="n">
        <v>25000000</v>
      </c>
      <c r="C3" s="6" t="n">
        <v>25000000</v>
      </c>
    </row>
    <row r="4">
      <c r="A4" s="4" t="inlineStr">
        <is>
          <t>Series A Preferred Stock</t>
        </is>
      </c>
    </row>
    <row r="5">
      <c r="A5" s="3" t="inlineStr">
        <is>
          <t>Class Of Stock [Line Items]</t>
        </is>
      </c>
    </row>
    <row r="6">
      <c r="A6" s="4" t="inlineStr">
        <is>
          <t>Preferred stock, shares authorized (in shares)</t>
        </is>
      </c>
      <c r="B6" s="6" t="n">
        <v>750000</v>
      </c>
      <c r="C6" s="6" t="n">
        <v>750000</v>
      </c>
      <c r="D6" s="6" t="n">
        <v>750000</v>
      </c>
    </row>
    <row r="7">
      <c r="A7" s="4" t="inlineStr">
        <is>
          <t>Preferred stock, shares outstanding (in shares)</t>
        </is>
      </c>
      <c r="B7" s="6" t="n">
        <v>48100</v>
      </c>
      <c r="C7" s="6" t="n">
        <v>48100</v>
      </c>
      <c r="D7" s="6" t="n">
        <v>48100</v>
      </c>
    </row>
    <row r="8">
      <c r="A8" s="4" t="inlineStr">
        <is>
          <t>Series 1A Preferred Stock</t>
        </is>
      </c>
    </row>
    <row r="9">
      <c r="A9" s="3" t="inlineStr">
        <is>
          <t>Class Of Stock [Line Items]</t>
        </is>
      </c>
    </row>
    <row r="10">
      <c r="A10" s="4" t="inlineStr">
        <is>
          <t>Preferred stock, shares authorized (in shares)</t>
        </is>
      </c>
      <c r="B10" s="6" t="n">
        <v>5000</v>
      </c>
      <c r="C10" s="6" t="n">
        <v>5000</v>
      </c>
    </row>
    <row r="11">
      <c r="A11" s="4" t="inlineStr">
        <is>
          <t>Preferred stock, shares outstanding (in shares)</t>
        </is>
      </c>
      <c r="B11" s="6" t="n">
        <v>3800</v>
      </c>
      <c r="C11" s="6" t="n">
        <v>1300</v>
      </c>
    </row>
    <row r="12">
      <c r="A12" s="4" t="inlineStr">
        <is>
          <t>Series B-1 Preferred Stock</t>
        </is>
      </c>
    </row>
    <row r="13">
      <c r="A13" s="3" t="inlineStr">
        <is>
          <t>Class Of Stock [Line Items]</t>
        </is>
      </c>
    </row>
    <row r="14">
      <c r="A14" s="4" t="inlineStr">
        <is>
          <t>Preferred stock, shares authorized (in shares)</t>
        </is>
      </c>
      <c r="B14" s="6" t="n">
        <v>2000</v>
      </c>
      <c r="C14" s="6" t="n">
        <v>2000</v>
      </c>
    </row>
    <row r="15">
      <c r="A15" s="4" t="inlineStr">
        <is>
          <t>Preferred stock, shares outstanding (in shares)</t>
        </is>
      </c>
      <c r="B15" s="6" t="n">
        <v>0</v>
      </c>
      <c r="C15" s="6" t="n">
        <v>0</v>
      </c>
    </row>
    <row r="16">
      <c r="A16" s="4" t="inlineStr">
        <is>
          <t>Series B-2 Preferred Stock</t>
        </is>
      </c>
    </row>
    <row r="17">
      <c r="A17" s="3" t="inlineStr">
        <is>
          <t>Class Of Stock [Line Items]</t>
        </is>
      </c>
    </row>
    <row r="18">
      <c r="A18" s="4" t="inlineStr">
        <is>
          <t>Preferred stock, shares authorized (in shares)</t>
        </is>
      </c>
      <c r="B18" s="6" t="n">
        <v>1000</v>
      </c>
      <c r="C18" s="6" t="n">
        <v>1000</v>
      </c>
    </row>
    <row r="19">
      <c r="A19" s="4" t="inlineStr">
        <is>
          <t>Preferred stock, shares outstanding (in shares)</t>
        </is>
      </c>
      <c r="B19" s="6" t="n">
        <v>0</v>
      </c>
      <c r="C19" s="6" t="n">
        <v>0</v>
      </c>
    </row>
    <row r="20">
      <c r="A20" s="4" t="inlineStr">
        <is>
          <t>Series C Preferred Stock</t>
        </is>
      </c>
    </row>
    <row r="21">
      <c r="A21" s="3" t="inlineStr">
        <is>
          <t>Class Of Stock [Line Items]</t>
        </is>
      </c>
    </row>
    <row r="22">
      <c r="A22" s="4" t="inlineStr">
        <is>
          <t>Preferred stock, shares authorized (in shares)</t>
        </is>
      </c>
      <c r="B22" s="6" t="n">
        <v>1000</v>
      </c>
      <c r="C22" s="6" t="n">
        <v>1000</v>
      </c>
    </row>
    <row r="23">
      <c r="A23" s="4" t="inlineStr">
        <is>
          <t>Preferred stock, shares outstanding (in shares)</t>
        </is>
      </c>
      <c r="B23" s="6" t="n">
        <v>0</v>
      </c>
      <c r="C23" s="6" t="n">
        <v>0</v>
      </c>
    </row>
    <row r="24">
      <c r="A24" s="4" t="inlineStr">
        <is>
          <t>Series D Preferred Stock</t>
        </is>
      </c>
    </row>
    <row r="25">
      <c r="A25" s="3" t="inlineStr">
        <is>
          <t>Class Of Stock [Line Items]</t>
        </is>
      </c>
    </row>
    <row r="26">
      <c r="A26" s="4" t="inlineStr">
        <is>
          <t>Preferred stock, shares authorized (in shares)</t>
        </is>
      </c>
      <c r="B26" s="6" t="n">
        <v>3000</v>
      </c>
      <c r="C26" s="6" t="n">
        <v>3000</v>
      </c>
    </row>
    <row r="27">
      <c r="A27" s="4" t="inlineStr">
        <is>
          <t>Preferred stock, shares outstanding (in shares)</t>
        </is>
      </c>
      <c r="B27" s="6" t="n">
        <v>0</v>
      </c>
      <c r="C27" s="6" t="n">
        <v>0</v>
      </c>
    </row>
    <row r="28">
      <c r="A28" s="4" t="inlineStr">
        <is>
          <t>Series D-1 Preferred Stock</t>
        </is>
      </c>
    </row>
    <row r="29">
      <c r="A29" s="3" t="inlineStr">
        <is>
          <t>Class Of Stock [Line Items]</t>
        </is>
      </c>
    </row>
    <row r="30">
      <c r="A30" s="4" t="inlineStr">
        <is>
          <t>Preferred stock, shares authorized (in shares)</t>
        </is>
      </c>
      <c r="B30" s="6" t="n">
        <v>2500</v>
      </c>
      <c r="C30" s="6" t="n">
        <v>2500</v>
      </c>
    </row>
    <row r="31">
      <c r="A31" s="4" t="inlineStr">
        <is>
          <t>Preferred stock, shares outstanding (in shares)</t>
        </is>
      </c>
      <c r="B31" s="6" t="n">
        <v>0</v>
      </c>
      <c r="C31" s="6" t="n">
        <v>0</v>
      </c>
    </row>
    <row r="32">
      <c r="A32" s="4" t="inlineStr">
        <is>
          <t>Series E Preferred Stock</t>
        </is>
      </c>
    </row>
    <row r="33">
      <c r="A33" s="3" t="inlineStr">
        <is>
          <t>Class Of Stock [Line Items]</t>
        </is>
      </c>
    </row>
    <row r="34">
      <c r="A34" s="4" t="inlineStr">
        <is>
          <t>Preferred stock, shares authorized (in shares)</t>
        </is>
      </c>
      <c r="B34" s="6" t="n">
        <v>2800</v>
      </c>
      <c r="C34" s="6" t="n">
        <v>2800</v>
      </c>
    </row>
    <row r="35">
      <c r="A35" s="4" t="inlineStr">
        <is>
          <t>Preferred stock, shares outstanding (in shares)</t>
        </is>
      </c>
      <c r="B35" s="6" t="n">
        <v>0</v>
      </c>
      <c r="C35" s="6" t="n">
        <v>0</v>
      </c>
    </row>
    <row r="36">
      <c r="A36" s="4" t="inlineStr">
        <is>
          <t>Series F Preferred Stock</t>
        </is>
      </c>
    </row>
    <row r="37">
      <c r="A37" s="3" t="inlineStr">
        <is>
          <t>Class Of Stock [Line Items]</t>
        </is>
      </c>
    </row>
    <row r="38">
      <c r="A38" s="4" t="inlineStr">
        <is>
          <t>Preferred stock, shares authorized (in shares)</t>
        </is>
      </c>
      <c r="B38" s="6" t="n">
        <v>7000</v>
      </c>
      <c r="C38" s="6" t="n">
        <v>7000</v>
      </c>
    </row>
    <row r="39">
      <c r="A39" s="4" t="inlineStr">
        <is>
          <t>Preferred stock, shares outstanding (in shares)</t>
        </is>
      </c>
      <c r="B39" s="6" t="n">
        <v>0</v>
      </c>
      <c r="C39" s="6" t="n">
        <v>0</v>
      </c>
    </row>
    <row r="40">
      <c r="A40" s="4" t="inlineStr">
        <is>
          <t>Series G Preferred Stock</t>
        </is>
      </c>
    </row>
    <row r="41">
      <c r="A41" s="3" t="inlineStr">
        <is>
          <t>Class Of Stock [Line Items]</t>
        </is>
      </c>
    </row>
    <row r="42">
      <c r="A42" s="4" t="inlineStr">
        <is>
          <t>Preferred stock, shares authorized (in shares)</t>
        </is>
      </c>
      <c r="B42" s="6" t="n">
        <v>2000</v>
      </c>
      <c r="C42" s="6" t="n">
        <v>2000</v>
      </c>
    </row>
    <row r="43">
      <c r="A43" s="4" t="inlineStr">
        <is>
          <t>Preferred stock, shares outstanding (in shares)</t>
        </is>
      </c>
      <c r="B43" s="6" t="n">
        <v>0</v>
      </c>
      <c r="C43" s="6" t="n">
        <v>0</v>
      </c>
    </row>
    <row r="44">
      <c r="A44" s="4" t="inlineStr">
        <is>
          <t>Series H Preferred Stock</t>
        </is>
      </c>
    </row>
    <row r="45">
      <c r="A45" s="3" t="inlineStr">
        <is>
          <t>Class Of Stock [Line Items]</t>
        </is>
      </c>
    </row>
    <row r="46">
      <c r="A46" s="4" t="inlineStr">
        <is>
          <t>Preferred stock, shares authorized (in shares)</t>
        </is>
      </c>
      <c r="B46" s="6" t="n">
        <v>2500</v>
      </c>
      <c r="C46" s="6" t="n">
        <v>2500</v>
      </c>
    </row>
    <row r="47">
      <c r="A47" s="4" t="inlineStr">
        <is>
          <t>Preferred stock, shares outstanding (in shares)</t>
        </is>
      </c>
      <c r="B47" s="6" t="n">
        <v>0</v>
      </c>
      <c r="C47" s="6" t="n">
        <v>0</v>
      </c>
    </row>
    <row r="48">
      <c r="A48" s="4" t="inlineStr">
        <is>
          <t>Series I Preferred Stock</t>
        </is>
      </c>
    </row>
    <row r="49">
      <c r="A49" s="3" t="inlineStr">
        <is>
          <t>Class Of Stock [Line Items]</t>
        </is>
      </c>
    </row>
    <row r="50">
      <c r="A50" s="4" t="inlineStr">
        <is>
          <t>Preferred stock, shares authorized (in shares)</t>
        </is>
      </c>
      <c r="B50" s="6" t="n">
        <v>1000</v>
      </c>
      <c r="C50" s="6" t="n">
        <v>1000</v>
      </c>
    </row>
    <row r="51">
      <c r="A51" s="4" t="inlineStr">
        <is>
          <t>Preferred stock, shares outstanding (in shares)</t>
        </is>
      </c>
      <c r="B51" s="6" t="n">
        <v>0</v>
      </c>
      <c r="C51" s="6" t="n">
        <v>0</v>
      </c>
    </row>
    <row r="52">
      <c r="A52" s="4" t="inlineStr">
        <is>
          <t>Series J Preferred Stock</t>
        </is>
      </c>
    </row>
    <row r="53">
      <c r="A53" s="3" t="inlineStr">
        <is>
          <t>Class Of Stock [Line Items]</t>
        </is>
      </c>
    </row>
    <row r="54">
      <c r="A54" s="4" t="inlineStr">
        <is>
          <t>Preferred stock, shares authorized (in shares)</t>
        </is>
      </c>
      <c r="B54" s="6" t="n">
        <v>1350</v>
      </c>
      <c r="C54" s="6" t="n">
        <v>1350</v>
      </c>
    </row>
    <row r="55">
      <c r="A55" s="4" t="inlineStr">
        <is>
          <t>Preferred stock, shares outstanding (in shares)</t>
        </is>
      </c>
      <c r="B55" s="6" t="n">
        <v>0</v>
      </c>
      <c r="C55" s="6" t="n">
        <v>0</v>
      </c>
    </row>
    <row r="56">
      <c r="A56" s="4" t="inlineStr">
        <is>
          <t>Series J-1 Preferred Stock</t>
        </is>
      </c>
    </row>
    <row r="57">
      <c r="A57" s="3" t="inlineStr">
        <is>
          <t>Class Of Stock [Line Items]</t>
        </is>
      </c>
    </row>
    <row r="58">
      <c r="A58" s="4" t="inlineStr">
        <is>
          <t>Preferred stock, shares authorized (in shares)</t>
        </is>
      </c>
      <c r="B58" s="6" t="n">
        <v>1000</v>
      </c>
      <c r="C58" s="6" t="n">
        <v>1000</v>
      </c>
    </row>
    <row r="59">
      <c r="A59" s="4" t="inlineStr">
        <is>
          <t>Preferred stock, shares outstanding (in shares)</t>
        </is>
      </c>
      <c r="B59" s="6" t="n">
        <v>0</v>
      </c>
      <c r="C59" s="6" t="n">
        <v>0</v>
      </c>
    </row>
    <row r="60">
      <c r="A60" s="4" t="inlineStr">
        <is>
          <t>Series K Preferred Stock</t>
        </is>
      </c>
    </row>
    <row r="61">
      <c r="A61" s="3" t="inlineStr">
        <is>
          <t>Class Of Stock [Line Items]</t>
        </is>
      </c>
    </row>
    <row r="62">
      <c r="A62" s="4" t="inlineStr">
        <is>
          <t>Preferred stock, shares authorized (in shares)</t>
        </is>
      </c>
      <c r="B62" s="6" t="n">
        <v>20000</v>
      </c>
      <c r="C62" s="6" t="n">
        <v>20000</v>
      </c>
    </row>
    <row r="63">
      <c r="A63" s="4" t="inlineStr">
        <is>
          <t>Preferred stock, shares outstanding (in shares)</t>
        </is>
      </c>
      <c r="B63" s="6" t="n">
        <v>0</v>
      </c>
      <c r="C63"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PLANS AND SHARE-BASED COMPENSATION - Share-based Compensation Cost by Line Item (Details)</t>
        </is>
      </c>
      <c r="B1" s="2" t="inlineStr">
        <is>
          <t>12 Months Ended</t>
        </is>
      </c>
    </row>
    <row r="2">
      <c r="B2" s="2" t="inlineStr">
        <is>
          <t>Dec. 31, 2019USD ($)</t>
        </is>
      </c>
    </row>
    <row r="3">
      <c r="A3" s="3" t="inlineStr">
        <is>
          <t>Employee Service Share Based Compensation Allocation Of Recognized Period Costs [Line Items]</t>
        </is>
      </c>
    </row>
    <row r="4">
      <c r="A4" s="4" t="inlineStr">
        <is>
          <t>Total share-based compensation cost</t>
        </is>
      </c>
      <c r="B4" s="5" t="n">
        <v>21000</v>
      </c>
    </row>
    <row r="5">
      <c r="A5" s="4" t="inlineStr">
        <is>
          <t>Selling, general, administrative</t>
        </is>
      </c>
    </row>
    <row r="6">
      <c r="A6" s="3" t="inlineStr">
        <is>
          <t>Employee Service Share Based Compensation Allocation Of Recognized Period Costs [Line Items]</t>
        </is>
      </c>
    </row>
    <row r="7">
      <c r="A7" s="4" t="inlineStr">
        <is>
          <t>Total share-based compensation cost</t>
        </is>
      </c>
      <c r="B7" s="5" t="n">
        <v>2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PLANS AND SHARE-BASED COMPENSATION - Additional Information (Details)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Share-based compensation cost</t>
        </is>
      </c>
      <c r="C4" s="5" t="n">
        <v>21000</v>
      </c>
    </row>
    <row r="5">
      <c r="A5" s="4" t="inlineStr">
        <is>
          <t>Option granted</t>
        </is>
      </c>
      <c r="B5" s="6" t="n">
        <v>0</v>
      </c>
      <c r="C5" s="6" t="n">
        <v>0</v>
      </c>
    </row>
    <row r="6">
      <c r="A6" s="4" t="inlineStr">
        <is>
          <t>Stock Options</t>
        </is>
      </c>
    </row>
    <row r="7">
      <c r="A7" s="3" t="inlineStr">
        <is>
          <t>Share Based Compensation Arrangement By Share Based Payment Award [Line Items]</t>
        </is>
      </c>
    </row>
    <row r="8">
      <c r="A8" s="4" t="inlineStr">
        <is>
          <t>Share-based compensation cost</t>
        </is>
      </c>
      <c r="B8" s="5" t="n">
        <v>0</v>
      </c>
      <c r="C8" s="5" t="n">
        <v>21000</v>
      </c>
    </row>
    <row r="9">
      <c r="A9" s="4" t="inlineStr">
        <is>
          <t>Unvested stock options</t>
        </is>
      </c>
      <c r="B9" s="6" t="n">
        <v>0</v>
      </c>
    </row>
    <row r="10">
      <c r="A10" s="4" t="inlineStr">
        <is>
          <t>Vested and expected to vest shares (in shares)</t>
        </is>
      </c>
      <c r="B10" s="6" t="n">
        <v>97</v>
      </c>
    </row>
    <row r="11">
      <c r="A11" s="4" t="inlineStr">
        <is>
          <t>Number of shares available for grant (in shares)</t>
        </is>
      </c>
      <c r="B11" s="6" t="n">
        <v>120</v>
      </c>
    </row>
    <row r="12">
      <c r="A12" s="4" t="inlineStr">
        <is>
          <t>Restricted Stock Units and Awards</t>
        </is>
      </c>
    </row>
    <row r="13">
      <c r="A13" s="3" t="inlineStr">
        <is>
          <t>Share Based Compensation Arrangement By Share Based Payment Award [Line Items]</t>
        </is>
      </c>
    </row>
    <row r="14">
      <c r="A14" s="4" t="inlineStr">
        <is>
          <t>Share-based compensation cost</t>
        </is>
      </c>
      <c r="B14" s="5" t="n">
        <v>0</v>
      </c>
      <c r="C14" s="5" t="n">
        <v>0</v>
      </c>
    </row>
    <row r="15">
      <c r="A15" s="4" t="inlineStr">
        <is>
          <t>Number of shares available for grant (in shares)</t>
        </is>
      </c>
      <c r="B15" s="6" t="n">
        <v>496</v>
      </c>
    </row>
    <row r="16">
      <c r="A16" s="4" t="inlineStr">
        <is>
          <t>Granted</t>
        </is>
      </c>
      <c r="B16" s="6" t="n">
        <v>0</v>
      </c>
      <c r="C16" s="6" t="n">
        <v>0</v>
      </c>
    </row>
    <row r="17">
      <c r="A17" s="4" t="inlineStr">
        <is>
          <t>Unrecognized share-based compensation expense</t>
        </is>
      </c>
      <c r="B17" s="5" t="n">
        <v>0</v>
      </c>
    </row>
    <row r="18">
      <c r="A18" s="4" t="inlineStr">
        <is>
          <t>Expected to vest</t>
        </is>
      </c>
      <c r="B1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NOTE 2. BASIS OF PRESENTATION The accompanying, unaudited, condensed consolidated financial statements have been derived from the accounting records of Ascent Solar Technologies, Inc. and Ascent Solar (Asia) Pte. Ltd. (collectively, the “Company") as of June 30, 2021 and December 31, 2020, and the results of operations for the three and six months ended June 30, 2021 and 2020. Ascent Solar (Asia) Pte. Ltd. is wholly owned by Ascent Solar Technologies, Inc. All significant inter-company balances and transactions have been eliminated in the accompanying condensed consolidated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Accordingly, these interim financial statements do not include all of the information and footnotes typically found in U.S. GAAP audited annual financial statements. In the opinion of management, all adjustments (consisting only of normal recurring adjustments) considered necessary for a fair statement have been included. The Condensed Consolidated Balance Sheet at December 31, 2020 has been derived from the audited financial statements as of that date but does not include all of the information and footnotes included in the Company’s Annual Report on Form 10-K for the year ended December 31, 2020. These condensed consolidated financial statements and notes should be read in conjunction with the financial statements and notes thereto included in the Company’s Annual Report on Form 10-K for the year ended December 31, 2020.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perating results for the three and six months ended June 30, 2021 are not necessarily indicative of the results that may be expected for the year ending December 31, 2021.</t>
        </is>
      </c>
      <c r="C4" s="4" t="inlineStr">
        <is>
          <t>NOTE 2. BASIS OF PRESENTATION The accompanying consolidated financial statements have been derived from the accounting records of Ascent Solar Technologies, Inc., Ascent Solar (Asia) Pte. Ltd., and Ascent Solar (Shenzhen) Co., Ltd. (collectively, "the Company") as of December 31, 2020 and December 31, 2019 , and the results of operations for the years ended December 31, 2020 and 2019. Ascent Solar (Shenzhen) Co., Ltd. is wholly owned by Ascent Solar (Asia) Pte. Ltd., which is wholly owned by Ascent Solar Technologies, Inc. All significant inter-company balances and transactions have been eliminated in the accompanying consolidated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PLANS AND SHARE-BASED COMPENSATION - Schedule of Stock Option Activity (Details) - shares</t>
        </is>
      </c>
      <c r="B1" s="2" t="inlineStr">
        <is>
          <t>12 Months Ended</t>
        </is>
      </c>
    </row>
    <row r="2">
      <c r="B2" s="2" t="inlineStr">
        <is>
          <t>Dec. 31, 2020</t>
        </is>
      </c>
      <c r="C2" s="2" t="inlineStr">
        <is>
          <t>Dec. 31, 2019</t>
        </is>
      </c>
      <c r="D2" s="2" t="inlineStr">
        <is>
          <t>Dec. 31, 2018</t>
        </is>
      </c>
    </row>
    <row r="3">
      <c r="A3" s="3" t="inlineStr">
        <is>
          <t>Stock Option Shares</t>
        </is>
      </c>
    </row>
    <row r="4">
      <c r="A4" s="4" t="inlineStr">
        <is>
          <t>Outstanding, beginning balance (in shares)</t>
        </is>
      </c>
      <c r="B4" s="6" t="n">
        <v>97</v>
      </c>
      <c r="C4" s="6" t="n">
        <v>110</v>
      </c>
    </row>
    <row r="5">
      <c r="A5" s="4" t="inlineStr">
        <is>
          <t>Granted (in shares)</t>
        </is>
      </c>
      <c r="B5" s="6" t="n">
        <v>0</v>
      </c>
      <c r="C5" s="6" t="n">
        <v>0</v>
      </c>
    </row>
    <row r="6">
      <c r="A6" s="4" t="inlineStr">
        <is>
          <t>Exercised (in shares)</t>
        </is>
      </c>
      <c r="B6" s="6" t="n">
        <v>0</v>
      </c>
      <c r="C6" s="6" t="n">
        <v>0</v>
      </c>
    </row>
    <row r="7">
      <c r="A7" s="4" t="inlineStr">
        <is>
          <t>Canceled (in shares)</t>
        </is>
      </c>
      <c r="C7" s="6" t="n">
        <v>-13</v>
      </c>
    </row>
    <row r="8">
      <c r="A8" s="4" t="inlineStr">
        <is>
          <t>Outstanding, ending balance (in shares)</t>
        </is>
      </c>
      <c r="C8" s="6" t="n">
        <v>97</v>
      </c>
      <c r="D8" s="6" t="n">
        <v>110</v>
      </c>
    </row>
    <row r="9">
      <c r="A9" s="4" t="inlineStr">
        <is>
          <t>Outstanding and Exercisable, ending balance (in shares)</t>
        </is>
      </c>
      <c r="B9" s="6" t="n">
        <v>97</v>
      </c>
    </row>
    <row r="10">
      <c r="A10" s="3" t="inlineStr">
        <is>
          <t>Weighted Average Remaining Contractual Life in Years</t>
        </is>
      </c>
    </row>
    <row r="11">
      <c r="A11" s="4" t="inlineStr">
        <is>
          <t>Outstanding</t>
        </is>
      </c>
      <c r="C11" s="4" t="inlineStr">
        <is>
          <t>5 years 2 months 4 days</t>
        </is>
      </c>
      <c r="D11" s="4" t="inlineStr">
        <is>
          <t>5 years 2 months 4 days</t>
        </is>
      </c>
    </row>
    <row r="12">
      <c r="A12" s="4" t="inlineStr">
        <is>
          <t>Outstanding and Exercisable</t>
        </is>
      </c>
      <c r="B12" s="4" t="inlineStr">
        <is>
          <t>4 years 5 months 4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CHECK PROTECTION PROGRAM LOAN - Additional Information (Details) - Vectra - SBA PPP - USD ($)</t>
        </is>
      </c>
      <c r="B1" s="2" t="inlineStr">
        <is>
          <t>Apr. 17, 2020</t>
        </is>
      </c>
      <c r="C1" s="2" t="inlineStr">
        <is>
          <t>Jun. 30, 2021</t>
        </is>
      </c>
      <c r="D1" s="2" t="inlineStr">
        <is>
          <t>Dec. 31, 2020</t>
        </is>
      </c>
    </row>
    <row r="2">
      <c r="A2" s="3" t="inlineStr">
        <is>
          <t>Debt Instrument [Line Items]</t>
        </is>
      </c>
    </row>
    <row r="3">
      <c r="A3" s="4" t="inlineStr">
        <is>
          <t>Outstanding loan balance</t>
        </is>
      </c>
      <c r="C3" s="5" t="n">
        <v>193200</v>
      </c>
      <c r="D3" s="5" t="n">
        <v>193200</v>
      </c>
    </row>
    <row r="4">
      <c r="A4" s="4" t="inlineStr">
        <is>
          <t>Accrued interest</t>
        </is>
      </c>
      <c r="D4" s="5" t="n">
        <v>1366</v>
      </c>
    </row>
    <row r="5">
      <c r="A5" s="4" t="inlineStr">
        <is>
          <t>Unsecured Debt</t>
        </is>
      </c>
    </row>
    <row r="6">
      <c r="A6" s="3" t="inlineStr">
        <is>
          <t>Debt Instrument [Line Items]</t>
        </is>
      </c>
    </row>
    <row r="7">
      <c r="A7" s="4" t="inlineStr">
        <is>
          <t>Proceeds from issuance of debt</t>
        </is>
      </c>
      <c r="B7" s="5" t="n">
        <v>193200</v>
      </c>
    </row>
    <row r="8">
      <c r="A8" s="4" t="inlineStr">
        <is>
          <t>Debt instrument, term</t>
        </is>
      </c>
      <c r="B8" s="4" t="inlineStr">
        <is>
          <t>2 years</t>
        </is>
      </c>
    </row>
    <row r="9">
      <c r="A9" s="4" t="inlineStr">
        <is>
          <t>Debt Instrument Maturity Date</t>
        </is>
      </c>
      <c r="B9" s="4" t="inlineStr">
        <is>
          <t>Apr. 17,
		2022</t>
        </is>
      </c>
    </row>
    <row r="10">
      <c r="A10" s="4" t="inlineStr">
        <is>
          <t>Debt instrument, payment terms</t>
        </is>
      </c>
      <c r="B10"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c r="C10"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c r="D10" s="4" t="inlineStr">
        <is>
          <t>Interest accrues on the loan beginning with the initial disbursement; however, payments of principal and interest are deferred until Vectra’s determination of the amount of forgiveness applied for by the Company is approved by the SBA. If the Company does not apply for forgiveness within 10 months after the last day of the covered period (defined, at the Company’s election as 24 weeks), such payments will be due that month.</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forwards, limitations on use</t>
        </is>
      </c>
      <c r="B4" s="5" t="n">
        <v>291700000</v>
      </c>
    </row>
    <row r="5">
      <c r="A5" s="4" t="inlineStr">
        <is>
          <t>Valuation allowance</t>
        </is>
      </c>
      <c r="B5" s="6" t="n">
        <v>72555000</v>
      </c>
      <c r="C5" s="5" t="n">
        <v>73552000</v>
      </c>
    </row>
    <row r="6">
      <c r="A6" s="4" t="inlineStr">
        <is>
          <t>Increase (decrease) in valuation allowance</t>
        </is>
      </c>
      <c r="B6" s="6" t="n">
        <v>-1000000</v>
      </c>
    </row>
    <row r="7">
      <c r="A7" s="4" t="inlineStr">
        <is>
          <t>Uncertain tax positions</t>
        </is>
      </c>
      <c r="C7" s="5" t="n">
        <v>0</v>
      </c>
    </row>
    <row r="8">
      <c r="A8" s="4" t="inlineStr">
        <is>
          <t>Accrued interest and penalties related to uncertain tax positions</t>
        </is>
      </c>
      <c r="B8" s="6" t="n">
        <v>0</v>
      </c>
    </row>
    <row r="9">
      <c r="A9" s="4" t="inlineStr">
        <is>
          <t>Tax Year 2037</t>
        </is>
      </c>
    </row>
    <row r="10">
      <c r="A10" s="3" t="inlineStr">
        <is>
          <t>Operating Loss Carryforwards [Line Items]</t>
        </is>
      </c>
    </row>
    <row r="11">
      <c r="A11" s="4" t="inlineStr">
        <is>
          <t>Net operating loss carryforwards</t>
        </is>
      </c>
      <c r="B11" s="6" t="n">
        <v>233600000</v>
      </c>
    </row>
    <row r="12">
      <c r="A12" s="4" t="inlineStr">
        <is>
          <t>Indefinitely</t>
        </is>
      </c>
    </row>
    <row r="13">
      <c r="A13" s="3" t="inlineStr">
        <is>
          <t>Operating Loss Carryforwards [Line Items]</t>
        </is>
      </c>
    </row>
    <row r="14">
      <c r="A14" s="4" t="inlineStr">
        <is>
          <t>Net operating loss carryforwards</t>
        </is>
      </c>
      <c r="B14" s="5" t="n">
        <v>58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Income Tax Disclosure [Abstract]</t>
        </is>
      </c>
    </row>
    <row r="3">
      <c r="A3" s="4" t="inlineStr">
        <is>
          <t>Accrued Expenses</t>
        </is>
      </c>
      <c r="B3" s="5" t="n">
        <v>22000</v>
      </c>
      <c r="C3" s="5" t="n">
        <v>14000</v>
      </c>
    </row>
    <row r="4">
      <c r="A4" s="4" t="inlineStr">
        <is>
          <t>Inventory Allowance</t>
        </is>
      </c>
      <c r="B4" s="6" t="n">
        <v>137000</v>
      </c>
      <c r="C4" s="6" t="n">
        <v>134000</v>
      </c>
    </row>
    <row r="5">
      <c r="A5" s="4" t="inlineStr">
        <is>
          <t>Other</t>
        </is>
      </c>
      <c r="B5" s="6" t="n">
        <v>10000</v>
      </c>
      <c r="C5" s="6" t="n">
        <v>11000</v>
      </c>
    </row>
    <row r="6">
      <c r="A6" s="4" t="inlineStr">
        <is>
          <t>Operating Lease Liability</t>
        </is>
      </c>
      <c r="B6" s="6" t="n">
        <v>1183000</v>
      </c>
    </row>
    <row r="7">
      <c r="A7" s="4" t="inlineStr">
        <is>
          <t>Stock Based Compensation-Stock Options and Restricted Stock</t>
        </is>
      </c>
      <c r="C7" s="6" t="n">
        <v>951000</v>
      </c>
    </row>
    <row r="8">
      <c r="A8" s="4" t="inlineStr">
        <is>
          <t>Tax effect of NOL carryforward</t>
        </is>
      </c>
      <c r="B8" s="6" t="n">
        <v>72307000</v>
      </c>
      <c r="C8" s="6" t="n">
        <v>68886000</v>
      </c>
    </row>
    <row r="9">
      <c r="A9" s="4" t="inlineStr">
        <is>
          <t>Depreciation</t>
        </is>
      </c>
      <c r="B9" s="6" t="n">
        <v>355000</v>
      </c>
      <c r="C9" s="6" t="n">
        <v>3736000</v>
      </c>
    </row>
    <row r="10">
      <c r="A10" s="4" t="inlineStr">
        <is>
          <t>Warranty reserve</t>
        </is>
      </c>
      <c r="B10" s="6" t="n">
        <v>3000</v>
      </c>
      <c r="C10" s="6" t="n">
        <v>6000</v>
      </c>
    </row>
    <row r="11">
      <c r="A11" s="4" t="inlineStr">
        <is>
          <t>Gross Deferred Tax Asset</t>
        </is>
      </c>
      <c r="B11" s="6" t="n">
        <v>74017000</v>
      </c>
      <c r="C11" s="6" t="n">
        <v>73738000</v>
      </c>
    </row>
    <row r="12">
      <c r="A12" s="4" t="inlineStr">
        <is>
          <t>Valuation Allowance</t>
        </is>
      </c>
      <c r="B12" s="6" t="n">
        <v>-72555000</v>
      </c>
      <c r="C12" s="6" t="n">
        <v>-73552000</v>
      </c>
    </row>
    <row r="13">
      <c r="A13" s="4" t="inlineStr">
        <is>
          <t>Net Deferred Tax Asset</t>
        </is>
      </c>
      <c r="B13" s="6" t="n">
        <v>1462000</v>
      </c>
      <c r="C13" s="6" t="n">
        <v>186000</v>
      </c>
    </row>
    <row r="14">
      <c r="A14" s="4" t="inlineStr">
        <is>
          <t>Operating lease right-of-use asset, net</t>
        </is>
      </c>
      <c r="B14" s="6" t="n">
        <v>-1287000</v>
      </c>
    </row>
    <row r="15">
      <c r="A15" s="4" t="inlineStr">
        <is>
          <t>Amortization</t>
        </is>
      </c>
      <c r="B15" s="6" t="n">
        <v>-175000</v>
      </c>
      <c r="C15" s="6" t="n">
        <v>-186000</v>
      </c>
    </row>
    <row r="16">
      <c r="A16" s="4" t="inlineStr">
        <is>
          <t>Net Deferred Tax Liability</t>
        </is>
      </c>
      <c r="B16" s="5" t="n">
        <v>-1462000</v>
      </c>
      <c r="C16" s="5" t="n">
        <v>-18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statutory rate</t>
        </is>
      </c>
      <c r="B5" s="4" t="inlineStr">
        <is>
          <t>6.90%</t>
        </is>
      </c>
      <c r="C5" s="4" t="inlineStr">
        <is>
          <t>4.10%</t>
        </is>
      </c>
    </row>
    <row r="6">
      <c r="A6" s="4" t="inlineStr">
        <is>
          <t>Change in rate</t>
        </is>
      </c>
      <c r="C6" s="4" t="inlineStr">
        <is>
          <t>(11.00%)</t>
        </is>
      </c>
    </row>
    <row r="7">
      <c r="A7" s="4" t="inlineStr">
        <is>
          <t>Permanent tax differences</t>
        </is>
      </c>
      <c r="B7" s="4" t="inlineStr">
        <is>
          <t>3.70%</t>
        </is>
      </c>
      <c r="C7" s="4" t="inlineStr">
        <is>
          <t>(0.30%)</t>
        </is>
      </c>
    </row>
    <row r="8">
      <c r="A8" s="4" t="inlineStr">
        <is>
          <t>Derivative/Warrant Revaluation</t>
        </is>
      </c>
      <c r="B8" s="4" t="inlineStr">
        <is>
          <t>(30.90%)</t>
        </is>
      </c>
      <c r="C8" s="4" t="inlineStr">
        <is>
          <t>26.70%</t>
        </is>
      </c>
    </row>
    <row r="9">
      <c r="A9" s="4" t="inlineStr">
        <is>
          <t>Debt Discount</t>
        </is>
      </c>
      <c r="B9" s="4" t="inlineStr">
        <is>
          <t>1.60%</t>
        </is>
      </c>
      <c r="C9" s="4" t="inlineStr">
        <is>
          <t>(0.70%)</t>
        </is>
      </c>
    </row>
    <row r="10">
      <c r="A10" s="4" t="inlineStr">
        <is>
          <t>Deferred true-ups</t>
        </is>
      </c>
      <c r="B10" s="4" t="inlineStr">
        <is>
          <t>48.90%</t>
        </is>
      </c>
      <c r="C10" s="4" t="inlineStr">
        <is>
          <t>(7.30%)</t>
        </is>
      </c>
    </row>
    <row r="11">
      <c r="A11" s="4" t="inlineStr">
        <is>
          <t>Change in valuation allowance</t>
        </is>
      </c>
      <c r="B11" s="4" t="inlineStr">
        <is>
          <t>(51.20%)</t>
        </is>
      </c>
      <c r="C11" s="4" t="inlineStr">
        <is>
          <t>(32.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6" customWidth="1" min="3" max="3"/>
    <col width="13" customWidth="1" min="4" max="4"/>
    <col width="14" customWidth="1" min="5" max="5"/>
  </cols>
  <sheetData>
    <row r="1">
      <c r="A1" s="1" t="inlineStr">
        <is>
          <t>COMMITMENTS AND CONTINGENCIES - Additional Information (Details) - USD ($)</t>
        </is>
      </c>
      <c r="B1" s="2" t="inlineStr">
        <is>
          <t>Sep. 23, 2020</t>
        </is>
      </c>
      <c r="C1" s="2" t="inlineStr">
        <is>
          <t>Sep. 11, 2020</t>
        </is>
      </c>
      <c r="D1" s="2" t="inlineStr">
        <is>
          <t>May 31, 2019</t>
        </is>
      </c>
      <c r="E1" s="2" t="inlineStr">
        <is>
          <t>Jul. 29, 2020</t>
        </is>
      </c>
    </row>
    <row r="2">
      <c r="A2" s="4" t="inlineStr">
        <is>
          <t>Mortgage Holder | Buildings</t>
        </is>
      </c>
    </row>
    <row r="3">
      <c r="A3" s="3" t="inlineStr">
        <is>
          <t>Loss Contingencies [Line Items]</t>
        </is>
      </c>
    </row>
    <row r="4">
      <c r="A4" s="4" t="inlineStr">
        <is>
          <t>Price of building</t>
        </is>
      </c>
      <c r="E4" s="5" t="n">
        <v>7193000</v>
      </c>
    </row>
    <row r="5">
      <c r="A5" s="4" t="inlineStr">
        <is>
          <t>Vendor | Settlement Agreement</t>
        </is>
      </c>
    </row>
    <row r="6">
      <c r="A6" s="3" t="inlineStr">
        <is>
          <t>Loss Contingencies [Line Items]</t>
        </is>
      </c>
    </row>
    <row r="7">
      <c r="A7" s="4" t="inlineStr">
        <is>
          <t>Agreement Entered Date</t>
        </is>
      </c>
      <c r="C7" s="4" t="inlineStr">
        <is>
          <t>Sep. 11,
		2020</t>
        </is>
      </c>
    </row>
    <row r="8">
      <c r="A8" s="4" t="inlineStr">
        <is>
          <t>Unpaid fees related interest charges</t>
        </is>
      </c>
      <c r="D8" s="5" t="n">
        <v>1200000</v>
      </c>
    </row>
    <row r="9">
      <c r="A9" s="4" t="inlineStr">
        <is>
          <t>Amount paid as full and final settlement</t>
        </is>
      </c>
      <c r="B9" s="5" t="n">
        <v>12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RETIREMENT PLAN - Additional Information (Details) - USD ($)</t>
        </is>
      </c>
      <c r="B1" s="2" t="inlineStr">
        <is>
          <t>Jul. 01, 2006</t>
        </is>
      </c>
      <c r="C1" s="2" t="inlineStr">
        <is>
          <t>Dec. 31, 2020</t>
        </is>
      </c>
      <c r="D1" s="2" t="inlineStr">
        <is>
          <t>Dec. 31, 2019</t>
        </is>
      </c>
    </row>
    <row r="2">
      <c r="A2" s="3" t="inlineStr">
        <is>
          <t>Defined Contribution Plan [Line Items]</t>
        </is>
      </c>
    </row>
    <row r="3">
      <c r="A3" s="4" t="inlineStr">
        <is>
          <t>Employee minimum age</t>
        </is>
      </c>
      <c r="B3" s="4" t="inlineStr">
        <is>
          <t>21 years</t>
        </is>
      </c>
    </row>
    <row r="4">
      <c r="A4" s="4" t="inlineStr">
        <is>
          <t>Percent of employer contribution</t>
        </is>
      </c>
      <c r="B4" s="4" t="inlineStr">
        <is>
          <t>100.00%</t>
        </is>
      </c>
    </row>
    <row r="5">
      <c r="A5" s="4" t="inlineStr">
        <is>
          <t>Percent of employee contribution that employer will match</t>
        </is>
      </c>
      <c r="B5" s="4" t="inlineStr">
        <is>
          <t>6.00%</t>
        </is>
      </c>
    </row>
    <row r="6">
      <c r="A6" s="4" t="inlineStr">
        <is>
          <t>Employer discretionary contribution amount</t>
        </is>
      </c>
      <c r="C6" s="5" t="n">
        <v>0</v>
      </c>
      <c r="D6" s="5" t="n">
        <v>37000</v>
      </c>
    </row>
    <row r="7">
      <c r="A7" s="4" t="inlineStr">
        <is>
          <t>Employees Hired Before January 1, 2010</t>
        </is>
      </c>
    </row>
    <row r="8">
      <c r="A8" s="3" t="inlineStr">
        <is>
          <t>Defined Contribution Plan [Line Items]</t>
        </is>
      </c>
    </row>
    <row r="9">
      <c r="A9" s="4" t="inlineStr">
        <is>
          <t>Annual vesting percentage</t>
        </is>
      </c>
      <c r="B9" s="4" t="inlineStr">
        <is>
          <t>100.00%</t>
        </is>
      </c>
    </row>
    <row r="10">
      <c r="A10" s="4" t="inlineStr">
        <is>
          <t>Employees Hired After January 1, 2010</t>
        </is>
      </c>
    </row>
    <row r="11">
      <c r="A11" s="3" t="inlineStr">
        <is>
          <t>Defined Contribution Plan [Line Items]</t>
        </is>
      </c>
    </row>
    <row r="12">
      <c r="A12" s="4" t="inlineStr">
        <is>
          <t>Annual vesting percentage</t>
        </is>
      </c>
      <c r="B12" s="4" t="inlineStr">
        <is>
          <t>33.33%</t>
        </is>
      </c>
    </row>
    <row r="13">
      <c r="A13" s="4" t="inlineStr">
        <is>
          <t>Vesting period</t>
        </is>
      </c>
      <c r="B13" s="4" t="inlineStr">
        <is>
          <t>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 Additional Information (Details) - USD ($)</t>
        </is>
      </c>
      <c r="B1" s="2" t="inlineStr">
        <is>
          <t>Sep. 03, 2021</t>
        </is>
      </c>
      <c r="C1" s="2" t="inlineStr">
        <is>
          <t>Aug. 02, 2021</t>
        </is>
      </c>
      <c r="D1" s="2" t="inlineStr">
        <is>
          <t>Jul. 15, 2021</t>
        </is>
      </c>
      <c r="E1" s="2" t="inlineStr">
        <is>
          <t>Mar. 09, 2021</t>
        </is>
      </c>
      <c r="F1" s="2" t="inlineStr">
        <is>
          <t>Mar. 04, 2021</t>
        </is>
      </c>
      <c r="G1" s="2" t="inlineStr">
        <is>
          <t>Jan. 05, 2021</t>
        </is>
      </c>
      <c r="H1" s="2" t="inlineStr">
        <is>
          <t>Dec. 09, 2020</t>
        </is>
      </c>
      <c r="I1" s="2" t="inlineStr">
        <is>
          <t>Nov. 30, 2020</t>
        </is>
      </c>
      <c r="J1" s="2" t="inlineStr">
        <is>
          <t>Sep. 23, 2021</t>
        </is>
      </c>
      <c r="K1" s="2" t="inlineStr">
        <is>
          <t>Jun. 30, 2021</t>
        </is>
      </c>
      <c r="L1" s="2" t="inlineStr">
        <is>
          <t>Dec. 31, 2020</t>
        </is>
      </c>
      <c r="M1" s="2" t="inlineStr">
        <is>
          <t>Dec. 31, 2019</t>
        </is>
      </c>
    </row>
    <row r="2">
      <c r="A2" s="3" t="inlineStr">
        <is>
          <t>Subsequent Event [Line Items]</t>
        </is>
      </c>
    </row>
    <row r="3">
      <c r="A3" s="4" t="inlineStr">
        <is>
          <t>Debt conversion, converted instrument, shares issued</t>
        </is>
      </c>
      <c r="H3" s="6" t="n">
        <v>872093023</v>
      </c>
    </row>
    <row r="4">
      <c r="A4" s="4" t="inlineStr">
        <is>
          <t>Common Shares Issued</t>
        </is>
      </c>
      <c r="H4" s="6" t="n">
        <v>872093023</v>
      </c>
    </row>
    <row r="5">
      <c r="A5" s="4" t="inlineStr">
        <is>
          <t>Common stock, shares authorized (in shares)</t>
        </is>
      </c>
      <c r="J5" s="6" t="n">
        <v>30000000000</v>
      </c>
      <c r="K5" s="6" t="n">
        <v>20000000000</v>
      </c>
      <c r="L5" s="6" t="n">
        <v>20000000000</v>
      </c>
      <c r="M5" s="6" t="n">
        <v>20000000000</v>
      </c>
    </row>
    <row r="6">
      <c r="A6" s="4" t="inlineStr">
        <is>
          <t>Tranche 2 SPA | TubeSolar AG | Series 1A Preferred Stock</t>
        </is>
      </c>
    </row>
    <row r="7">
      <c r="A7" s="3" t="inlineStr">
        <is>
          <t>Subsequent Event [Line Items]</t>
        </is>
      </c>
    </row>
    <row r="8">
      <c r="A8" s="4" t="inlineStr">
        <is>
          <t>Number of shares sold</t>
        </is>
      </c>
      <c r="G8" s="6" t="n">
        <v>2500</v>
      </c>
    </row>
    <row r="9">
      <c r="A9" s="4" t="inlineStr">
        <is>
          <t>Gross proceeds from issuance of private placement</t>
        </is>
      </c>
      <c r="G9" s="5" t="n">
        <v>2500000</v>
      </c>
    </row>
    <row r="10">
      <c r="A10" s="4" t="inlineStr">
        <is>
          <t>Common Stock Purchase Agreement | Baybridge Capital Fund, LP | Private Placement</t>
        </is>
      </c>
    </row>
    <row r="11">
      <c r="A11" s="3" t="inlineStr">
        <is>
          <t>Subsequent Event [Line Items]</t>
        </is>
      </c>
    </row>
    <row r="12">
      <c r="A12" s="4" t="inlineStr">
        <is>
          <t>Agreement Entered Date</t>
        </is>
      </c>
      <c r="F12" s="4" t="inlineStr">
        <is>
          <t>Mar. 4,
		2021</t>
        </is>
      </c>
    </row>
    <row r="13">
      <c r="A13" s="4" t="inlineStr">
        <is>
          <t>Stock purchase agreement, authorized shares</t>
        </is>
      </c>
      <c r="F13" s="6" t="n">
        <v>75000000</v>
      </c>
    </row>
    <row r="14">
      <c r="A14" s="4" t="inlineStr">
        <is>
          <t>Sale of shares, fixed price per share</t>
        </is>
      </c>
      <c r="F14" s="9" t="n">
        <v>0.04</v>
      </c>
    </row>
    <row r="15">
      <c r="A15" s="4" t="inlineStr">
        <is>
          <t>Gross proceeds from sale of shares</t>
        </is>
      </c>
      <c r="F15" s="5" t="n">
        <v>3000000</v>
      </c>
    </row>
    <row r="16">
      <c r="A16" s="4" t="inlineStr">
        <is>
          <t>Common Stock Purchase Agreement | B D One Investment Holding L L C | Private Placement | Subsequent Event</t>
        </is>
      </c>
    </row>
    <row r="17">
      <c r="A17" s="3" t="inlineStr">
        <is>
          <t>Subsequent Event [Line Items]</t>
        </is>
      </c>
    </row>
    <row r="18">
      <c r="A18" s="4" t="inlineStr">
        <is>
          <t>Stock purchase agreement, authorized shares</t>
        </is>
      </c>
      <c r="C18" s="6" t="n">
        <v>666666672</v>
      </c>
    </row>
    <row r="19">
      <c r="A19" s="4" t="inlineStr">
        <is>
          <t>Sale of shares, fixed price per share</t>
        </is>
      </c>
      <c r="C19" s="12" t="n">
        <v>0.015</v>
      </c>
    </row>
    <row r="20">
      <c r="A20" s="4" t="inlineStr">
        <is>
          <t>Stock purchase agreement, description</t>
        </is>
      </c>
      <c r="C20" s="4" t="inlineStr">
        <is>
          <t>The first tranche of 333,333,336 shares closed on September 2, 2021 and the second tranche of 333,333,336 shares will close on or before October 31, 2021 (if the Company has authorized but unissued Common Stock sufficient to issue all of the second tranche shares) or within five business days after the effective date of when the Company has sufficient unissued Common Stock.</t>
        </is>
      </c>
    </row>
    <row r="21">
      <c r="A21" s="4" t="inlineStr">
        <is>
          <t>Settlement Agreement | Global Ichiban Limited | Secured Convertible Promissory Notes</t>
        </is>
      </c>
    </row>
    <row r="22">
      <c r="A22" s="3" t="inlineStr">
        <is>
          <t>Subsequent Event [Line Items]</t>
        </is>
      </c>
    </row>
    <row r="23">
      <c r="A23" s="4" t="inlineStr">
        <is>
          <t>Agreement Entered Date</t>
        </is>
      </c>
      <c r="E23" s="4" t="inlineStr">
        <is>
          <t>Mar. 9,
		2021</t>
        </is>
      </c>
    </row>
    <row r="24">
      <c r="A24" s="4" t="inlineStr">
        <is>
          <t>Debt conversion of outstanding secured promissory note</t>
        </is>
      </c>
      <c r="E24" s="5" t="n">
        <v>5800000</v>
      </c>
    </row>
    <row r="25">
      <c r="A25" s="4" t="inlineStr">
        <is>
          <t>Debt conversion, average lowest closing price</t>
        </is>
      </c>
      <c r="E25" s="4" t="inlineStr">
        <is>
          <t>80.00%</t>
        </is>
      </c>
    </row>
    <row r="26">
      <c r="A26" s="4" t="inlineStr">
        <is>
          <t>Number of days period in consideration of conversion of the notes</t>
        </is>
      </c>
      <c r="E26" s="4" t="inlineStr">
        <is>
          <t>5 days</t>
        </is>
      </c>
    </row>
    <row r="27">
      <c r="A27" s="4" t="inlineStr">
        <is>
          <t>Debt Instrument Maturity Date</t>
        </is>
      </c>
      <c r="E27" s="4" t="inlineStr">
        <is>
          <t>Sep. 30,
		2022</t>
        </is>
      </c>
    </row>
    <row r="28">
      <c r="A28" s="4" t="inlineStr">
        <is>
          <t>Settlement Agreement | Global Ichiban Limited | Secured Convertible Promissory Notes | Common Stock</t>
        </is>
      </c>
    </row>
    <row r="29">
      <c r="A29" s="3" t="inlineStr">
        <is>
          <t>Subsequent Event [Line Items]</t>
        </is>
      </c>
    </row>
    <row r="30">
      <c r="A30" s="4" t="inlineStr">
        <is>
          <t>Debt conversion, converted instrument, shares issued</t>
        </is>
      </c>
      <c r="E30" s="6" t="n">
        <v>168000000</v>
      </c>
    </row>
    <row r="31">
      <c r="A31" s="4" t="inlineStr">
        <is>
          <t>Common Shares Issued</t>
        </is>
      </c>
      <c r="E31" s="6" t="n">
        <v>168000000</v>
      </c>
    </row>
    <row r="32">
      <c r="A32" s="4" t="inlineStr">
        <is>
          <t>Initial Closing Under Securities Purchase Agreement | Series 1A Preferred Stock | Private Placement</t>
        </is>
      </c>
    </row>
    <row r="33">
      <c r="A33" s="3" t="inlineStr">
        <is>
          <t>Subsequent Event [Line Items]</t>
        </is>
      </c>
    </row>
    <row r="34">
      <c r="A34" s="4" t="inlineStr">
        <is>
          <t>Debt conversion, converted instrument, shares issued</t>
        </is>
      </c>
      <c r="I34" s="6" t="n">
        <v>12000000000</v>
      </c>
    </row>
    <row r="35">
      <c r="A35" s="4" t="inlineStr">
        <is>
          <t>Common Shares Issued</t>
        </is>
      </c>
      <c r="I35" s="6" t="n">
        <v>12000000000</v>
      </c>
    </row>
    <row r="36">
      <c r="A36" s="4" t="inlineStr">
        <is>
          <t>Initial Closing Under Securities Purchase Agreement | Series 1A Preferred Stock | Private Placement | Subsequent Event</t>
        </is>
      </c>
    </row>
    <row r="37">
      <c r="A37" s="3" t="inlineStr">
        <is>
          <t>Subsequent Event [Line Items]</t>
        </is>
      </c>
    </row>
    <row r="38">
      <c r="A38" s="4" t="inlineStr">
        <is>
          <t>Debt conversion, converted instrument, shares issued</t>
        </is>
      </c>
      <c r="B38" s="6" t="n">
        <v>400000000</v>
      </c>
      <c r="D38" s="6" t="n">
        <v>600000000</v>
      </c>
    </row>
    <row r="39">
      <c r="A39" s="4" t="inlineStr">
        <is>
          <t>Common Shares Issued</t>
        </is>
      </c>
      <c r="B39" s="6" t="n">
        <v>400000000</v>
      </c>
      <c r="D39" s="6" t="n">
        <v>600000000</v>
      </c>
    </row>
    <row r="40">
      <c r="A40" s="4" t="inlineStr">
        <is>
          <t>Initial Closing Under Securities Purchase Agreement | TubeSolar AG | Series 1A Preferred Stock | Private Placement | Subsequent Event</t>
        </is>
      </c>
    </row>
    <row r="41">
      <c r="A41" s="3" t="inlineStr">
        <is>
          <t>Subsequent Event [Line Items]</t>
        </is>
      </c>
    </row>
    <row r="42">
      <c r="A42" s="4" t="inlineStr">
        <is>
          <t>Debt conversion, converted instrument, shares issued</t>
        </is>
      </c>
      <c r="B42" s="6" t="n">
        <v>40</v>
      </c>
      <c r="D42" s="6" t="n">
        <v>60</v>
      </c>
    </row>
    <row r="43">
      <c r="A43" s="4" t="inlineStr">
        <is>
          <t>Common Shares Issued</t>
        </is>
      </c>
      <c r="B43" s="6" t="n">
        <v>40</v>
      </c>
      <c r="D43" s="6" t="n">
        <v>60</v>
      </c>
    </row>
    <row r="44">
      <c r="A44" s="4" t="inlineStr">
        <is>
          <t>First Tranche Close on or Before August 31, 2021 | B D One Investment Holding L L C | Private Placement | Subsequent Event</t>
        </is>
      </c>
    </row>
    <row r="45">
      <c r="A45" s="3" t="inlineStr">
        <is>
          <t>Subsequent Event [Line Items]</t>
        </is>
      </c>
    </row>
    <row r="46">
      <c r="A46" s="4" t="inlineStr">
        <is>
          <t>Stock purchase agreement, number of shares</t>
        </is>
      </c>
      <c r="C46" s="6" t="n">
        <v>333333336</v>
      </c>
    </row>
    <row r="47">
      <c r="A47" s="4" t="inlineStr">
        <is>
          <t>Second Tranche, Close on or Before October 31, 2021 | B D One Investment Holding L L C | Private Placement | Subsequent Event</t>
        </is>
      </c>
    </row>
    <row r="48">
      <c r="A48" s="3" t="inlineStr">
        <is>
          <t>Subsequent Event [Line Items]</t>
        </is>
      </c>
    </row>
    <row r="49">
      <c r="A49" s="4" t="inlineStr">
        <is>
          <t>Stock purchase agreement, number of shares</t>
        </is>
      </c>
      <c r="C49" s="6" t="n">
        <v>3333333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SECURED PROMISSORY NOTES - Global Ichiban Secured Promissory Notes - Additional Information (Details) - USD ($)</t>
        </is>
      </c>
      <c r="B1" s="2" t="inlineStr">
        <is>
          <t>Mar. 09, 2021</t>
        </is>
      </c>
      <c r="C1" s="2" t="inlineStr">
        <is>
          <t>Dec. 09, 2020</t>
        </is>
      </c>
      <c r="D1" s="2" t="inlineStr">
        <is>
          <t>Nov. 30, 2017</t>
        </is>
      </c>
      <c r="E1" s="2" t="inlineStr">
        <is>
          <t>Jun. 30, 2021</t>
        </is>
      </c>
      <c r="F1" s="2" t="inlineStr">
        <is>
          <t>Jan. 01, 2021</t>
        </is>
      </c>
    </row>
    <row r="2">
      <c r="A2" s="3" t="inlineStr">
        <is>
          <t>Secured Promissory Note [Line Items]</t>
        </is>
      </c>
    </row>
    <row r="3">
      <c r="A3" s="4" t="inlineStr">
        <is>
          <t>Common Shares Issued</t>
        </is>
      </c>
      <c r="C3" s="6" t="n">
        <v>872093023</v>
      </c>
    </row>
    <row r="4">
      <c r="A4" s="4" t="inlineStr">
        <is>
          <t>Security Agreement</t>
        </is>
      </c>
    </row>
    <row r="5">
      <c r="A5" s="3" t="inlineStr">
        <is>
          <t>Secured Promissory Note [Line Items]</t>
        </is>
      </c>
    </row>
    <row r="6">
      <c r="A6" s="4" t="inlineStr">
        <is>
          <t>Aggregate principal amount of notes outstanding</t>
        </is>
      </c>
      <c r="D6" s="5" t="n">
        <v>6400000</v>
      </c>
    </row>
    <row r="7">
      <c r="A7" s="4" t="inlineStr">
        <is>
          <t>Agreement Entered Date</t>
        </is>
      </c>
      <c r="D7" s="4" t="inlineStr">
        <is>
          <t>Nov. 30,
		2017</t>
        </is>
      </c>
    </row>
    <row r="8">
      <c r="A8" s="4" t="inlineStr">
        <is>
          <t>Global Ichiban Limited | Secured Convertible Promissory Notes</t>
        </is>
      </c>
    </row>
    <row r="9">
      <c r="A9" s="3" t="inlineStr">
        <is>
          <t>Secured Promissory Note [Line Items]</t>
        </is>
      </c>
    </row>
    <row r="10">
      <c r="A10" s="4" t="inlineStr">
        <is>
          <t>Aggregate principal amount of notes outstanding</t>
        </is>
      </c>
      <c r="F10" s="5" t="n">
        <v>5800000</v>
      </c>
    </row>
    <row r="11">
      <c r="A11" s="4" t="inlineStr">
        <is>
          <t>Accrued interest expense, noncurrent</t>
        </is>
      </c>
      <c r="F11" s="5" t="n">
        <v>0</v>
      </c>
    </row>
    <row r="12">
      <c r="A12" s="4" t="inlineStr">
        <is>
          <t>Global Ichiban Limited | Secured Convertible Promissory Notes | Security Agreement</t>
        </is>
      </c>
    </row>
    <row r="13">
      <c r="A13" s="3" t="inlineStr">
        <is>
          <t>Secured Promissory Note [Line Items]</t>
        </is>
      </c>
    </row>
    <row r="14">
      <c r="A14" s="4" t="inlineStr">
        <is>
          <t>Agreement Entered Date</t>
        </is>
      </c>
      <c r="D14" s="4" t="inlineStr">
        <is>
          <t>Nov. 30,
		2017</t>
        </is>
      </c>
    </row>
    <row r="15">
      <c r="A15" s="4" t="inlineStr">
        <is>
          <t>Debt Instrument Maturity Date</t>
        </is>
      </c>
      <c r="E15" s="4" t="inlineStr">
        <is>
          <t>Sep. 30,
		2022</t>
        </is>
      </c>
    </row>
    <row r="16">
      <c r="A16" s="4" t="inlineStr">
        <is>
          <t>Global Ichiban Limited | Secured Convertible Promissory Notes | Settlement Agreement</t>
        </is>
      </c>
    </row>
    <row r="17">
      <c r="A17" s="3" t="inlineStr">
        <is>
          <t>Secured Promissory Note [Line Items]</t>
        </is>
      </c>
    </row>
    <row r="18">
      <c r="A18" s="4" t="inlineStr">
        <is>
          <t>Agreement Entered Date</t>
        </is>
      </c>
      <c r="B18" s="4" t="inlineStr">
        <is>
          <t>Mar. 9,
		2021</t>
        </is>
      </c>
    </row>
    <row r="19">
      <c r="A19" s="4" t="inlineStr">
        <is>
          <t>Debt Instrument Maturity Date</t>
        </is>
      </c>
      <c r="B19" s="4" t="inlineStr">
        <is>
          <t>Sep. 30,
		2022</t>
        </is>
      </c>
    </row>
    <row r="20">
      <c r="A20" s="4" t="inlineStr">
        <is>
          <t>Note conversions</t>
        </is>
      </c>
      <c r="B20" s="5" t="n">
        <v>5800000</v>
      </c>
    </row>
    <row r="21">
      <c r="A21" s="4" t="inlineStr">
        <is>
          <t>Debt conversion, average lowest closing price</t>
        </is>
      </c>
      <c r="B21" s="4" t="inlineStr">
        <is>
          <t>80.00%</t>
        </is>
      </c>
    </row>
    <row r="22">
      <c r="A22" s="4" t="inlineStr">
        <is>
          <t>Number of days period in consideration of conversion of the notes</t>
        </is>
      </c>
      <c r="B22" s="4" t="inlineStr">
        <is>
          <t>5 days</t>
        </is>
      </c>
    </row>
    <row r="23">
      <c r="A23" s="4" t="inlineStr">
        <is>
          <t>Global Ichiban Limited | Secured Convertible Promissory Notes | Settlement Agreement | Common Stock</t>
        </is>
      </c>
    </row>
    <row r="24">
      <c r="A24" s="3" t="inlineStr">
        <is>
          <t>Secured Promissory Note [Line Items]</t>
        </is>
      </c>
    </row>
    <row r="25">
      <c r="A25" s="4" t="inlineStr">
        <is>
          <t>Common Shares Issued</t>
        </is>
      </c>
      <c r="B25" s="6" t="n">
        <v>16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3. SUMMARY OF SIGNIFICANT ACCOUNTING POLICIES The Company’s significant accounting policies were described in Note 3 to the audited financial statements included in the Company’s Annual Report on Form 10-K for the year ended December 31, 2020. There have been no significant changes to our accounting policies as of June 30, 2021.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densed Consolidated Statements of Operations. Refer to Notes 8, 10 and 11 for further discussion on the embedded derivatives of each instrument. Paycheck Protection Program Loan: The Company has elected to account for the forgivable loan received under the Paycheck Protection Program (“PPP”) provisions of the Coronavirus Aid, Relief, and Economic Security (“CARES”) Act as a debt instrument and to accrue interest on the outstanding loan balance. Additional interest at a market rate (due to the stated interest rate of the PPP loan being below market) is not imputed, as the transactions where interest rates prescribed by governmental agencies are excluded from the scope of accounting guidance on imputing interest. The proceeds from the loan will remain recorded as a liability until either (1) the loan is, in part or wholly, forgiven and the Company has been legally released or (2) the Company repays the loan to the lender. Refer to Note 15 for further discussion.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dividends accumulated for the period on cumulative preferred stock (whether or not earned) from net income. Diluted earnings per share has been computed by dividing net income adjusted on an if-converted basis for the period by the weighted average number of common shares and potentially dilutive common share outstanding (which consist of options and convertible securities using the treasury stock method or the if-converted method, as applicable, to the extent they are dilutive). Net income (loss) for purposes of computing diluted EPS was $456,486 and $2,353,444 for the six-month period ended June 30, 2021 and 2020, respectively. There were approximately 145 billion and approximately 60 billion dilutive common shares for the six months ended June 30, 2021, and 2020, respectively. Recently Adopted or to be Adopted Accounting Policie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June 30, 2021 are not expected to have a material impact on the Company’s condensed consolidated financial statements.</t>
        </is>
      </c>
      <c r="C4" s="4" t="inlineStr">
        <is>
          <t xml:space="preserve">NOTE 3. SUMMARY OF SIGNIFICANT ACCOUNTING POLICIES Cash Equivalents: The Company classifies all short-term investments in interest bearing bank accounts and highly liquid debt securities purchased with an original maturity of three months or less to be cash equivalents. The Company maintains cash balances which may exceed federally insured limits. The Company does not believe this results in significant credit risk. Foreign Currencies: Bank account balances held in foreign currencies are translated to U.S. dollars utilizing the period end exchange rate. Gains or losses incurred in connection with the Company’s accounts held in foreign currency were not material for the years ended December 31, 2020 and 2019 and were recorded in “Other Income/(Expense)” in the Consolidated Statements of Operations. Receivables and Allowance for Doubtful Accounts: Trade accounts receivable are recorded at the invoiced amount as the result of transactions with customers. The Company maintains allowances for doubtful accounts for estimated losses resulting from the inability of its customers to make required payments. The Company estimates the collectability of accounts receivable using analysis of historical bad debts, customer creditworthiness and current economic trends. Reserves are established on an account-by-account basis. Account balances are written off against the allowance in the period in which the Company determines that is it probable that the receivable will not be recovered. As of December 31, 2020, and December 31, 2019, the Company had an allowance for doubtful accounts of $ 45,883 and $ 46,023 respectively. Inventories: All inventories are stated at the lower of cost or net realizable value, with cost determined using the weighted average method. Inventory balances are frequently evaluated to ensure they do not exceed net realizable value. The computation for net realizable value takes into account many factors, including expected demand, product life cycle and development plans, module efficiency, quality issues, obsolescence and others. Management's judgment is required to determine reserves for obsolete or excess inventory. As of December 31, 2020, and 2019, the Company had inventory reserve balances of $598,392 and $584,269 respectively. In response to management's estimate of current market conditions, the Company has reserved all of its finished goods inventory as of December 31, 2020. If actual demand and market conditions are less favorable than those estimated by management, additional inventory write downs may be required. Property, Plant and Equipment: Property, plant and equipment are recorded at the original cost to the Company. Assets are being depreciated over estimated useful lives of three to forty years using the straight-line method, as presented in the table below, commencing when the asset is placed in service. Leasehold improvements are depreciated over the shorter of the remainder of the lease term or the life of the improvements. Upon retirement or disposal, the cost of the asset disposed of and the related accumulated depreciation are removed from the accounts and any gain or loss is reflected in income. Expenditures for repairs and maintenance are expensed as incurred.
Useful Lives
in Years
Buildings
40
Manufacturing machinery and equipment
5 - 10
Furniture, fixtures, computer hardware/software
3 - 7
Leasehold improvements
life of lease Patents: At such time as the Company is awarded patents, patent costs are amortized on a straight-line basis over the legal life on the patents, or over their estimated useful lives, whichever is shorter. As of December 31, 2020, and 2019, the Company had $439,836 and $813,397 of net patent costs, respectively. Of these amounts $103,740 and $149,660 represent costs net of amortization incurred for awarded patents, and the remaining $663,892 and $663,736 represents costs incurred for patent applications to be filed as of December 31, 2020 and 2019, respectively. During the years ended December 31, 2020 and 2019, the Company capitalized $156 and $8,616 in patent costs, respectively, as it worked to secure design rights and trademarks for newly developed products. Amortization expense was $45,920 and $57,649 for the years ended December 31, 2020 and 2019, respectively. As of December 31, 2020, future amortization of patents is expected as follows:
2021
$
37,429
2022
33,924
2023
25,154
2024
7,233
2025
—
$
103,740
Impairment of Long-lived Assets: The Company analyzes its long-lived assets (property, plant and equipment) and definitive-lived intangible assets (patents) for impairment, both individually and as a group, whenever events or changes in circumstances indicate the carrying amount of the assets may not be recoverable. Events that might cause impairment would include significant current period operating or cash flow losses associated with the use of a long-lived asset or group of assets combined with a history of such losses, significant changes in the manner of use of assets and significant negative industry or economic trends. An undiscounted cash flow analysis is calculated to determine if impairment exists. If impairment is determined to exist, any related loss is calculated using the difference between the fair value and the carrying value of the assets. During the years ended December 31, 2020 and 2019, the Company did not incur impairments of its manufacturing facilities and equipment. Related Party Payables: The Company accounts for fees due to board members in the related party payables account on the balance sheet. Interest Capitalization : Historically the Company has capitalized interest cost as part of the cost of acquiring or constructing certain assets during the period of time required to get the asset ready for its intended use. The Company capitalized interest to the extent that expenditures to acquire or construct an asset have occurred and interest cost has been incurred. Convertible Notes : The Company issues, from time to time, convertible notes. Refer to Notes 10 and 12 for further information. Convertible Preferred Stock: The Company evaluates its preferred stock instruments under FASB ASC 480, "Distinguishing Liabilities from Equity" to determine the classification, and thereby the accounting treatment, of the instruments. Refer to Notes 13 and 19 for further discussion on the classification of each instrument. Derivatives: The Company evaluates its financial instruments under FASB ASC 815, "Derivatives and Hedging" to determine whether the instruments contain an embedded derivative. When an embedded derivative is present, the instrument is evaluated for a fair value adjustment upon issuance and at the end of every reporting period. Any adjustments to fair value are treated as gains and losses in fair values of derivatives and are recorded in the Consolidated Statements of Operations. The following table is a summary of the derivative liability activity for the years ended December 31, 2020 and 2019:
Derivative Liability Balance as of December 31, 2018
$
10,114,452
Additional derivative liability on new notes
4,507,380
Change in fair value of derivative liability
(6,196,026
)
Liability extinguished
(708,656
)
Derivative Liability Balance as of December 31, 2019
7,717,150
Additional derivative liability on new notes
447,903
Change in fair value of derivative liability
(2,861,069
)
Derivative Liability Balance as of December 31, 2020
$
5,303,984
Refer to Notes 10, 12, and 13 for further discussion on the embedded derivatives of each instrument. Product Warranties: The Company provides a limited warranty to the original purchaser of products against defective materials and workmanship. The Company also guarantees that standalone modules and PV integrated consumer electronics will achieve and maintain the stated conversion efficiency rating for certain products. Warranty accruals are recorded at the time of sale and are estimated based upon product warranty terms, historical experience and analysis of peer company product returns. The Company assesses the adequacy of its liabilities and makes adjustments as necessary based on known or anticipated warranty claims, or as new information becomes available. Warrant Liability: Warrants to purchase the Company's common stock with nonstandard anti-dilution provisions, regardless of the probability or likelihood that may conditionally obligate the issuer to ultimately transfer assets, are classified as liabilities and are recorded at their estimated fair value at each reporting period. Any change in fair value of these warrants is recorded at each reporting period in Other income/(expense) on the Company's statement of operations. Revenue Recognition: Product revenue. We recognize revenue for module and other equipment sales at a point in time following the transfer of control of such products to the customer, which typically occurs upon shipment or delivery depending on the terms of the underlying contracts. For module and other equipment sales contracts that contain multiple performance obligations, we allocate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During the years ended December 31, 2020 and 2019, the company recognized product revenue of $66,613 and $638,380, respectively. Government contracts revenue. Revenue from government research and development contracts is generated under terms that are cost plus fee or firm fixed price. We generally recognize this revenue over time using cost-based input methods, which recognize revenue and gross profit as work is performed based on the relationship between actual costs incurred compared to the total estimated costs of the contract. In applying cost-based input methods of revenue recognition, we use the actual costs incurred relative to the total estimated costs to determine our progress towards contract completion and to calculate the corresponding amount of revenue to recognize. Cost based input methods of revenue recognition are considered a faithful depiction of our efforts to satisfy long-term government research and development contracts and therefore reflect the performance obligations under such contracts. Costs incurred that do not contribute to satisfying our performance obligations are excluded from our input methods of revenue recognition as the amounts are not reflective of our transferring control under the contract. Costs incurred towards contract completion may include direct costs plus allowable indirect costs and an allocable portion of the fixed fee. If actual and estimated costs to complete a contract indicate a loss, provision is made currently for the loss anticipated on the contract. No government contract revenue was recognized for the years ended December 31, 2020 and 2019. Shipping and Handling Costs: The Company classifies shipping and handling costs for products shipped to customers as a component of “Cost of revenues” on the Company’s Consolidated Statements of Operations. Customer payments of shipping and handling costs are recorded as a component of Revenues. Research, Development and Manufacturing Operations Costs: Research, development and manufacturing operations expenses were $1,165,193 and $1,310,948 for the years ended December 31, 2020 and 2019, respectively. Research, development and manufacturing operations expenses include: 1) technology development costs, which include expenses incurred in researching new technology, improving existing technology and performing federal government research and development contracts, 2) product development costs, which include expenses incurred in developing new products and lowering product design costs, and 3) pre-production and production costs, which include engineering efforts to improve production processes, material yields and equipment utilization, and manufacturing efforts to produce saleable product. Research, development and manufacturing operations costs are expensed as incurred, with the exception of costs related to inventoried raw materials, work-in-process and finished goods, which are expensed as cost of revenue as products are sold. Marketing and Advertising Costs: The Company advertises in print, television, online and through social media. The Company will also authorize customers to run advertising campaigns on its behalf through various media outlets. Marketing and advertising costs are expensed as incurred. Marketing and advertising expenses were $3,559 and $2,465 for the years ended December 31, 2020 and 2019, respectively. Share-Based Compensation: The Company measures and recognizes compensation expense for all share-based payment awards made to employees, officers, directors, and consultants based on estimated fair values. The value of the portion of the award that is ultimately expected to vest is recognized as expense over the requisite service period in the Company’s Statements of Operations. Share-based compensation is based on awards ultimately expected to vest and is reduced for estimated forfeitures. Forfeitures are estimated at the time of grant and revised, as necessary, in subsequent periods if actual forfeitures differ from those estimates. For purposes of determining estimated fair value of share-based payment awards on the date of grant the Company uses the Black-Scholes option-pricing model (“Black-Scholes Model”) for option awards. The Black-Scholes Model requires the input of highly subjective assumptions. Because the Company’s employee stock options may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the Company’s employee stock options. Management will continue to assess the assumptions and methodologies used to calculate estimated fair value of share-based compensation. Circumstances may change and additional data may become available over time, which result in changes to these assumptions and methodologies, which could materially impact the Company’s fair value determination. The Company estimates the fair value of its restricted stock awards as its stock price on the grant date. The accounting guidance for share-based compensation may be subject to further interpretation and refinement over time. There are significant differences among option valuation models, and this may result in a lack of comparability with other companies that use different models, methods and assumptions. If factors change and the Company employs different assumptions in the accounting for share-based compensation in future periods, or if the Company decides to use a different valuation model, the compensation expense the Company records in the future may differ significantly from the amount recorded in the current period and could materially affect its loss from operations, net loss and net loss per share. Income Taxes: Deferred income taxes are provided using the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as of the date of enactment. Interest and penalties, if applicable, would be recorded in operations. The Company has analyzed filing positions in all of the federal and state jurisdictions where it is required to file income tax returns, as well as all open tax years (2017-2020) in these jurisdictions. The Company believes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Earnings per Share: Earnings per share (“EPS”) are the amount of earnings attributable to each share of common stock. Basic EPS has been computed by dividing income available to common stockholders by the weighted-average number of common shares outstanding during the period. Income available to common stockholders has been computed by deducting both the dividends declared in the period on preferred stock (whether or not paid) and the dividends accumulated for the period on cumulative preferred stock (whether or not earned) from net income Diluted earnings per share has been computed using the weighted average number of common shares and common share equivalents outstanding (which consist of options and convertible debt to the extent they are dilutive). There were approximately 19.5 billion dilutive common shares for the year ended December 31, 2020, and approximately 44.8 billion shares were omitted for the year ended December 31, 2019 because they were anti-dilutive. Fair Value Estim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fair value hierarchy based on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Certain long-lived assets and current liabilities have been measured at fair value on a recurring and non-recurring basis. See Note 6. Property, Plant and Equipment, Note 10. Secured Promissory Notes, and Note 12. Convertible Notes. The carrying amount of our long-term debt outstanding approximates fair value because our current borrowing rate does not materially differ from market rates for similar bank borrowings. The carrying value for cash and cash equivalents, restricted cash, accounts receivable, accounts payable, accrued expenses and other assets and liabilities approximate their fair values due to their short maturitie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financial statements and the reported amounts of revenues and expenses during the reporting period. Actual results could differ from those estimates. Recently Issued Accounting Standards In August 2020, the FASB issued ASU No. 2020-06, Debt - Debt with Conversion and Other Options (Subtopic 470-20) and Derivatives and Hedging Contracts in Entity s Own Equity (Subtopic 815-40): Accounting for Convertible Instruments and Contracts in an Entity s Own Equity Other new pronouncements issued but not effective as of December 31, 2020 are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3:42:00Z</dcterms:created>
  <dcterms:modified xmlns:dcterms="http://purl.org/dc/terms/" xmlns:xsi="http://www.w3.org/2001/XMLSchema-instance" xsi:type="dcterms:W3CDTF">2021-09-27T23:42:00Z</dcterms:modified>
</cp:coreProperties>
</file>